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epayments and Other Receivabl"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Investments" sheetId="15" state="visible" r:id="rId15"/>
    <sheet xmlns:r="http://schemas.openxmlformats.org/officeDocument/2006/relationships" name="Goodwill"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Taxation" sheetId="19" state="visible" r:id="rId19"/>
    <sheet xmlns:r="http://schemas.openxmlformats.org/officeDocument/2006/relationships" name="Ordinary Shares" sheetId="20" state="visible" r:id="rId20"/>
    <sheet xmlns:r="http://schemas.openxmlformats.org/officeDocument/2006/relationships" name="Convertible Bonds" sheetId="21" state="visible" r:id="rId21"/>
    <sheet xmlns:r="http://schemas.openxmlformats.org/officeDocument/2006/relationships" name="Convertible Redeemable Preferre" sheetId="22" state="visible" r:id="rId22"/>
    <sheet xmlns:r="http://schemas.openxmlformats.org/officeDocument/2006/relationships" name="Share Based Compensation" sheetId="23" state="visible" r:id="rId23"/>
    <sheet xmlns:r="http://schemas.openxmlformats.org/officeDocument/2006/relationships" name="Net Loss Per Share Attributable" sheetId="24" state="visible" r:id="rId24"/>
    <sheet xmlns:r="http://schemas.openxmlformats.org/officeDocument/2006/relationships" name="Statutory Reserves and Net Rest"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 - Additional Informa"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Prepayments and Other Receiva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Term Investments (Tables)" sheetId="38" state="visible" r:id="rId38"/>
    <sheet xmlns:r="http://schemas.openxmlformats.org/officeDocument/2006/relationships" name="Goodwill (Tables)" sheetId="39" state="visible" r:id="rId39"/>
    <sheet xmlns:r="http://schemas.openxmlformats.org/officeDocument/2006/relationships" name="Accrued Expenses and Other Cu_2" sheetId="40" state="visible" r:id="rId40"/>
    <sheet xmlns:r="http://schemas.openxmlformats.org/officeDocument/2006/relationships" name="Taxation (Tables)" sheetId="41" state="visible" r:id="rId41"/>
    <sheet xmlns:r="http://schemas.openxmlformats.org/officeDocument/2006/relationships" name="Convertible Redeemable Prefer_2" sheetId="42" state="visible" r:id="rId42"/>
    <sheet xmlns:r="http://schemas.openxmlformats.org/officeDocument/2006/relationships" name="Share Based Compensation (Table" sheetId="43" state="visible" r:id="rId43"/>
    <sheet xmlns:r="http://schemas.openxmlformats.org/officeDocument/2006/relationships" name="Net Loss Per Share Attributab_2" sheetId="44" state="visible" r:id="rId44"/>
    <sheet xmlns:r="http://schemas.openxmlformats.org/officeDocument/2006/relationships" name="Related Party Transactions (Tab" sheetId="45" state="visible" r:id="rId45"/>
    <sheet xmlns:r="http://schemas.openxmlformats.org/officeDocument/2006/relationships" name="Leases (Tables)" sheetId="46" state="visible" r:id="rId46"/>
    <sheet xmlns:r="http://schemas.openxmlformats.org/officeDocument/2006/relationships" name="Organization and Principal Ac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Business Combination - Addition" sheetId="56" state="visible" r:id="rId56"/>
    <sheet xmlns:r="http://schemas.openxmlformats.org/officeDocument/2006/relationships" name="Business Combination - Summary " sheetId="57" state="visible" r:id="rId57"/>
    <sheet xmlns:r="http://schemas.openxmlformats.org/officeDocument/2006/relationships" name="Business Combination - Summar_2" sheetId="58" state="visible" r:id="rId58"/>
    <sheet xmlns:r="http://schemas.openxmlformats.org/officeDocument/2006/relationships" name="Prepayments and Oher Receivable" sheetId="59" state="visible" r:id="rId59"/>
    <sheet xmlns:r="http://schemas.openxmlformats.org/officeDocument/2006/relationships" name="Prepayments and Oher Receivab_2" sheetId="60" state="visible" r:id="rId60"/>
    <sheet xmlns:r="http://schemas.openxmlformats.org/officeDocument/2006/relationships" name="Prepayments and Oher Receivab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Intangible Assets, Net - Summar" sheetId="64" state="visible" r:id="rId64"/>
    <sheet xmlns:r="http://schemas.openxmlformats.org/officeDocument/2006/relationships" name="Intangible Assets, Net - Additi" sheetId="65" state="visible" r:id="rId65"/>
    <sheet xmlns:r="http://schemas.openxmlformats.org/officeDocument/2006/relationships" name="Long-Term Investments - Schedul" sheetId="66" state="visible" r:id="rId66"/>
    <sheet xmlns:r="http://schemas.openxmlformats.org/officeDocument/2006/relationships" name="Long-Term Investments - Additio" sheetId="67" state="visible" r:id="rId67"/>
    <sheet xmlns:r="http://schemas.openxmlformats.org/officeDocument/2006/relationships" name="Goodwill - Additional Informati" sheetId="68" state="visible" r:id="rId68"/>
    <sheet xmlns:r="http://schemas.openxmlformats.org/officeDocument/2006/relationships" name="Goodwill - Summary of Changes i" sheetId="69" state="visible" r:id="rId69"/>
    <sheet xmlns:r="http://schemas.openxmlformats.org/officeDocument/2006/relationships" name="Short-term Borrowings - Additio" sheetId="70" state="visible" r:id="rId70"/>
    <sheet xmlns:r="http://schemas.openxmlformats.org/officeDocument/2006/relationships" name="Accrued Expenses and Other Cu_3" sheetId="71" state="visible" r:id="rId71"/>
    <sheet xmlns:r="http://schemas.openxmlformats.org/officeDocument/2006/relationships" name="Accrued Expenses and Other Cu_4" sheetId="72" state="visible" r:id="rId72"/>
    <sheet xmlns:r="http://schemas.openxmlformats.org/officeDocument/2006/relationships" name="Taxation - Additional Informati" sheetId="73" state="visible" r:id="rId73"/>
    <sheet xmlns:r="http://schemas.openxmlformats.org/officeDocument/2006/relationships" name="Taxation - Summary of Loss by T" sheetId="74" state="visible" r:id="rId74"/>
    <sheet xmlns:r="http://schemas.openxmlformats.org/officeDocument/2006/relationships" name="Taxation - Summary of Current a" sheetId="75" state="visible" r:id="rId75"/>
    <sheet xmlns:r="http://schemas.openxmlformats.org/officeDocument/2006/relationships" name="Taxation - Schedule of Reconcil" sheetId="76" state="visible" r:id="rId76"/>
    <sheet xmlns:r="http://schemas.openxmlformats.org/officeDocument/2006/relationships" name="Taxation - Summary of Deferred " sheetId="77" state="visible" r:id="rId77"/>
    <sheet xmlns:r="http://schemas.openxmlformats.org/officeDocument/2006/relationships" name="Taxation - Movement of Deferred" sheetId="78" state="visible" r:id="rId78"/>
    <sheet xmlns:r="http://schemas.openxmlformats.org/officeDocument/2006/relationships" name="Ordinary Shares - Additional In" sheetId="79" state="visible" r:id="rId79"/>
    <sheet xmlns:r="http://schemas.openxmlformats.org/officeDocument/2006/relationships" name="Convertible Bonds - Additional " sheetId="80" state="visible" r:id="rId80"/>
    <sheet xmlns:r="http://schemas.openxmlformats.org/officeDocument/2006/relationships" name="Convertible Redeemable Prefer_3" sheetId="81" state="visible" r:id="rId81"/>
    <sheet xmlns:r="http://schemas.openxmlformats.org/officeDocument/2006/relationships" name="Convertible Redeemable Prefer_4" sheetId="82" state="visible" r:id="rId82"/>
    <sheet xmlns:r="http://schemas.openxmlformats.org/officeDocument/2006/relationships" name="Convertible Redeemable Prefer_5" sheetId="83" state="visible" r:id="rId83"/>
    <sheet xmlns:r="http://schemas.openxmlformats.org/officeDocument/2006/relationships" name="Convertible Redeemable Prefer_6" sheetId="84" state="visible" r:id="rId84"/>
    <sheet xmlns:r="http://schemas.openxmlformats.org/officeDocument/2006/relationships" name="Share Based Compensation - Addi" sheetId="85" state="visible" r:id="rId85"/>
    <sheet xmlns:r="http://schemas.openxmlformats.org/officeDocument/2006/relationships" name="Share Based Compensation - Sche" sheetId="86" state="visible" r:id="rId86"/>
    <sheet xmlns:r="http://schemas.openxmlformats.org/officeDocument/2006/relationships" name="Share Based Compensation - Summ" sheetId="87" state="visible" r:id="rId87"/>
    <sheet xmlns:r="http://schemas.openxmlformats.org/officeDocument/2006/relationships" name="Share Based Compensation - Su_2" sheetId="88" state="visible" r:id="rId88"/>
    <sheet xmlns:r="http://schemas.openxmlformats.org/officeDocument/2006/relationships" name="Share Based Compensation - Sc_2" sheetId="89" state="visible" r:id="rId89"/>
    <sheet xmlns:r="http://schemas.openxmlformats.org/officeDocument/2006/relationships" name="Net Loss Per Share Attributab_3" sheetId="90" state="visible" r:id="rId90"/>
    <sheet xmlns:r="http://schemas.openxmlformats.org/officeDocument/2006/relationships" name="Net Loss Per Share Attributab_4" sheetId="91" state="visible" r:id="rId91"/>
    <sheet xmlns:r="http://schemas.openxmlformats.org/officeDocument/2006/relationships" name="Statutory Reserves and Net Re_2" sheetId="92" state="visible" r:id="rId92"/>
    <sheet xmlns:r="http://schemas.openxmlformats.org/officeDocument/2006/relationships" name="Related Party Transactions - Su"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Related Party Transactions - _4" sheetId="96" state="visible" r:id="rId96"/>
    <sheet xmlns:r="http://schemas.openxmlformats.org/officeDocument/2006/relationships" name="Related Party Transactions - _5" sheetId="97" state="visible" r:id="rId97"/>
    <sheet xmlns:r="http://schemas.openxmlformats.org/officeDocument/2006/relationships" name="Leases - Additional Information" sheetId="98" state="visible" r:id="rId98"/>
    <sheet xmlns:r="http://schemas.openxmlformats.org/officeDocument/2006/relationships" name="Leases - Summary of Lease Expen" sheetId="99" state="visible" r:id="rId99"/>
    <sheet xmlns:r="http://schemas.openxmlformats.org/officeDocument/2006/relationships" name="Leases - Summary of Supplementa" sheetId="100" state="visible" r:id="rId100"/>
    <sheet xmlns:r="http://schemas.openxmlformats.org/officeDocument/2006/relationships" name="Leases - Schedule of Future Min" sheetId="101" state="visible" r:id="rId101"/>
    <sheet xmlns:r="http://schemas.openxmlformats.org/officeDocument/2006/relationships" name="Commitments and Contingencies -" sheetId="102" state="visible" r:id="rId102"/>
    <sheet xmlns:r="http://schemas.openxmlformats.org/officeDocument/2006/relationships" name="Subsequent Events - Additional " sheetId="103" state="visible" r:id="rId103"/>
    <sheet xmlns:r="http://schemas.openxmlformats.org/officeDocument/2006/relationships" name="Schedule I - Additional Infor_2" sheetId="104" state="visible" r:id="rId104"/>
    <sheet xmlns:r="http://schemas.openxmlformats.org/officeDocument/2006/relationships" name="Schedule I - Additional Infor_3" sheetId="105" state="visible" r:id="rId105"/>
    <sheet xmlns:r="http://schemas.openxmlformats.org/officeDocument/2006/relationships" name="Schedule I - Additional Infor_4" sheetId="106" state="visible" r:id="rId106"/>
    <sheet xmlns:r="http://schemas.openxmlformats.org/officeDocument/2006/relationships" name="Schedule I - Additional Infor_5" sheetId="107" state="visible" r:id="rId107"/>
    <sheet xmlns:r="http://schemas.openxmlformats.org/officeDocument/2006/relationships" name="Schedule I - Additional Infor_6" sheetId="108" state="visible" r:id="rId108"/>
    <sheet xmlns:r="http://schemas.openxmlformats.org/officeDocument/2006/relationships" name="Schedule I - Additional Infor_7"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_(&quot;$ &quot;#,##0.000_);_(&quot;$ &quot;(#,##0.000)"/>
    <numFmt numFmtId="169" formatCode="#,##0.000_);(#,##0.000)"/>
    <numFmt numFmtId="170" formatCode="_(&quot;¥ &quot;#,##0.0000_);_(&quot;¥ &quot;(#,##0.0000)"/>
    <numFmt numFmtId="171" formatCode="_(&quot;$ &quot;#,##0.0000_);_(&quot;$ &quot;(#,##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486</t>
        </is>
      </c>
    </row>
    <row r="15">
      <c r="A15" s="4" t="inlineStr">
        <is>
          <t>Entity Registrant Name</t>
        </is>
      </c>
      <c r="B15" s="4" t="inlineStr">
        <is>
          <t>ATRenew Inc.</t>
        </is>
      </c>
    </row>
    <row r="16">
      <c r="A16" s="4" t="inlineStr">
        <is>
          <t>Entity Central Index Key</t>
        </is>
      </c>
      <c r="B16" s="4" t="inlineStr">
        <is>
          <t>0001838957</t>
        </is>
      </c>
    </row>
    <row r="17">
      <c r="A17" s="4" t="inlineStr">
        <is>
          <t>Entity Address, Address Line One</t>
        </is>
      </c>
      <c r="B17" s="4" t="inlineStr">
        <is>
          <t>12th Floor, No. 6 Building</t>
        </is>
      </c>
    </row>
    <row r="18">
      <c r="A18" s="4" t="inlineStr">
        <is>
          <t>Entity Address, Address Line Two</t>
        </is>
      </c>
      <c r="B18" s="4" t="inlineStr">
        <is>
          <t>Songhu Road</t>
        </is>
      </c>
    </row>
    <row r="19">
      <c r="A19" s="4" t="inlineStr">
        <is>
          <t>Entity Address, City or Town</t>
        </is>
      </c>
      <c r="B19" s="4" t="inlineStr">
        <is>
          <t>Shanghai</t>
        </is>
      </c>
    </row>
    <row r="20">
      <c r="A20" s="4" t="inlineStr">
        <is>
          <t>Entity Incorporation, State or Country Code</t>
        </is>
      </c>
      <c r="B20" s="4" t="inlineStr">
        <is>
          <t>E9</t>
        </is>
      </c>
    </row>
    <row r="21">
      <c r="A21" s="4" t="inlineStr">
        <is>
          <t>Entity Address, Country</t>
        </is>
      </c>
      <c r="B21" s="4" t="inlineStr">
        <is>
          <t>CN</t>
        </is>
      </c>
    </row>
    <row r="22">
      <c r="A22" s="4" t="inlineStr">
        <is>
          <t>Local Phone Number</t>
        </is>
      </c>
      <c r="B22" s="4" t="inlineStr">
        <is>
          <t>5290-7031</t>
        </is>
      </c>
    </row>
    <row r="23">
      <c r="A23" s="4" t="inlineStr">
        <is>
          <t>City Area Code</t>
        </is>
      </c>
      <c r="B23" s="4" t="inlineStr">
        <is>
          <t>21</t>
        </is>
      </c>
    </row>
    <row r="24">
      <c r="A24" s="4" t="inlineStr">
        <is>
          <t>Entity Address, Postal Zip Code</t>
        </is>
      </c>
      <c r="B24" s="4" t="inlineStr">
        <is>
          <t>433</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Document Accounting Standard</t>
        </is>
      </c>
      <c r="B33" s="4" t="inlineStr">
        <is>
          <t>U.S. GAAP</t>
        </is>
      </c>
    </row>
    <row r="34">
      <c r="A34" s="4" t="inlineStr">
        <is>
          <t>Auditor Name</t>
        </is>
      </c>
      <c r="B34" s="4" t="inlineStr">
        <is>
          <t>Deloitte Touche Tohmatsu Certified Public Accountants LLP</t>
        </is>
      </c>
    </row>
    <row r="35">
      <c r="A35" s="4" t="inlineStr">
        <is>
          <t>Auditor Location</t>
        </is>
      </c>
      <c r="B35" s="4" t="inlineStr">
        <is>
          <t xml:space="preserve">Shanghai, the People’s Republic of China </t>
        </is>
      </c>
    </row>
    <row r="36">
      <c r="A36" s="4" t="inlineStr">
        <is>
          <t>Auditor Firm ID</t>
        </is>
      </c>
      <c r="B36" s="4" t="inlineStr">
        <is>
          <t>1113</t>
        </is>
      </c>
    </row>
    <row r="37">
      <c r="A37" s="4" t="inlineStr">
        <is>
          <t>Business Contact</t>
        </is>
      </c>
    </row>
    <row r="38">
      <c r="A38" s="3" t="inlineStr">
        <is>
          <t>Document Information [Line Items]</t>
        </is>
      </c>
    </row>
    <row r="39">
      <c r="A39" s="4" t="inlineStr">
        <is>
          <t>Contact Personnel Name</t>
        </is>
      </c>
      <c r="B39" s="4" t="inlineStr">
        <is>
          <t>Chen Chen</t>
        </is>
      </c>
    </row>
    <row r="40">
      <c r="A40" s="4" t="inlineStr">
        <is>
          <t>Contact Personnel Email Address</t>
        </is>
      </c>
      <c r="B40" s="4" t="inlineStr">
        <is>
          <t>rex.chen@atrenew.com</t>
        </is>
      </c>
    </row>
    <row r="41">
      <c r="A41" s="4" t="inlineStr">
        <is>
          <t>Entity Address, Address Line One</t>
        </is>
      </c>
      <c r="B41" s="4" t="inlineStr">
        <is>
          <t>12th Floor, No. 6 Building</t>
        </is>
      </c>
    </row>
    <row r="42">
      <c r="A42" s="4" t="inlineStr">
        <is>
          <t>Entity Address, Address Line Two</t>
        </is>
      </c>
      <c r="B42" s="4" t="inlineStr">
        <is>
          <t>Songhu Road</t>
        </is>
      </c>
    </row>
    <row r="43">
      <c r="A43" s="4" t="inlineStr">
        <is>
          <t>Entity Address, City or Town</t>
        </is>
      </c>
      <c r="B43" s="4" t="inlineStr">
        <is>
          <t>Shanghai</t>
        </is>
      </c>
    </row>
    <row r="44">
      <c r="A44" s="4" t="inlineStr">
        <is>
          <t>Entity Address, Country</t>
        </is>
      </c>
      <c r="B44" s="4" t="inlineStr">
        <is>
          <t>CN</t>
        </is>
      </c>
    </row>
    <row r="45">
      <c r="A45" s="4" t="inlineStr">
        <is>
          <t>Local Phone Number</t>
        </is>
      </c>
      <c r="B45" s="4" t="inlineStr">
        <is>
          <t>5290-7031</t>
        </is>
      </c>
    </row>
    <row r="46">
      <c r="A46" s="4" t="inlineStr">
        <is>
          <t>City Area Code</t>
        </is>
      </c>
      <c r="B46" s="4" t="inlineStr">
        <is>
          <t>21</t>
        </is>
      </c>
    </row>
    <row r="47">
      <c r="A47" s="4" t="inlineStr">
        <is>
          <t>Entity Address, Postal Zip Code</t>
        </is>
      </c>
      <c r="B47" s="4" t="inlineStr">
        <is>
          <t>433</t>
        </is>
      </c>
    </row>
    <row r="48">
      <c r="A48" s="4" t="inlineStr">
        <is>
          <t>American Depositary Shares</t>
        </is>
      </c>
    </row>
    <row r="49">
      <c r="A49" s="3" t="inlineStr">
        <is>
          <t>Document Information [Line Items]</t>
        </is>
      </c>
    </row>
    <row r="50">
      <c r="A50" s="4" t="inlineStr">
        <is>
          <t>Title of 12(b) Security</t>
        </is>
      </c>
      <c r="B50" s="4" t="inlineStr">
        <is>
          <t>American depositary shares (every three ADSs represent two Class A ordinary shares, par value US$0.001 per share)</t>
        </is>
      </c>
    </row>
    <row r="51">
      <c r="A51" s="4" t="inlineStr">
        <is>
          <t>Trading Symbol</t>
        </is>
      </c>
      <c r="B51" s="4" t="inlineStr">
        <is>
          <t>RERE</t>
        </is>
      </c>
    </row>
    <row r="52">
      <c r="A52" s="4" t="inlineStr">
        <is>
          <t>Security Exchange Name</t>
        </is>
      </c>
      <c r="B52" s="4" t="inlineStr">
        <is>
          <t>NYSE</t>
        </is>
      </c>
    </row>
    <row r="53">
      <c r="A53" s="4" t="inlineStr">
        <is>
          <t>Class A Ordinary Shares</t>
        </is>
      </c>
    </row>
    <row r="54">
      <c r="A54" s="3" t="inlineStr">
        <is>
          <t>Document Information [Line Items]</t>
        </is>
      </c>
    </row>
    <row r="55">
      <c r="A55" s="4" t="inlineStr">
        <is>
          <t>Title of 12(b) Security</t>
        </is>
      </c>
      <c r="B55" s="4" t="inlineStr">
        <is>
          <t>Class A ordinary shares, par value US$0.001 per share</t>
        </is>
      </c>
    </row>
    <row r="56">
      <c r="A56" s="4" t="inlineStr">
        <is>
          <t>Security Exchange Name</t>
        </is>
      </c>
      <c r="B56" s="4" t="inlineStr">
        <is>
          <t>NYSE</t>
        </is>
      </c>
    </row>
    <row r="57">
      <c r="A57" s="4" t="inlineStr">
        <is>
          <t>No Trading Symbol Flag</t>
        </is>
      </c>
      <c r="B57" s="4" t="inlineStr">
        <is>
          <t>true</t>
        </is>
      </c>
    </row>
    <row r="58">
      <c r="A58" s="4" t="inlineStr">
        <is>
          <t>Entity Common Stock, Shares Outstanding</t>
        </is>
      </c>
      <c r="B58" s="5" t="n">
        <v>92416377</v>
      </c>
    </row>
    <row r="59">
      <c r="A59" s="4" t="inlineStr">
        <is>
          <t>Class B Ordinary Shares</t>
        </is>
      </c>
    </row>
    <row r="60">
      <c r="A60" s="3" t="inlineStr">
        <is>
          <t>Document Information [Line Items]</t>
        </is>
      </c>
    </row>
    <row r="61">
      <c r="A61" s="4" t="inlineStr">
        <is>
          <t>Entity Common Stock, Shares Outstanding</t>
        </is>
      </c>
      <c r="B61" s="5" t="n">
        <v>47240103</v>
      </c>
    </row>
    <row r="62">
      <c r="A62" s="4" t="inlineStr">
        <is>
          <t>Class C Ordinary Shares</t>
        </is>
      </c>
    </row>
    <row r="63">
      <c r="A63" s="3" t="inlineStr">
        <is>
          <t>Document Information [Line Items]</t>
        </is>
      </c>
    </row>
    <row r="64">
      <c r="A64" s="4" t="inlineStr">
        <is>
          <t>Entity Common Stock, Shares Outstanding</t>
        </is>
      </c>
      <c r="B64" s="5" t="n">
        <v>11287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2.1 Basis of Presentation The consolidated financial statements have been prepared in accordance with accounting principles generally accepted in the United States of America (“U.S. GAAP”). 2.2 Basis of Consolidation The consolidated financial statements include the financial statements of the Company, its subsidiaries, VIE and VIE’s subsidiaries in which the Company is the primary beneficia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and unrealized profit and losses have been eliminated in consolidation. VIE Arrangements In order to comply with the PRC laws and regulations which used to prohibit or restrict foreign control of companies involved in provision of internet content and other restricted businesses, the Group began to operate its websites and other restricted businesses in the PRC through Shanghai Yueyee and its wholly-owned subsidiaries since 2011. On August 31, 2012, the Company, through its wholly-owned foreign invested subsidiary, Shanghai Aihui, entered into contractual arrangements (“VIE agreements”) with Shanghai Yueyee and its shareholders. The following is a summary, as amended, of the agreements of which the Company is the primary beneficiary.
2.
Summary of significant accounting policies—(Continued) 2.2 Basis of Consolidation —(Continued) VIE Arrangements —(Continued) Voting Rights Proxy Agreement Pursuant to the voting rights proxy agreements signed between each of the shareholders of the VIE and Shanghai Aihui, each shareholder irrevocably appointed Shanghai Aihui as its attorney-in-fact to exercise on each shareholder’s behalf and all rights that each shareholder has in respect of its equity interest in the VIE (including but not limited to executing the exclusive right to the voting rights, the right to appoint directors and executive officers of the VIE, and the right to determine dividend distribution). The powers of attorney will remain effective until the termination of VIE or otherwise instructed by Shanghai Aihui. Exclusive Technology Consulting and Management Service Agreement and Business Operation Agreement Pursuant to the exclusive business cooperation agreement between Shanghai Aihui and the VIE, Shanghai Aihui has the exclusive right to provide the VIE with complete business support and technical and consulting services, including but not limited to software development and maintenance, internet technical support, database and network security services, and other technical consultation and services. Without Shanghai Aihui’s prior written consent, the VIE may not accept any consultations and/or services regarding the matters contemplated by this agreement provided by any third party during the term of the agreement. The VIE agrees to pay Shanghai Aihui service fees at an amount equals to all pre-tax income of the VIE. Due to the continuous loss generated by VIE and VIE's subsidiaries, no service fees have been charged by Shanghai Aihui for the years ended December 31, 2019, 2020 and 2021. Shanghai Aihui has the exclusive ownership of all the intellectual property rights created as a result of the performance of the exclusive business cooperation agreement. The exclusive business cooperation agreement has an initial term of 10 years and unless terminated by Shanghai Aihui in advance. Before the expiration of these agreements, upon request by Shanghai Aihui, these agreements shall be renewed or replaced by new agreements. Option Purchase Agreements Pursuant to the option purchase agreements, each of the shareholders of the VIE has irrevocably granted Shanghai Aihui, or any person designated by Shanghai Aihui, an exclusive option to purchase all or part of its equity interests in the VIE. Shanghai Aihui may exercise such options at a price equal to the lowest price as permitted by applicable PRC laws at the time of transfer of equity. The VIE and the shareholders of the VIE covenant that, without Shanghai Aihui’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option will remain effective unless Shanghai Aihui has purchased all of the VIE’s equity.
2.
Summary of significant accounting policies—(Continued) 2.2 Basis of Consolidation —(Continued) VIE Arrangements —(Continued) Powers of Attorney Pursuant to the power of attorney, each of the shareholders of the VIE irrevocably authorize Shanghai Aihui to act on his behalf as the only exclusive agent and attorney to exercise all rights as the shareholders of the VIE, including but not limited to, (i) making decisions as shareholders of the VIE, (ii) exercising all rights under relevant PRC laws and the articles of association of the VIE as the shareholders of the VIE, (iii) handling the sale, transfer, pledge or disposal of the shareholder’s equity interests in the VIE (in all or in part), including but not limited to signing all necessary equity transfer documents, other documents for disposing of the shareholder’s equity interests in the VIE and handling all necessary procedures on behalf of the shareholder, (iv) in the name and on behalf of the shareholder, signing any resolutions and meeting minutes as a shareholder of the VIE, (v) on behalf of the shareholder, nominating, electing, designating, appointing and removing the legal representative, directors, supervisors, general manager, chief financial officer and other senior management personnel of the VIE, (vi) approving the amendment of the articles of association of the VIE, and (vii) other matters agreed in the voting proxy agreement, if any. Without the written consent of Shanghai Aihui, the shareholders of the VIE have no right to increase or decrease, transfer, pledge re-pledge, or otherwise dispose of or change the shareholders’ equity interests in the VIE. Share Pledge Agreements Pursuant to the share pledge agreements, each of the shareholders of the VIE has pledged the security interest in their respective equity interests in the VIE, representing 100% equity interests in the VIE in aggregate to Shanghai Aihui,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Shanghai Aihui, as pledgee, will have the right to dispose of the pledged equity interests in the VIE and get compensated from the proceeds of such disposal. The shareholders of the VIE also covenant that, without the prior written consent of Shanghai Aihui, they shall not transfer or agree to other’s transfer of the pledged equity interests, create or allow any new pledge or any other encumbrance on the pledged equity interests. The equity interest pledge agreement will remain effective until the exclusive technology consulting and management service agreement and the business operation agreement and the option purchase agreements are terminated or the VIE and the shareholder of the VIE discharge all their contractual obligations under these agreements. During the equity pledge period, Shanghai Aihui is entitled to all dividends and other distributions generated by the VIE.
2.
Summary of significant accounting policies—(Continued) 2.2 Basis of Consolidation —(Continued) VIE Arrangements —(Continued) Spousal Consent Letters Pursuant to the Spousal Consent Letters, the signing spouses undertake they will not assert any rights over the equity interests VIEs held by the shareholder of the VIE, and that they will sign any necessary documents and take any necessary actions to ensure the proper performance and implementation of the voting proxy agreement, powers of attorney, share pledge agreements, and option purchase agreements, all of which may be amended or restated from time to time. In addition, in the event that any spouse obtains any equity interests in any VIE held by his or her spouse for any reason, he or she agreed to be bound by the contractual arrangements described above, as may be amended from time to time. The irrevocable powers of attorney and voting proxy agreement described above have conveyed all shareholder rights held by the VIE’s shareholders to Shanghai Aihui, including the right to designate and appoint the VIE’s legal representative, director, supervisor, chief executive officer and other senior management members. The exclusive option agreements provide Shanghai Aihui with a substantive kick-out right of the VIE shareholders through an exclusive option to purchase all or any part of the shareholders’ equity interest in the VIE at the lowest price permitted under the PRC laws then in effect. In addition, through the exclusive technology consulting and management service agreement and business cooperation agreement, Shanghai Aihui has established the right to receive benefits from the VIE that could potentially be significant to the VIE, and through the share pledge agreement, Shanghai Aihui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The Company believes that the contractual arrangements amongst Shanghai Aihui, Shanghai Yueyee and their respective shareholders are in compliance with PRC law and are legally enforceable. However, Shanghai Yueyee and their shareholders may fail to take certain actions required for the Company’s business or to follow the Company’s instructions despite their contractual obligations to do so. Furthermore, if Shanghai Yueyee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Yueyee to conduct the Company’s business.
2.
Summary of significant accounting policies—(Continued) 2.2 Basis of Consolidation —(Continued) VIE Arrangements —(Continued) The following financial statement amounts and balances of the VIE and its subsidiaries were included in the accompanying consolidated financial statements after elimination of intercompany transactions and balances:
As of December 31
2020
2021
RMB
RMB
ASSETS
Cash and cash equivalents
445,531
553,256
Restricted cash
—
150,000
Short-term investments
—
510,467
Amount due from related parties, net
289,156
383,244
Inventories
151,864
396,482
Prepayments and other receivables, net
185,621
667,986
Funds receivable from third party payment service providers
122,234
383,896
Property and equipment, net
68,161
99,290
Intangible assets, net
1,365,847
1,074,337
Long-term Investments
50,149
159,577
Goodwill
1,799,529
1,799,529
Other non-current assets
13,649
103,613
Total Assets
4,491,741
6,281,677
LIABILITIES
Short-term borrowings
339,292
64,250
Accounts payables
25,573
32,132
Contract liabilities
31,629
205,759
Accrued expenses and other current liabilities
344,530
284,686
Accrued payroll and welfare
114,319
101,380
Amount due to related parties
114,551
73,976
Convertible bonds
160,000
—
Operating lease liabilities current and non-current
—
30,709
Deferred tax liabilities
341,462
222,770
Total Liabilities
1,471,356
1,015,662
Years ended December 31,
2019
2020
2021
RMB
RMB
RMB
Net revenues
3,889,141
4,683,756
7,433,727
Net loss
(691,638
)
(414,238
)
(703,935
)
Net cash used in operating activities
(354,506
)
(264,221
)
(782,810
)
Net cash used in investing activities
(166,824
)
(6,684
)
(663,499
)
Net cash (used in) provided by financing activities
(13,885
)
354,307
(305,245
) The VIE and its subsidiaries contributed 98.91%, 96.41% and 95.55% of the Group’s consolidated revenue for the years ended December 31, 2019, 2020 and 2021, respectively.
2.
Summary of significant accounting policies—(Continued) 2.2 Basis of Consolidation —(Continued) VIE Arrangements —(Continued) As of December 31, 2021, the VIE and its subsidiaries accounted for an aggregate of 83.72% of the consolidated total assets, and 93.84% of the consolidated total liabilities. The Group’s non-VIE assets as of December 31, 2021 mainly consists of cash, short-term investments and long-term investments.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and its subsidiaries. The Group believes that there are no assets held in the consolidated VIE that can be used only to settle obligations of the VIE. As the consolidated VIE is incorporated as a limited liability Company under the PRC Company Law, creditors of the VIE do not have recourse to the general credit of the Company or any of its subsidiaries for any of the liabilities of the consolidated VIE. Relevant PRC laws and regulations restrict the VIE and its subsidiaries from transferring a portion of their net assets, equivalent to the balance of their share capital and the statutory reserve, to the Company in the form of loans and advances or cash dividends. 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valuation of convertible redeemable preferred shares, convertible bonds, and share-based compensation, assessment for impairment of long-lived assets, including intangible assets, goodwill and long-term investments, fair value of assets and liabilities acquired in business combination, discount rate of operating lease liabilities, inventory provision, estimating the current expected credit losses on financial assets, depreciable lives of property and equipment, and useful life of intangible assets and realization of deferred tax assets.
2.
Summary of significant accounting policies—(Continued)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0 and 2021, information about inputs into the fair value measurements of the Group's assets and liabilities that are measured at fair value on a recurring basis in periods subsequent to their initial recognition is as follows:
As of December 31,
Description
Fair value as of December 31,2021
Significant Other Observable Inputs (Level 2)
RMB
RMB
2020
Short-term investments
71,775
71,775
2021
Short-term investments
160,467
160,467
2021
Investments at fair value
52,212
52,212
The Group’s financial instruments not measured at fair value including cash and cash equivalents, certain short-term investments, other receivables, net , amount due from related parties, funds receivable from third party payment service providers, equity investments without readily determinable fair values, short-term borrowings, account payables, amount due to related parties, other current liabilities, convertible bonds and long-term borrowings. The carrying amounts of the short-term financial instruments approximate their costs due to the short-term nature of these assets and liabilities. The carrying amount of the long-term borrowings approximates its fair value as the interest rates are comparable to the prevailing interest rates in the market. The fair value of equity investments without readily determinable fair values and convertible bonds cannot be reasonably estimated without undue costs.
2.
Summary of significant accounting policies—(Continued) 2.4 Fair value measurements —(Continued) The following table presents the Group's assets measured at fair value on a non-recurring basis for the years ended December 31, 2019, 2020 and 2021:
Years ended December 31,
Description
Fair Value for Years Ended December 31,2021
Significant Unobservable Inputs (Level 3)
Total Loss for the Year
RMB
RMB
2019
Equity investments without readily determinable fair value
—
—
4,714
2020
Property and equipment
—
—
6,449
2020
Equity investments without readily determinable fair value
—
—
3,500
2021
Equity investments without readily determinable fair value
—
—
16,500
The Group’s assets and liabilities measured at fair value on a recurring basis subsequent initial recognition include certain short-term investments that the Group elects to apply fair value option under ASC 825 Financial Instruments The Group’s assets and liabilities measured at fair value on a nonrecurring basis include the fair value of property and equipment, intangible assets, goodwill, equity method investments, and equity investments without readily determinable fair value when they are deemed to be impaired. The fair values of these investments are determined based on discounted cash flow model or estimated disposal value and were classified as level 3 within the fair value hierarchy. The related losses from such level 3 fair value measurements recognized in the consolidated statements of operations were RMB4,714, RMB9,949 and RMB16,500 for the years ended December 31, 2019, 2020 and 2021, respectively. 2.5 Functional currency and foreign currency translation The functional currency of the Company and its subsidiaries and VIE in the PRC is in Renminbi (“RMB”). The functional currency of the Group’s entities incorporated in Hong Kong (“HK”) is in Hong Kong dollars (“HKD”). The functional currency of the Group’s entities incorporated in the United States is in US dollars (“US$”). Monetary assets and liabilities denominated in currencies other than the functional currency are remeasur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the consolidated statements of operations and comprehensive loss.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statements of comprehensive loss and the consolidated statements of change in shareholders’ (deficit) equity.
2.
Summary of significant accounting policies—(Continued) 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6.3726 on December 30, 2021, as set forth in H.10 statistical release of the Federal Reserve Board. The translation is not intended to imply that the RMB amounts could have been, or could be, converted, realized or settled into United States dollars at that rate on December 31, 2021, or at any other rate. 2.7 Cash and cash equivalents Cash and cash equivalents primarily consist of cash on hand and cash in bank which are highly liquid, and monetary fund investments with original maturities of three months or less. As of December 31, 2020 and 2021, all cash and cash equivalents are unrestricted as to withdrawal and use. 2.8 Restricted cash Cash that is restricted as to withdrawal or for use or pledged as security is reported separately on the face of the consolidated balance sheets. The Group’s restricted cash represents security deposits held in designated bank accounts as collateral for the Group's credit facility as well as pledged guarantee provided for a related party. 2.9 Inventories Inventories, consisting of pre-owned and new consumer electronics available for sale, are stated at lower of cost or net realizable value. Provision of inventory is determined using the specific identification method. Adjustments are recorded to write down the cost of inventory to the net realizable value due to slow-moving, which is determined based upon factors such as historical and forecasted consumer demand. Inventory provision was recognized nil nil 2.10 Property and Equipment, net Property and equipment are recorded at cost less accumulated depreciation and impairment. Depreciation is calculated on a straight-line basis over the following estimated useful lives:
Category
Estimated useful lives
Machinery
3-10 years
Electronic equipment
3 years
Leasehold improvement
Over the shorter of the lease term or expected useful lives
Furniture and office equipment
3 years
Motor vehicle
4 years
Software
3-5 years
2.
Summary of significant accounting policies—(Continued) 2.10 Property and Equipment, net —(Continued)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other operating income, net of consolidated statements of operations and comprehensive loss. The Group recognized nil nil 2.11 Intangible assets, net Intangible assets mainly include those acquired through business combinations and business corporations. Intangible assets arising from the Group’s acquisition of Paipai business from JD.com, Inc. (“JD”) (see Note 3) including Business Cooperation Agreement (“BCA”), Non-Compete Commitment (“NCC”), technology/platform and brand names are recognized and measured at fair value with the assistance of a third-party valuation firm using valuation techniques such as discounted cash flow analysis. Major assumptions used in determining the fair value of these intangible assets include future growth rates, discount rate and remaining useful life. Following the initial recognition, intangible assets are carried at cost less any accumulated amortization and any accumulated impairment losses. The identifiable intangible assets acquired are amortized on a straight-line basis over their respective useful lives as follows:
The identifiable intangible assets
Amortization Years
Brand names
10 years
BCA
1-6 years
Technology/platform
5 years
NCC
5 years 2.12 Goodwill Goodwill is recognized for the excess of the purchase price over the fair value of tangible and identifiable intangible net assets of business acquired. Goodwill is not amortized but is reviewed at least annually for impairment or earlier, if any indication of impairment exists. On January 1, 2018, the Group chose to early adopt Financial Accounting Standards Board (“FASB”) revised guidance on ASU 2017-04 Testing of Goodwill for Impairment. Under this guidance,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determined it has only one reporting unit and performed its annual goodwill impairment analysis on December 31 of every year.
2.
Summary of significant accounting policies—(Continued) 2.13 Impairment of long-lived assets and intangible assets The Group evaluates its long-lived assets and intangible assets with definite lives for impairment whenever events or changes in circumstances indicate that the carrying amount of an asset may not be recoverable. Impairment analysis is performed if events indicate that it is impaired. Possible indications of impairment may include events or changes in circumstances affecting business forecast and operations. When these events occur, the Group measures impairment by comparing the carrying amount of the assets to future undiscounted net cash flows expected to result from the use of the assets and their eventual disposition. If the carrying amount of the assets exceeds the undiscounted net cash flows, an analysis is performed to determine the fair value of the assets and the group recognizes impairment loss on the amount by which the carrying value exceeds the fair value of the asset. The Group makes significant assumptions to evaluate intangible assets for possible indications of impairment. Changes in these assumptions could have a significant impact on the intangible assets identified for further analysis. The determination of the fair value requires management to make significant assumptions related to business forecast, discount rate and remaining useful life to estimate the net present value of future cash flows. Management performed its impairment assessment over long-lived assets and intangible assets for the years ended December 31, 2019, 2020 and 2021 and did not recognize any impairment losses. 2.14 Investments Short-term investments include (i) Term deposits with original maturities longer than three months but less than one year, and (ii) wealth management products with unsecured principal purchased from financial institutions which have original maturities of less than one year. The Group elects to adopt the fair value option in accordance with ASC 825 Financial Instruments Long-term investments include (i) equity method investments, (ii) equity securities without readily determinable fair value and (iii) investments at fair value. Equity method investments The Group accounts for its in-substance common stock equity investments over which it has significant influence but does not own a majority equity interest or otherwise control using the equity method. The Group adjusts the carrying amount of the investments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Summary of Supplemental Consolidated Balance Sheet Information Related to Leases (Details) ¥ in Thousands, $ in Thousands</t>
        </is>
      </c>
      <c r="B1" s="2" t="inlineStr">
        <is>
          <t>Dec. 31, 2021CNY (¥)</t>
        </is>
      </c>
      <c r="C1" s="2" t="inlineStr">
        <is>
          <t>Dec. 31, 2021USD ($)</t>
        </is>
      </c>
      <c r="D1" s="2" t="inlineStr">
        <is>
          <t>Jan. 01, 2021CNY (¥)</t>
        </is>
      </c>
    </row>
    <row r="2">
      <c r="A2" s="3" t="inlineStr">
        <is>
          <t>Leases [Abstract]</t>
        </is>
      </c>
    </row>
    <row r="3">
      <c r="A3" s="4" t="inlineStr">
        <is>
          <t>Operating leases right-of-use assets</t>
        </is>
      </c>
      <c r="B3" s="6" t="n">
        <v>69612</v>
      </c>
      <c r="D3" s="6" t="n">
        <v>33127</v>
      </c>
    </row>
    <row r="4">
      <c r="A4" s="4" t="inlineStr">
        <is>
          <t>Operating Lease, Right-of-Use Asset, Statement of Financial Position [Extensible Enumeration]</t>
        </is>
      </c>
      <c r="B4" s="4" t="inlineStr">
        <is>
          <t>Other non-current assets</t>
        </is>
      </c>
      <c r="C4" s="4" t="inlineStr">
        <is>
          <t>Other non-current assets</t>
        </is>
      </c>
      <c r="D4" s="4" t="inlineStr">
        <is>
          <t>Other non-current assets</t>
        </is>
      </c>
    </row>
    <row r="5">
      <c r="A5" s="4" t="inlineStr">
        <is>
          <t>Current portion of lease liabilities</t>
        </is>
      </c>
      <c r="B5" s="6" t="n">
        <v>35948</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c r="D6" s="4" t="inlineStr">
        <is>
          <t>Accrued expenses and other current liabilities</t>
        </is>
      </c>
    </row>
    <row r="7">
      <c r="A7" s="4" t="inlineStr">
        <is>
          <t>Non-current portion of lease liabilities</t>
        </is>
      </c>
      <c r="B7" s="6" t="n">
        <v>34501</v>
      </c>
      <c r="C7" s="7" t="n">
        <v>5414</v>
      </c>
    </row>
    <row r="8">
      <c r="A8" s="4" t="inlineStr">
        <is>
          <t>Operating lease liabilities current and non-current</t>
        </is>
      </c>
      <c r="B8" s="6" t="n">
        <v>70449</v>
      </c>
      <c r="D8" s="6" t="n">
        <v>30903</v>
      </c>
    </row>
    <row r="9">
      <c r="A9" s="4" t="inlineStr">
        <is>
          <t>Weighted-average remaining lease term (in years) – operating leases</t>
        </is>
      </c>
      <c r="B9" s="4" t="inlineStr">
        <is>
          <t>2 years 2 months 4 days</t>
        </is>
      </c>
      <c r="C9" s="4" t="inlineStr">
        <is>
          <t>2 years 2 months 4 days</t>
        </is>
      </c>
    </row>
    <row r="10">
      <c r="A10" s="4" t="inlineStr">
        <is>
          <t>Weighted-average discount rate – operating leases</t>
        </is>
      </c>
      <c r="B10" s="4" t="inlineStr">
        <is>
          <t>5.64%</t>
        </is>
      </c>
      <c r="C10" s="4" t="inlineStr">
        <is>
          <t>5.6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 Agreements Based On 842 (Details) - CNY (¥) ¥ in Thousands</t>
        </is>
      </c>
      <c r="B1" s="2" t="inlineStr">
        <is>
          <t>Dec. 31, 2021</t>
        </is>
      </c>
      <c r="C1" s="2" t="inlineStr">
        <is>
          <t>Jan. 01, 2021</t>
        </is>
      </c>
    </row>
    <row r="2">
      <c r="A2" s="3" t="inlineStr">
        <is>
          <t>Leases [Abstract]</t>
        </is>
      </c>
    </row>
    <row r="3">
      <c r="A3" s="4" t="inlineStr">
        <is>
          <t>2022</t>
        </is>
      </c>
      <c r="B3" s="6" t="n">
        <v>38480</v>
      </c>
    </row>
    <row r="4">
      <c r="A4" s="4" t="inlineStr">
        <is>
          <t>2023</t>
        </is>
      </c>
      <c r="B4" s="5" t="n">
        <v>27580</v>
      </c>
    </row>
    <row r="5">
      <c r="A5" s="4" t="inlineStr">
        <is>
          <t>2024</t>
        </is>
      </c>
      <c r="B5" s="5" t="n">
        <v>7981</v>
      </c>
    </row>
    <row r="6">
      <c r="A6" s="4" t="inlineStr">
        <is>
          <t>2025</t>
        </is>
      </c>
      <c r="B6" s="5" t="n">
        <v>587</v>
      </c>
    </row>
    <row r="7">
      <c r="A7" s="4" t="inlineStr">
        <is>
          <t>Total undiscounted cash flows</t>
        </is>
      </c>
      <c r="B7" s="5" t="n">
        <v>74628</v>
      </c>
    </row>
    <row r="8">
      <c r="A8" s="4" t="inlineStr">
        <is>
          <t>Less: imputed interest</t>
        </is>
      </c>
      <c r="B8" s="5" t="n">
        <v>4179</v>
      </c>
    </row>
    <row r="9">
      <c r="A9" s="4" t="inlineStr">
        <is>
          <t>Operating lease liabilities current and non-current</t>
        </is>
      </c>
      <c r="B9" s="5" t="n">
        <v>70449</v>
      </c>
      <c r="C9" s="6" t="n">
        <v>30903</v>
      </c>
    </row>
    <row r="10">
      <c r="A10" s="4" t="inlineStr">
        <is>
          <t>Lease liabilities due within one year</t>
        </is>
      </c>
      <c r="B10" s="5" t="n">
        <v>35948</v>
      </c>
    </row>
    <row r="11">
      <c r="A11" s="4" t="inlineStr">
        <is>
          <t>Lease liabilities due after one year</t>
        </is>
      </c>
      <c r="B11" s="5" t="n">
        <v>34501</v>
      </c>
    </row>
    <row r="12">
      <c r="A12" s="3" t="inlineStr">
        <is>
          <t>Short-term lease commitment:</t>
        </is>
      </c>
    </row>
    <row r="13">
      <c r="A13" s="4" t="inlineStr">
        <is>
          <t>2022</t>
        </is>
      </c>
      <c r="B13" s="6" t="n">
        <v>370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12 Months Ended</t>
        </is>
      </c>
    </row>
    <row r="2">
      <c r="B2" s="2" t="inlineStr">
        <is>
          <t>Dec. 31, 2021CNY (¥)</t>
        </is>
      </c>
    </row>
    <row r="3">
      <c r="A3" s="3" t="inlineStr">
        <is>
          <t>Commitments And Contingencies Disclosure [Abstract]</t>
        </is>
      </c>
    </row>
    <row r="4">
      <c r="A4" s="4" t="inlineStr">
        <is>
          <t>Contractual expense</t>
        </is>
      </c>
      <c r="B4" s="6" t="n">
        <v>5924</v>
      </c>
    </row>
    <row r="5">
      <c r="A5" s="4" t="inlineStr">
        <is>
          <t>Contracts commitment, 2022</t>
        </is>
      </c>
      <c r="B5" s="5" t="n">
        <v>4729</v>
      </c>
    </row>
    <row r="6">
      <c r="A6" s="4" t="inlineStr">
        <is>
          <t>Contracts commitment, 2023</t>
        </is>
      </c>
      <c r="B6" s="6" t="n">
        <v>1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 Additional Information (Details) - USD ($)</t>
        </is>
      </c>
      <c r="B1" s="2" t="inlineStr">
        <is>
          <t>Mar. 31, 2022</t>
        </is>
      </c>
      <c r="C1" s="2" t="inlineStr">
        <is>
          <t>Dec. 28, 2021</t>
        </is>
      </c>
    </row>
    <row r="2">
      <c r="A2" s="3" t="inlineStr">
        <is>
          <t>Subsequent Event [Line Items]</t>
        </is>
      </c>
    </row>
    <row r="3">
      <c r="A3" s="4" t="inlineStr">
        <is>
          <t>Share repurchase program, amount of shares authorized to be repurchased</t>
        </is>
      </c>
      <c r="C3" s="7" t="n">
        <v>100000000</v>
      </c>
    </row>
    <row r="4">
      <c r="A4" s="4" t="inlineStr">
        <is>
          <t>Subsequent Event</t>
        </is>
      </c>
    </row>
    <row r="5">
      <c r="A5" s="3" t="inlineStr">
        <is>
          <t>Subsequent Event [Line Items]</t>
        </is>
      </c>
    </row>
    <row r="6">
      <c r="A6" s="4" t="inlineStr">
        <is>
          <t>Total cash consideration</t>
        </is>
      </c>
      <c r="B6" s="7" t="n">
        <v>2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I - Additional Information of Parent Company -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1356342</v>
      </c>
      <c r="C3" s="7" t="n">
        <v>212840</v>
      </c>
      <c r="D3" s="6" t="n">
        <v>918076</v>
      </c>
      <c r="E3" s="6" t="n">
        <v>410783</v>
      </c>
    </row>
    <row r="4">
      <c r="A4" s="4" t="inlineStr">
        <is>
          <t>Amount due from related parties, net</t>
        </is>
      </c>
      <c r="B4" s="5" t="n">
        <v>410088</v>
      </c>
      <c r="C4" s="5" t="n">
        <v>64352</v>
      </c>
      <c r="D4" s="5" t="n">
        <v>289156</v>
      </c>
    </row>
    <row r="5">
      <c r="A5" s="4" t="inlineStr">
        <is>
          <t>Total current assets</t>
        </is>
      </c>
      <c r="B5" s="5" t="n">
        <v>4150845</v>
      </c>
      <c r="C5" s="5" t="n">
        <v>651357</v>
      </c>
      <c r="D5" s="5" t="n">
        <v>1874638</v>
      </c>
    </row>
    <row r="6">
      <c r="A6" s="3" t="inlineStr">
        <is>
          <t>Non-current assets:</t>
        </is>
      </c>
    </row>
    <row r="7">
      <c r="A7" s="4" t="inlineStr">
        <is>
          <t>Long-term Investments</t>
        </is>
      </c>
      <c r="B7" s="5" t="n">
        <v>241527</v>
      </c>
      <c r="C7" s="5" t="n">
        <v>37901</v>
      </c>
      <c r="D7" s="5" t="n">
        <v>96362</v>
      </c>
    </row>
    <row r="8">
      <c r="A8" s="4" t="inlineStr">
        <is>
          <t>Other non-current assets</t>
        </is>
      </c>
      <c r="B8" s="5" t="n">
        <v>127321</v>
      </c>
      <c r="C8" s="5" t="n">
        <v>19980</v>
      </c>
      <c r="D8" s="5" t="n">
        <v>14520</v>
      </c>
    </row>
    <row r="9">
      <c r="A9" s="4" t="inlineStr">
        <is>
          <t>Total non-current assets</t>
        </is>
      </c>
      <c r="B9" s="5" t="n">
        <v>3351917</v>
      </c>
      <c r="C9" s="5" t="n">
        <v>525989</v>
      </c>
      <c r="D9" s="5" t="n">
        <v>3351700</v>
      </c>
    </row>
    <row r="10">
      <c r="A10" s="4" t="inlineStr">
        <is>
          <t>TOTAL ASSETS</t>
        </is>
      </c>
      <c r="B10" s="5" t="n">
        <v>7502762</v>
      </c>
      <c r="C10" s="5" t="n">
        <v>1177346</v>
      </c>
      <c r="D10" s="5" t="n">
        <v>5226338</v>
      </c>
    </row>
    <row r="11">
      <c r="A11" s="3" t="inlineStr">
        <is>
          <t>Current liabilities: (including amounts of the consolidated VIE without recourse to ATRenew Inc.) (See Note 2.2)</t>
        </is>
      </c>
    </row>
    <row r="12">
      <c r="A12" s="4" t="inlineStr">
        <is>
          <t>Short-term borrowings</t>
        </is>
      </c>
      <c r="B12" s="5" t="n">
        <v>94999</v>
      </c>
      <c r="C12" s="5" t="n">
        <v>14907</v>
      </c>
      <c r="D12" s="5" t="n">
        <v>369657</v>
      </c>
    </row>
    <row r="13">
      <c r="A13" s="4" t="inlineStr">
        <is>
          <t>Total current liabilities</t>
        </is>
      </c>
      <c r="B13" s="5" t="n">
        <v>824664</v>
      </c>
      <c r="C13" s="5" t="n">
        <v>129407</v>
      </c>
      <c r="D13" s="5" t="n">
        <v>1183539</v>
      </c>
    </row>
    <row r="14">
      <c r="A14" s="3" t="inlineStr">
        <is>
          <t>Non-current liabilities:</t>
        </is>
      </c>
    </row>
    <row r="15">
      <c r="A15" s="4" t="inlineStr">
        <is>
          <t>Long-term borrowings</t>
        </is>
      </c>
      <c r="D15" s="5" t="n">
        <v>32624</v>
      </c>
    </row>
    <row r="16">
      <c r="A16" s="4" t="inlineStr">
        <is>
          <t>Total non-current liabilities</t>
        </is>
      </c>
      <c r="B16" s="5" t="n">
        <v>257639</v>
      </c>
      <c r="C16" s="5" t="n">
        <v>40429</v>
      </c>
      <c r="D16" s="5" t="n">
        <v>374584</v>
      </c>
    </row>
    <row r="17">
      <c r="A17" s="4" t="inlineStr">
        <is>
          <t>TOTAL LIABILITIES</t>
        </is>
      </c>
      <c r="B17" s="5" t="n">
        <v>1082303</v>
      </c>
      <c r="C17" s="5" t="n">
        <v>169836</v>
      </c>
      <c r="D17" s="5" t="n">
        <v>1558123</v>
      </c>
    </row>
    <row r="18">
      <c r="A18" s="4" t="inlineStr">
        <is>
          <t>CONVERTIBLE REDEEMABLE PREFERRED SHARES (total redemption value of, RMB10,886,220 and nil as of December 31, 2020 and 2021, respectively)</t>
        </is>
      </c>
      <c r="D18" s="5" t="n">
        <v>8879894</v>
      </c>
      <c r="E18" s="5" t="n">
        <v>7080078</v>
      </c>
      <c r="F18" s="6" t="n">
        <v>2492056</v>
      </c>
    </row>
    <row r="19">
      <c r="A19" s="3" t="inlineStr">
        <is>
          <t>SHAREHOLDERS’ EQUITY (DEFICIT)</t>
        </is>
      </c>
    </row>
    <row r="20">
      <c r="A20" s="4" t="inlineStr">
        <is>
          <t>Ordinary shares value</t>
        </is>
      </c>
      <c r="D20" s="5" t="n">
        <v>11</v>
      </c>
    </row>
    <row r="21">
      <c r="A21" s="4" t="inlineStr">
        <is>
          <t>Additional paid-in capital</t>
        </is>
      </c>
      <c r="B21" s="5" t="n">
        <v>12954163</v>
      </c>
      <c r="C21" s="5" t="n">
        <v>2032791</v>
      </c>
    </row>
    <row r="22">
      <c r="A22" s="4" t="inlineStr">
        <is>
          <t>Accumulated deficit</t>
        </is>
      </c>
      <c r="B22" s="5" t="n">
        <v>-6538947</v>
      </c>
      <c r="C22" s="5" t="n">
        <v>-1026103</v>
      </c>
      <c r="D22" s="5" t="n">
        <v>-5213773</v>
      </c>
    </row>
    <row r="23">
      <c r="A23" s="4" t="inlineStr">
        <is>
          <t>Accumulated other comprehensive income</t>
        </is>
      </c>
      <c r="B23" s="5" t="n">
        <v>4322</v>
      </c>
      <c r="C23" s="5" t="n">
        <v>677</v>
      </c>
      <c r="D23" s="5" t="n">
        <v>2083</v>
      </c>
    </row>
    <row r="24">
      <c r="A24" s="4" t="inlineStr">
        <is>
          <t>TOTAL SHAREHOLDERS’ EQUITY (DEFICIT)</t>
        </is>
      </c>
      <c r="B24" s="5" t="n">
        <v>6420459</v>
      </c>
      <c r="C24" s="5" t="n">
        <v>1007510</v>
      </c>
      <c r="D24" s="5" t="n">
        <v>-5211679</v>
      </c>
      <c r="E24" s="6" t="n">
        <v>-3439004</v>
      </c>
      <c r="F24" s="6" t="n">
        <v>-1855749</v>
      </c>
    </row>
    <row r="25">
      <c r="A25" s="4" t="inlineStr">
        <is>
          <t>TOTAL LIABILITIES, MEZZANINE EQUITY AND SHAREHOLDERS’ EQUITY</t>
        </is>
      </c>
      <c r="B25" s="5" t="n">
        <v>7502762</v>
      </c>
      <c r="C25" s="5" t="n">
        <v>1177346</v>
      </c>
      <c r="D25" s="5" t="n">
        <v>5226338</v>
      </c>
    </row>
    <row r="26">
      <c r="A26" s="4" t="inlineStr">
        <is>
          <t>Common Class A</t>
        </is>
      </c>
    </row>
    <row r="27">
      <c r="A27" s="3" t="inlineStr">
        <is>
          <t>SHAREHOLDERS’ EQUITY (DEFICIT)</t>
        </is>
      </c>
    </row>
    <row r="28">
      <c r="A28" s="4" t="inlineStr">
        <is>
          <t>Ordinary shares value</t>
        </is>
      </c>
      <c r="B28" s="5" t="n">
        <v>609</v>
      </c>
      <c r="C28" s="5" t="n">
        <v>96</v>
      </c>
    </row>
    <row r="29">
      <c r="A29" s="4" t="inlineStr">
        <is>
          <t>Common Class B</t>
        </is>
      </c>
    </row>
    <row r="30">
      <c r="A30" s="3" t="inlineStr">
        <is>
          <t>SHAREHOLDERS’ EQUITY (DEFICIT)</t>
        </is>
      </c>
    </row>
    <row r="31">
      <c r="A31" s="4" t="inlineStr">
        <is>
          <t>Ordinary shares value</t>
        </is>
      </c>
      <c r="B31" s="5" t="n">
        <v>305</v>
      </c>
      <c r="C31" s="5" t="n">
        <v>48</v>
      </c>
    </row>
    <row r="32">
      <c r="A32" s="4" t="inlineStr">
        <is>
          <t>Common Class C</t>
        </is>
      </c>
    </row>
    <row r="33">
      <c r="A33" s="3" t="inlineStr">
        <is>
          <t>SHAREHOLDERS’ EQUITY (DEFICIT)</t>
        </is>
      </c>
    </row>
    <row r="34">
      <c r="A34" s="4" t="inlineStr">
        <is>
          <t>Ordinary shares value</t>
        </is>
      </c>
      <c r="B34" s="5" t="n">
        <v>7</v>
      </c>
      <c r="C34" s="5" t="n">
        <v>1</v>
      </c>
    </row>
    <row r="35">
      <c r="A35" s="4" t="inlineStr">
        <is>
          <t>Parent Company</t>
        </is>
      </c>
    </row>
    <row r="36">
      <c r="A36" s="3" t="inlineStr">
        <is>
          <t>Current assets:</t>
        </is>
      </c>
    </row>
    <row r="37">
      <c r="A37" s="4" t="inlineStr">
        <is>
          <t>Cash and cash equivalents</t>
        </is>
      </c>
      <c r="B37" s="5" t="n">
        <v>45520</v>
      </c>
      <c r="C37" s="5" t="n">
        <v>7143</v>
      </c>
      <c r="D37" s="5" t="n">
        <v>76865</v>
      </c>
    </row>
    <row r="38">
      <c r="A38" s="4" t="inlineStr">
        <is>
          <t>Amount due from related parties, net</t>
        </is>
      </c>
      <c r="B38" s="5" t="n">
        <v>22315</v>
      </c>
      <c r="C38" s="5" t="n">
        <v>3502</v>
      </c>
    </row>
    <row r="39">
      <c r="A39" s="4" t="inlineStr">
        <is>
          <t>Prepayments and other receivables, net</t>
        </is>
      </c>
      <c r="B39" s="5" t="n">
        <v>47524</v>
      </c>
      <c r="C39" s="5" t="n">
        <v>7458</v>
      </c>
      <c r="D39" s="5" t="n">
        <v>3500</v>
      </c>
    </row>
    <row r="40">
      <c r="A40" s="4" t="inlineStr">
        <is>
          <t>Total current assets</t>
        </is>
      </c>
      <c r="B40" s="5" t="n">
        <v>115359</v>
      </c>
      <c r="C40" s="5" t="n">
        <v>18103</v>
      </c>
      <c r="D40" s="5" t="n">
        <v>80365</v>
      </c>
    </row>
    <row r="41">
      <c r="A41" s="3" t="inlineStr">
        <is>
          <t>Non-current assets:</t>
        </is>
      </c>
    </row>
    <row r="42">
      <c r="A42" s="4" t="inlineStr">
        <is>
          <t>Long-term Investments</t>
        </is>
      </c>
      <c r="B42" s="5" t="n">
        <v>23694</v>
      </c>
      <c r="C42" s="5" t="n">
        <v>3718</v>
      </c>
    </row>
    <row r="43">
      <c r="A43" s="4" t="inlineStr">
        <is>
          <t>Investments in subsidiaries’ and VIE’s subsidiaries</t>
        </is>
      </c>
      <c r="B43" s="5" t="n">
        <v>6297373</v>
      </c>
      <c r="C43" s="5" t="n">
        <v>988195</v>
      </c>
      <c r="D43" s="5" t="n">
        <v>3654880</v>
      </c>
    </row>
    <row r="44">
      <c r="A44" s="4" t="inlineStr">
        <is>
          <t>Other non-current assets</t>
        </is>
      </c>
      <c r="B44" s="5" t="n">
        <v>16670</v>
      </c>
      <c r="C44" s="5" t="n">
        <v>2616</v>
      </c>
    </row>
    <row r="45">
      <c r="A45" s="4" t="inlineStr">
        <is>
          <t>Total non-current assets</t>
        </is>
      </c>
      <c r="B45" s="5" t="n">
        <v>6337737</v>
      </c>
      <c r="C45" s="5" t="n">
        <v>994529</v>
      </c>
      <c r="D45" s="5" t="n">
        <v>3654880</v>
      </c>
    </row>
    <row r="46">
      <c r="A46" s="4" t="inlineStr">
        <is>
          <t>TOTAL ASSETS</t>
        </is>
      </c>
      <c r="B46" s="5" t="n">
        <v>6453096</v>
      </c>
      <c r="C46" s="5" t="n">
        <v>1012632</v>
      </c>
      <c r="D46" s="5" t="n">
        <v>3735245</v>
      </c>
    </row>
    <row r="47">
      <c r="A47" s="3" t="inlineStr">
        <is>
          <t>Current liabilities: (including amounts of the consolidated VIE without recourse to ATRenew Inc.) (See Note 2.2)</t>
        </is>
      </c>
    </row>
    <row r="48">
      <c r="A48" s="4" t="inlineStr">
        <is>
          <t>Short-term borrowings</t>
        </is>
      </c>
      <c r="B48" s="5" t="n">
        <v>30300</v>
      </c>
      <c r="C48" s="5" t="n">
        <v>4755</v>
      </c>
      <c r="D48" s="5" t="n">
        <v>29906</v>
      </c>
    </row>
    <row r="49">
      <c r="A49" s="4" t="inlineStr">
        <is>
          <t>Accrued expenses and other current liabilities</t>
        </is>
      </c>
      <c r="B49" s="5" t="n">
        <v>2337</v>
      </c>
      <c r="C49" s="5" t="n">
        <v>367</v>
      </c>
      <c r="D49" s="5" t="n">
        <v>4500</v>
      </c>
    </row>
    <row r="50">
      <c r="A50" s="4" t="inlineStr">
        <is>
          <t>Total current liabilities</t>
        </is>
      </c>
      <c r="B50" s="5" t="n">
        <v>32637</v>
      </c>
      <c r="C50" s="5" t="n">
        <v>5122</v>
      </c>
      <c r="D50" s="5" t="n">
        <v>34406</v>
      </c>
    </row>
    <row r="51">
      <c r="A51" s="3" t="inlineStr">
        <is>
          <t>Non-current liabilities:</t>
        </is>
      </c>
    </row>
    <row r="52">
      <c r="A52" s="4" t="inlineStr">
        <is>
          <t>Long-term borrowings</t>
        </is>
      </c>
      <c r="D52" s="5" t="n">
        <v>32624</v>
      </c>
    </row>
    <row r="53">
      <c r="A53" s="4" t="inlineStr">
        <is>
          <t>Total non-current liabilities</t>
        </is>
      </c>
      <c r="D53" s="5" t="n">
        <v>32624</v>
      </c>
    </row>
    <row r="54">
      <c r="A54" s="4" t="inlineStr">
        <is>
          <t>TOTAL LIABILITIES</t>
        </is>
      </c>
      <c r="B54" s="5" t="n">
        <v>32637</v>
      </c>
      <c r="C54" s="5" t="n">
        <v>5122</v>
      </c>
      <c r="D54" s="5" t="n">
        <v>67030</v>
      </c>
    </row>
    <row r="55">
      <c r="A55" s="4" t="inlineStr">
        <is>
          <t>CONVERTIBLE REDEEMABLE PREFERRED SHARES (total redemption value of, RMB10,886,220 and nil as of December 31, 2020 and 2021, respectively)</t>
        </is>
      </c>
      <c r="D55" s="5" t="n">
        <v>8879894</v>
      </c>
    </row>
    <row r="56">
      <c r="A56" s="3" t="inlineStr">
        <is>
          <t>SHAREHOLDERS’ EQUITY (DEFICIT)</t>
        </is>
      </c>
    </row>
    <row r="57">
      <c r="A57" s="4" t="inlineStr">
        <is>
          <t>Ordinary shares value</t>
        </is>
      </c>
      <c r="D57" s="5" t="n">
        <v>11</v>
      </c>
    </row>
    <row r="58">
      <c r="A58" s="4" t="inlineStr">
        <is>
          <t>Additional paid-in capital</t>
        </is>
      </c>
      <c r="B58" s="5" t="n">
        <v>12954163</v>
      </c>
      <c r="C58" s="5" t="n">
        <v>2032791</v>
      </c>
    </row>
    <row r="59">
      <c r="A59" s="4" t="inlineStr">
        <is>
          <t>Accumulated deficit</t>
        </is>
      </c>
      <c r="B59" s="5" t="n">
        <v>-6538947</v>
      </c>
      <c r="C59" s="5" t="n">
        <v>-1026103</v>
      </c>
      <c r="D59" s="5" t="n">
        <v>-5213773</v>
      </c>
    </row>
    <row r="60">
      <c r="A60" s="4" t="inlineStr">
        <is>
          <t>Accumulated other comprehensive income</t>
        </is>
      </c>
      <c r="B60" s="5" t="n">
        <v>4322</v>
      </c>
      <c r="C60" s="5" t="n">
        <v>677</v>
      </c>
      <c r="D60" s="5" t="n">
        <v>2083</v>
      </c>
    </row>
    <row r="61">
      <c r="A61" s="4" t="inlineStr">
        <is>
          <t>TOTAL SHAREHOLDERS’ EQUITY (DEFICIT)</t>
        </is>
      </c>
      <c r="B61" s="5" t="n">
        <v>6420459</v>
      </c>
      <c r="C61" s="5" t="n">
        <v>1007510</v>
      </c>
      <c r="D61" s="5" t="n">
        <v>-5211679</v>
      </c>
    </row>
    <row r="62">
      <c r="A62" s="4" t="inlineStr">
        <is>
          <t>TOTAL LIABILITIES, MEZZANINE EQUITY AND SHAREHOLDERS’ EQUITY</t>
        </is>
      </c>
      <c r="B62" s="5" t="n">
        <v>6453096</v>
      </c>
      <c r="C62" s="5" t="n">
        <v>1012632</v>
      </c>
      <c r="D62" s="6" t="n">
        <v>3735245</v>
      </c>
    </row>
    <row r="63">
      <c r="A63" s="4" t="inlineStr">
        <is>
          <t>Parent Company | Common Class A</t>
        </is>
      </c>
    </row>
    <row r="64">
      <c r="A64" s="3" t="inlineStr">
        <is>
          <t>SHAREHOLDERS’ EQUITY (DEFICIT)</t>
        </is>
      </c>
    </row>
    <row r="65">
      <c r="A65" s="4" t="inlineStr">
        <is>
          <t>Ordinary shares value</t>
        </is>
      </c>
      <c r="B65" s="5" t="n">
        <v>609</v>
      </c>
      <c r="C65" s="5" t="n">
        <v>96</v>
      </c>
    </row>
    <row r="66">
      <c r="A66" s="4" t="inlineStr">
        <is>
          <t>Parent Company | Common Class B</t>
        </is>
      </c>
    </row>
    <row r="67">
      <c r="A67" s="3" t="inlineStr">
        <is>
          <t>SHAREHOLDERS’ EQUITY (DEFICIT)</t>
        </is>
      </c>
    </row>
    <row r="68">
      <c r="A68" s="4" t="inlineStr">
        <is>
          <t>Ordinary shares value</t>
        </is>
      </c>
      <c r="B68" s="5" t="n">
        <v>305</v>
      </c>
      <c r="C68" s="5" t="n">
        <v>48</v>
      </c>
    </row>
    <row r="69">
      <c r="A69" s="4" t="inlineStr">
        <is>
          <t>Parent Company | Common Class C</t>
        </is>
      </c>
    </row>
    <row r="70">
      <c r="A70" s="3" t="inlineStr">
        <is>
          <t>SHAREHOLDERS’ EQUITY (DEFICIT)</t>
        </is>
      </c>
    </row>
    <row r="71">
      <c r="A71" s="4" t="inlineStr">
        <is>
          <t>Ordinary shares value</t>
        </is>
      </c>
      <c r="B71" s="6" t="n">
        <v>7</v>
      </c>
      <c r="C71" s="7"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27" customWidth="1" min="3" max="3"/>
    <col width="24" customWidth="1" min="4" max="4"/>
  </cols>
  <sheetData>
    <row r="1">
      <c r="A1" s="1" t="inlineStr">
        <is>
          <t>Schedule I - Additional Information of Parent Company - Condensed Balance Sheets (Parenthetical) (Details) ¥ in Thousands</t>
        </is>
      </c>
      <c r="B1" s="2" t="inlineStr">
        <is>
          <t>Dec. 31, 2021$ / sharesshares</t>
        </is>
      </c>
      <c r="C1" s="2" t="inlineStr">
        <is>
          <t>Dec. 31, 2020CNY (¥)shares</t>
        </is>
      </c>
      <c r="D1" s="2" t="inlineStr">
        <is>
          <t>Dec. 31, 2020$ / shares</t>
        </is>
      </c>
    </row>
    <row r="2">
      <c r="A2" s="3" t="inlineStr">
        <is>
          <t>Condensed Balance Sheet Statements Captions [Line Items]</t>
        </is>
      </c>
    </row>
    <row r="3">
      <c r="A3" s="4" t="inlineStr">
        <is>
          <t>Ordinary stock, par value | $ / shares</t>
        </is>
      </c>
      <c r="D3" s="10" t="n">
        <v>0.001</v>
      </c>
    </row>
    <row r="4">
      <c r="A4" s="4" t="inlineStr">
        <is>
          <t>Ordinary stock, shares authorized</t>
        </is>
      </c>
      <c r="B4" s="5" t="n">
        <v>1000000000</v>
      </c>
      <c r="C4" s="5" t="n">
        <v>192499052</v>
      </c>
    </row>
    <row r="5">
      <c r="A5" s="4" t="inlineStr">
        <is>
          <t>Ordinary stock, shares issued</t>
        </is>
      </c>
      <c r="C5" s="5" t="n">
        <v>18782620</v>
      </c>
    </row>
    <row r="6">
      <c r="A6" s="4" t="inlineStr">
        <is>
          <t>Ordinary stock, shares outstanding</t>
        </is>
      </c>
      <c r="C6" s="5" t="n">
        <v>18782620</v>
      </c>
    </row>
    <row r="7">
      <c r="A7" s="4" t="inlineStr">
        <is>
          <t>Common Class A</t>
        </is>
      </c>
    </row>
    <row r="8">
      <c r="A8" s="3" t="inlineStr">
        <is>
          <t>Condensed Balance Sheet Statements Captions [Line Items]</t>
        </is>
      </c>
    </row>
    <row r="9">
      <c r="A9" s="4" t="inlineStr">
        <is>
          <t>Ordinary stock, par value | $ / shares</t>
        </is>
      </c>
      <c r="B9" s="10" t="n">
        <v>0.001</v>
      </c>
    </row>
    <row r="10">
      <c r="A10" s="4" t="inlineStr">
        <is>
          <t>Ordinary stock, shares authorized</t>
        </is>
      </c>
      <c r="B10" s="5" t="n">
        <v>941472561</v>
      </c>
    </row>
    <row r="11">
      <c r="A11" s="4" t="inlineStr">
        <is>
          <t>Ordinary stock, shares issued</t>
        </is>
      </c>
      <c r="B11" s="5" t="n">
        <v>100854060</v>
      </c>
    </row>
    <row r="12">
      <c r="A12" s="4" t="inlineStr">
        <is>
          <t>Ordinary stock, shares outstanding</t>
        </is>
      </c>
      <c r="B12" s="5" t="n">
        <v>92416377</v>
      </c>
    </row>
    <row r="13">
      <c r="A13" s="4" t="inlineStr">
        <is>
          <t>Common Class B</t>
        </is>
      </c>
    </row>
    <row r="14">
      <c r="A14" s="3" t="inlineStr">
        <is>
          <t>Condensed Balance Sheet Statements Captions [Line Items]</t>
        </is>
      </c>
    </row>
    <row r="15">
      <c r="A15" s="4" t="inlineStr">
        <is>
          <t>Ordinary stock, par value | $ / shares</t>
        </is>
      </c>
      <c r="B15" s="10" t="n">
        <v>0.001</v>
      </c>
    </row>
    <row r="16">
      <c r="A16" s="4" t="inlineStr">
        <is>
          <t>Ordinary stock, shares authorized</t>
        </is>
      </c>
      <c r="B16" s="5" t="n">
        <v>47240103</v>
      </c>
    </row>
    <row r="17">
      <c r="A17" s="4" t="inlineStr">
        <is>
          <t>Ordinary stock, shares issued</t>
        </is>
      </c>
      <c r="B17" s="5" t="n">
        <v>47240103</v>
      </c>
    </row>
    <row r="18">
      <c r="A18" s="4" t="inlineStr">
        <is>
          <t>Ordinary stock, shares outstanding</t>
        </is>
      </c>
      <c r="B18" s="5" t="n">
        <v>47240103</v>
      </c>
    </row>
    <row r="19">
      <c r="A19" s="4" t="inlineStr">
        <is>
          <t>Common Class C</t>
        </is>
      </c>
    </row>
    <row r="20">
      <c r="A20" s="3" t="inlineStr">
        <is>
          <t>Condensed Balance Sheet Statements Captions [Line Items]</t>
        </is>
      </c>
    </row>
    <row r="21">
      <c r="A21" s="4" t="inlineStr">
        <is>
          <t>Ordinary stock, par value | $ / shares</t>
        </is>
      </c>
      <c r="B21" s="10" t="n">
        <v>0.001</v>
      </c>
    </row>
    <row r="22">
      <c r="A22" s="4" t="inlineStr">
        <is>
          <t>Ordinary stock, shares authorized</t>
        </is>
      </c>
      <c r="B22" s="5" t="n">
        <v>11287336</v>
      </c>
    </row>
    <row r="23">
      <c r="A23" s="4" t="inlineStr">
        <is>
          <t>Ordinary stock, shares issued</t>
        </is>
      </c>
      <c r="B23" s="5" t="n">
        <v>11287336</v>
      </c>
    </row>
    <row r="24">
      <c r="A24" s="4" t="inlineStr">
        <is>
          <t>Ordinary stock, shares outstanding</t>
        </is>
      </c>
      <c r="B24" s="5" t="n">
        <v>11287336</v>
      </c>
    </row>
    <row r="25">
      <c r="A25" s="4" t="inlineStr">
        <is>
          <t>Parent Company</t>
        </is>
      </c>
    </row>
    <row r="26">
      <c r="A26" s="3" t="inlineStr">
        <is>
          <t>Condensed Balance Sheet Statements Captions [Line Items]</t>
        </is>
      </c>
    </row>
    <row r="27">
      <c r="A27" s="4" t="inlineStr">
        <is>
          <t>Temporary equity, redemption value | ¥</t>
        </is>
      </c>
      <c r="C27" s="6" t="n">
        <v>10886220</v>
      </c>
    </row>
    <row r="28">
      <c r="A28" s="4" t="inlineStr">
        <is>
          <t>Ordinary stock, par value | $ / shares</t>
        </is>
      </c>
      <c r="D28" s="10" t="n">
        <v>0.001</v>
      </c>
    </row>
    <row r="29">
      <c r="A29" s="4" t="inlineStr">
        <is>
          <t>Ordinary stock, shares authorized</t>
        </is>
      </c>
      <c r="C29" s="5" t="n">
        <v>192499052</v>
      </c>
    </row>
    <row r="30">
      <c r="A30" s="4" t="inlineStr">
        <is>
          <t>Ordinary stock, shares issued</t>
        </is>
      </c>
      <c r="C30" s="5" t="n">
        <v>18782620</v>
      </c>
    </row>
    <row r="31">
      <c r="A31" s="4" t="inlineStr">
        <is>
          <t>Ordinary stock, shares outstanding</t>
        </is>
      </c>
      <c r="C31" s="5" t="n">
        <v>18782620</v>
      </c>
    </row>
    <row r="32">
      <c r="A32" s="4" t="inlineStr">
        <is>
          <t>Parent Company | Common Class A</t>
        </is>
      </c>
    </row>
    <row r="33">
      <c r="A33" s="3" t="inlineStr">
        <is>
          <t>Condensed Balance Sheet Statements Captions [Line Items]</t>
        </is>
      </c>
    </row>
    <row r="34">
      <c r="A34" s="4" t="inlineStr">
        <is>
          <t>Ordinary stock, par value | $ / shares</t>
        </is>
      </c>
      <c r="B34" s="10" t="n">
        <v>0.001</v>
      </c>
    </row>
    <row r="35">
      <c r="A35" s="4" t="inlineStr">
        <is>
          <t>Ordinary stock, shares authorized</t>
        </is>
      </c>
      <c r="B35" s="5" t="n">
        <v>941472561</v>
      </c>
    </row>
    <row r="36">
      <c r="A36" s="4" t="inlineStr">
        <is>
          <t>Ordinary stock, shares issued</t>
        </is>
      </c>
      <c r="B36" s="5" t="n">
        <v>100854060</v>
      </c>
    </row>
    <row r="37">
      <c r="A37" s="4" t="inlineStr">
        <is>
          <t>Ordinary stock, shares outstanding</t>
        </is>
      </c>
      <c r="B37" s="5" t="n">
        <v>92416377</v>
      </c>
    </row>
    <row r="38">
      <c r="A38" s="4" t="inlineStr">
        <is>
          <t>Parent Company | Common Class B</t>
        </is>
      </c>
    </row>
    <row r="39">
      <c r="A39" s="3" t="inlineStr">
        <is>
          <t>Condensed Balance Sheet Statements Captions [Line Items]</t>
        </is>
      </c>
    </row>
    <row r="40">
      <c r="A40" s="4" t="inlineStr">
        <is>
          <t>Ordinary stock, par value | $ / shares</t>
        </is>
      </c>
      <c r="B40" s="10" t="n">
        <v>0.001</v>
      </c>
    </row>
    <row r="41">
      <c r="A41" s="4" t="inlineStr">
        <is>
          <t>Ordinary stock, shares authorized</t>
        </is>
      </c>
      <c r="B41" s="5" t="n">
        <v>47240103</v>
      </c>
    </row>
    <row r="42">
      <c r="A42" s="4" t="inlineStr">
        <is>
          <t>Ordinary stock, shares issued</t>
        </is>
      </c>
      <c r="B42" s="5" t="n">
        <v>47240103</v>
      </c>
    </row>
    <row r="43">
      <c r="A43" s="4" t="inlineStr">
        <is>
          <t>Ordinary stock, shares outstanding</t>
        </is>
      </c>
      <c r="B43" s="5" t="n">
        <v>47240103</v>
      </c>
    </row>
    <row r="44">
      <c r="A44" s="4" t="inlineStr">
        <is>
          <t>Parent Company | Common Class C</t>
        </is>
      </c>
    </row>
    <row r="45">
      <c r="A45" s="3" t="inlineStr">
        <is>
          <t>Condensed Balance Sheet Statements Captions [Line Items]</t>
        </is>
      </c>
    </row>
    <row r="46">
      <c r="A46" s="4" t="inlineStr">
        <is>
          <t>Ordinary stock, par value | $ / shares</t>
        </is>
      </c>
      <c r="B46" s="10" t="n">
        <v>0.001</v>
      </c>
    </row>
    <row r="47">
      <c r="A47" s="4" t="inlineStr">
        <is>
          <t>Ordinary stock, shares authorized</t>
        </is>
      </c>
      <c r="B47" s="5" t="n">
        <v>11287336</v>
      </c>
    </row>
    <row r="48">
      <c r="A48" s="4" t="inlineStr">
        <is>
          <t>Ordinary stock, shares issued</t>
        </is>
      </c>
      <c r="B48" s="5" t="n">
        <v>11287336</v>
      </c>
    </row>
    <row r="49">
      <c r="A49" s="4" t="inlineStr">
        <is>
          <t>Ordinary stock, shares outstanding</t>
        </is>
      </c>
      <c r="B49" s="5" t="n">
        <v>112873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 Additional Information of Parent Company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xpenses and income (loss)</t>
        </is>
      </c>
    </row>
    <row r="4">
      <c r="A4" s="4" t="inlineStr">
        <is>
          <t>Selling and marketing expenses</t>
        </is>
      </c>
      <c r="B4" s="6" t="n">
        <v>-1206649</v>
      </c>
      <c r="C4" s="7" t="n">
        <v>-189350</v>
      </c>
      <c r="D4" s="6" t="n">
        <v>-740542</v>
      </c>
      <c r="E4" s="6" t="n">
        <v>-566792</v>
      </c>
    </row>
    <row r="5">
      <c r="A5" s="4" t="inlineStr">
        <is>
          <t>General and administrative expenses</t>
        </is>
      </c>
      <c r="B5" s="5" t="n">
        <v>-433629</v>
      </c>
      <c r="C5" s="5" t="n">
        <v>-68046</v>
      </c>
      <c r="D5" s="5" t="n">
        <v>-177542</v>
      </c>
      <c r="E5" s="5" t="n">
        <v>-140874</v>
      </c>
    </row>
    <row r="6">
      <c r="A6" s="4" t="inlineStr">
        <is>
          <t>Interest income</t>
        </is>
      </c>
      <c r="B6" s="5" t="n">
        <v>8370</v>
      </c>
      <c r="C6" s="5" t="n">
        <v>1313</v>
      </c>
      <c r="D6" s="5" t="n">
        <v>9321</v>
      </c>
      <c r="E6" s="5" t="n">
        <v>7813</v>
      </c>
    </row>
    <row r="7">
      <c r="A7" s="4" t="inlineStr">
        <is>
          <t>Interest expense</t>
        </is>
      </c>
      <c r="B7" s="5" t="n">
        <v>-16778</v>
      </c>
      <c r="C7" s="5" t="n">
        <v>-2633</v>
      </c>
      <c r="D7" s="5" t="n">
        <v>-21090</v>
      </c>
      <c r="E7" s="5" t="n">
        <v>-12397</v>
      </c>
    </row>
    <row r="8">
      <c r="A8" s="4" t="inlineStr">
        <is>
          <t>Other income (loss), net</t>
        </is>
      </c>
      <c r="B8" s="5" t="n">
        <v>-50367</v>
      </c>
      <c r="C8" s="5" t="n">
        <v>-7904</v>
      </c>
      <c r="D8" s="5" t="n">
        <v>-39866</v>
      </c>
      <c r="E8" s="5" t="n">
        <v>3581</v>
      </c>
    </row>
    <row r="9">
      <c r="A9" s="4" t="inlineStr">
        <is>
          <t>Net loss</t>
        </is>
      </c>
      <c r="B9" s="5" t="n">
        <v>-816547</v>
      </c>
      <c r="C9" s="5" t="n">
        <v>-128135</v>
      </c>
      <c r="D9" s="5" t="n">
        <v>-470618</v>
      </c>
      <c r="E9" s="5" t="n">
        <v>-704888</v>
      </c>
    </row>
    <row r="10">
      <c r="A10" s="4" t="inlineStr">
        <is>
          <t>Accretion of convertible redeemable preferred shares</t>
        </is>
      </c>
      <c r="B10" s="5" t="n">
        <v>-508627</v>
      </c>
      <c r="C10" s="5" t="n">
        <v>-79815</v>
      </c>
      <c r="D10" s="5" t="n">
        <v>-1304498</v>
      </c>
      <c r="E10" s="5" t="n">
        <v>-877999</v>
      </c>
    </row>
    <row r="11">
      <c r="A11" s="4" t="inlineStr">
        <is>
          <t>Net loss attributable to ordinary shareholders of the Company</t>
        </is>
      </c>
      <c r="B11" s="5" t="n">
        <v>-1325174</v>
      </c>
      <c r="C11" s="5" t="n">
        <v>-207950</v>
      </c>
      <c r="D11" s="5" t="n">
        <v>-1775116</v>
      </c>
      <c r="E11" s="5" t="n">
        <v>-1582887</v>
      </c>
    </row>
    <row r="12">
      <c r="A12" s="4" t="inlineStr">
        <is>
          <t>Parent Company</t>
        </is>
      </c>
    </row>
    <row r="13">
      <c r="A13" s="3" t="inlineStr">
        <is>
          <t>Expenses and income (loss)</t>
        </is>
      </c>
    </row>
    <row r="14">
      <c r="A14" s="4" t="inlineStr">
        <is>
          <t>Selling and marketing expenses</t>
        </is>
      </c>
      <c r="B14" s="5" t="n">
        <v>-28</v>
      </c>
      <c r="C14" s="5" t="n">
        <v>-4</v>
      </c>
    </row>
    <row r="15">
      <c r="A15" s="4" t="inlineStr">
        <is>
          <t>General and administrative expenses</t>
        </is>
      </c>
      <c r="B15" s="5" t="n">
        <v>-7228</v>
      </c>
      <c r="C15" s="5" t="n">
        <v>-1134</v>
      </c>
      <c r="D15" s="5" t="n">
        <v>-1000</v>
      </c>
    </row>
    <row r="16">
      <c r="A16" s="4" t="inlineStr">
        <is>
          <t>Interest income</t>
        </is>
      </c>
      <c r="B16" s="5" t="n">
        <v>82</v>
      </c>
      <c r="C16" s="5" t="n">
        <v>13</v>
      </c>
      <c r="D16" s="5" t="n">
        <v>6</v>
      </c>
      <c r="E16" s="5" t="n">
        <v>1929</v>
      </c>
    </row>
    <row r="17">
      <c r="A17" s="4" t="inlineStr">
        <is>
          <t>Interest expense</t>
        </is>
      </c>
      <c r="B17" s="5" t="n">
        <v>-4238</v>
      </c>
      <c r="C17" s="5" t="n">
        <v>-665</v>
      </c>
    </row>
    <row r="18">
      <c r="A18" s="4" t="inlineStr">
        <is>
          <t>Other income (loss), net</t>
        </is>
      </c>
      <c r="B18" s="5" t="n">
        <v>-43287</v>
      </c>
      <c r="C18" s="5" t="n">
        <v>-6793</v>
      </c>
      <c r="D18" s="5" t="n">
        <v>-19844</v>
      </c>
      <c r="E18" s="5" t="n">
        <v>3971</v>
      </c>
    </row>
    <row r="19">
      <c r="A19" s="4" t="inlineStr">
        <is>
          <t>Equity in losses of subsidiaries, VIE and VIE’s subsidiaries</t>
        </is>
      </c>
      <c r="B19" s="5" t="n">
        <v>-761848</v>
      </c>
      <c r="C19" s="5" t="n">
        <v>-119552</v>
      </c>
      <c r="D19" s="5" t="n">
        <v>-449780</v>
      </c>
      <c r="E19" s="5" t="n">
        <v>-710788</v>
      </c>
    </row>
    <row r="20">
      <c r="A20" s="4" t="inlineStr">
        <is>
          <t>Net loss</t>
        </is>
      </c>
      <c r="B20" s="5" t="n">
        <v>-816547</v>
      </c>
      <c r="C20" s="5" t="n">
        <v>-128135</v>
      </c>
      <c r="D20" s="5" t="n">
        <v>-470618</v>
      </c>
      <c r="E20" s="5" t="n">
        <v>-704888</v>
      </c>
    </row>
    <row r="21">
      <c r="A21" s="4" t="inlineStr">
        <is>
          <t>Accretion of convertible redeemable preferred shares</t>
        </is>
      </c>
      <c r="B21" s="5" t="n">
        <v>-508627</v>
      </c>
      <c r="C21" s="5" t="n">
        <v>-79815</v>
      </c>
      <c r="D21" s="5" t="n">
        <v>-1304498</v>
      </c>
      <c r="E21" s="5" t="n">
        <v>-877999</v>
      </c>
    </row>
    <row r="22">
      <c r="A22" s="4" t="inlineStr">
        <is>
          <t>Net loss attributable to ordinary shareholders of the Company</t>
        </is>
      </c>
      <c r="B22" s="6" t="n">
        <v>-1325174</v>
      </c>
      <c r="C22" s="7" t="n">
        <v>-207950</v>
      </c>
      <c r="D22" s="6" t="n">
        <v>-1775116</v>
      </c>
      <c r="E22" s="6" t="n">
        <v>-158288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I - Additional Information of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Cash Flow Statements Captions [Line Items]</t>
        </is>
      </c>
    </row>
    <row r="4">
      <c r="A4" s="4" t="inlineStr">
        <is>
          <t>Cash used in operating activities</t>
        </is>
      </c>
      <c r="B4" s="6" t="n">
        <v>-1017962</v>
      </c>
      <c r="C4" s="7" t="n">
        <v>-159743</v>
      </c>
      <c r="D4" s="6" t="n">
        <v>-412868</v>
      </c>
      <c r="E4" s="6" t="n">
        <v>-410794</v>
      </c>
    </row>
    <row r="5">
      <c r="A5" s="3" t="inlineStr">
        <is>
          <t>Cash flows from investing activities:</t>
        </is>
      </c>
    </row>
    <row r="6">
      <c r="A6" s="4" t="inlineStr">
        <is>
          <t>Purchase of long-term investments</t>
        </is>
      </c>
      <c r="B6" s="5" t="n">
        <v>-215472</v>
      </c>
      <c r="C6" s="5" t="n">
        <v>-33812</v>
      </c>
      <c r="D6" s="5" t="n">
        <v>-20000</v>
      </c>
      <c r="E6" s="5" t="n">
        <v>-22292</v>
      </c>
    </row>
    <row r="7">
      <c r="A7" s="4" t="inlineStr">
        <is>
          <t>Cash (used in) provided by investing activities</t>
        </is>
      </c>
      <c r="B7" s="5" t="n">
        <v>-670402</v>
      </c>
      <c r="C7" s="5" t="n">
        <v>-105202</v>
      </c>
      <c r="D7" s="5" t="n">
        <v>18625</v>
      </c>
      <c r="E7" s="5" t="n">
        <v>-304349</v>
      </c>
    </row>
    <row r="8">
      <c r="A8" s="3" t="inlineStr">
        <is>
          <t>Cash flows from financing activities:</t>
        </is>
      </c>
    </row>
    <row r="9">
      <c r="A9" s="4" t="inlineStr">
        <is>
          <t>Repayment for short-term borrowings</t>
        </is>
      </c>
      <c r="B9" s="5" t="n">
        <v>-560972</v>
      </c>
      <c r="C9" s="5" t="n">
        <v>-88029</v>
      </c>
      <c r="D9" s="5" t="n">
        <v>-595094</v>
      </c>
      <c r="E9" s="5" t="n">
        <v>-348383</v>
      </c>
    </row>
    <row r="10">
      <c r="A10" s="4" t="inlineStr">
        <is>
          <t>Proceeds from issuance of convertible redeemable preferred shares</t>
        </is>
      </c>
      <c r="B10" s="5" t="n">
        <v>1138232</v>
      </c>
      <c r="C10" s="5" t="n">
        <v>178615</v>
      </c>
      <c r="D10" s="5" t="n">
        <v>512715</v>
      </c>
      <c r="E10" s="5" t="n">
        <v>469636</v>
      </c>
    </row>
    <row r="11">
      <c r="A11" s="4" t="inlineStr">
        <is>
          <t>Proceeds from IPO, net of issuance cost of RMB46,931</t>
        </is>
      </c>
      <c r="B11" s="5" t="n">
        <v>1488866</v>
      </c>
      <c r="C11" s="5" t="n">
        <v>233635</v>
      </c>
    </row>
    <row r="12">
      <c r="A12" s="4" t="inlineStr">
        <is>
          <t>Cash provided by financing activities</t>
        </is>
      </c>
      <c r="B12" s="5" t="n">
        <v>2289623</v>
      </c>
      <c r="C12" s="5" t="n">
        <v>359292</v>
      </c>
      <c r="D12" s="5" t="n">
        <v>929962</v>
      </c>
      <c r="E12" s="5" t="n">
        <v>455751</v>
      </c>
    </row>
    <row r="13">
      <c r="A13" s="4" t="inlineStr">
        <is>
          <t>Net (decrease) increase in cash, cash equivalents and restricted cash</t>
        </is>
      </c>
      <c r="B13" s="5" t="n">
        <v>588266</v>
      </c>
      <c r="C13" s="5" t="n">
        <v>92312</v>
      </c>
      <c r="D13" s="5" t="n">
        <v>507293</v>
      </c>
      <c r="E13" s="5" t="n">
        <v>-254877</v>
      </c>
    </row>
    <row r="14">
      <c r="A14" s="3" t="inlineStr">
        <is>
          <t>Supplemental cash flow disclosures of continuing operations:</t>
        </is>
      </c>
    </row>
    <row r="15">
      <c r="A15" s="4" t="inlineStr">
        <is>
          <t>Interest expenses paid</t>
        </is>
      </c>
      <c r="B15" s="5" t="n">
        <v>16778</v>
      </c>
      <c r="C15" s="5" t="n">
        <v>2633</v>
      </c>
      <c r="D15" s="5" t="n">
        <v>21090</v>
      </c>
      <c r="E15" s="5" t="n">
        <v>12397</v>
      </c>
    </row>
    <row r="16">
      <c r="A16" s="3" t="inlineStr">
        <is>
          <t>Supplemental disclosure of non-cash investing and financing activities:</t>
        </is>
      </c>
    </row>
    <row r="17">
      <c r="A17" s="4" t="inlineStr">
        <is>
          <t>Issuance of convertible redeemable preferred shares in connection with Paipai acquisition from JD (Note 3), accounted for as deemed contribution to the subsidiaries, VIE and VIE’ subsidiaries</t>
        </is>
      </c>
      <c r="E17" s="5" t="n">
        <v>3242245</v>
      </c>
    </row>
    <row r="18">
      <c r="A18" s="4" t="inlineStr">
        <is>
          <t>Exercise of warrant</t>
        </is>
      </c>
      <c r="B18" s="5" t="n">
        <v>10345</v>
      </c>
      <c r="C18" s="5" t="n">
        <v>1623</v>
      </c>
    </row>
    <row r="19">
      <c r="A19" s="4" t="inlineStr">
        <is>
          <t>Parent Company</t>
        </is>
      </c>
    </row>
    <row r="20">
      <c r="A20" s="3" t="inlineStr">
        <is>
          <t>Condensed Cash Flow Statements Captions [Line Items]</t>
        </is>
      </c>
    </row>
    <row r="21">
      <c r="A21" s="4" t="inlineStr">
        <is>
          <t>Cash used in operating activities</t>
        </is>
      </c>
      <c r="B21" s="5" t="n">
        <v>-4295</v>
      </c>
      <c r="C21" s="5" t="n">
        <v>-674</v>
      </c>
    </row>
    <row r="22">
      <c r="A22" s="3" t="inlineStr">
        <is>
          <t>Cash flows from investing activities:</t>
        </is>
      </c>
    </row>
    <row r="23">
      <c r="A23" s="4" t="inlineStr">
        <is>
          <t>Purchase of long-term investments</t>
        </is>
      </c>
      <c r="B23" s="5" t="n">
        <v>-32427</v>
      </c>
      <c r="C23" s="5" t="n">
        <v>-5089</v>
      </c>
    </row>
    <row r="24">
      <c r="A24" s="4" t="inlineStr">
        <is>
          <t>Investments in subsidiaries’ and VIE’s subsidiaries</t>
        </is>
      </c>
      <c r="B24" s="5" t="n">
        <v>-2589491</v>
      </c>
      <c r="C24" s="5" t="n">
        <v>-406348</v>
      </c>
      <c r="D24" s="5" t="n">
        <v>-500551</v>
      </c>
      <c r="E24" s="5" t="n">
        <v>-584758</v>
      </c>
    </row>
    <row r="25">
      <c r="A25" s="4" t="inlineStr">
        <is>
          <t>Cash (used in) provided by investing activities</t>
        </is>
      </c>
      <c r="B25" s="5" t="n">
        <v>-2621918</v>
      </c>
      <c r="C25" s="5" t="n">
        <v>-411437</v>
      </c>
      <c r="D25" s="5" t="n">
        <v>-500551</v>
      </c>
      <c r="E25" s="5" t="n">
        <v>-584758</v>
      </c>
    </row>
    <row r="26">
      <c r="A26" s="3" t="inlineStr">
        <is>
          <t>Cash flows from financing activities:</t>
        </is>
      </c>
    </row>
    <row r="27">
      <c r="A27" s="4" t="inlineStr">
        <is>
          <t>Proceeds from long-term borrowings</t>
        </is>
      </c>
      <c r="D27" s="5" t="n">
        <v>65200</v>
      </c>
    </row>
    <row r="28">
      <c r="A28" s="4" t="inlineStr">
        <is>
          <t>Repayment for short-term borrowings</t>
        </is>
      </c>
      <c r="B28" s="5" t="n">
        <v>-32230</v>
      </c>
      <c r="C28" s="5" t="n">
        <v>-5058</v>
      </c>
      <c r="D28" s="5" t="n">
        <v>-2719</v>
      </c>
    </row>
    <row r="29">
      <c r="A29" s="4" t="inlineStr">
        <is>
          <t>Proceeds from issuance of convertible redeemable preferred shares</t>
        </is>
      </c>
      <c r="B29" s="5" t="n">
        <v>1138232</v>
      </c>
      <c r="C29" s="5" t="n">
        <v>178615</v>
      </c>
      <c r="D29" s="5" t="n">
        <v>512715</v>
      </c>
      <c r="E29" s="5" t="n">
        <v>469636</v>
      </c>
    </row>
    <row r="30">
      <c r="A30" s="4" t="inlineStr">
        <is>
          <t>Proceeds from IPO, net of issuance cost of RMB46,931</t>
        </is>
      </c>
      <c r="B30" s="5" t="n">
        <v>1488866</v>
      </c>
      <c r="C30" s="5" t="n">
        <v>233635</v>
      </c>
    </row>
    <row r="31">
      <c r="A31" s="4" t="inlineStr">
        <is>
          <t>Cash provided by financing activities</t>
        </is>
      </c>
      <c r="B31" s="5" t="n">
        <v>2594868</v>
      </c>
      <c r="C31" s="5" t="n">
        <v>407192</v>
      </c>
      <c r="D31" s="5" t="n">
        <v>575196</v>
      </c>
      <c r="E31" s="5" t="n">
        <v>469636</v>
      </c>
    </row>
    <row r="32">
      <c r="A32" s="4" t="inlineStr">
        <is>
          <t>Net (decrease) increase in cash, cash equivalents and restricted cash</t>
        </is>
      </c>
      <c r="B32" s="5" t="n">
        <v>-31345</v>
      </c>
      <c r="C32" s="5" t="n">
        <v>-4919</v>
      </c>
      <c r="D32" s="5" t="n">
        <v>74645</v>
      </c>
      <c r="E32" s="5" t="n">
        <v>-115122</v>
      </c>
    </row>
    <row r="33">
      <c r="A33" s="4" t="inlineStr">
        <is>
          <t>Cash, cash equivalent at the beginning of the year</t>
        </is>
      </c>
      <c r="B33" s="5" t="n">
        <v>76865</v>
      </c>
      <c r="C33" s="5" t="n">
        <v>12062</v>
      </c>
      <c r="D33" s="5" t="n">
        <v>2220</v>
      </c>
      <c r="E33" s="5" t="n">
        <v>117342</v>
      </c>
    </row>
    <row r="34">
      <c r="A34" s="4" t="inlineStr">
        <is>
          <t>Cash, cash equivalent at the end of the year</t>
        </is>
      </c>
      <c r="B34" s="5" t="n">
        <v>45520</v>
      </c>
      <c r="C34" s="5" t="n">
        <v>7143</v>
      </c>
      <c r="D34" s="6" t="n">
        <v>76865</v>
      </c>
      <c r="E34" s="5" t="n">
        <v>2220</v>
      </c>
    </row>
    <row r="35">
      <c r="A35" s="3" t="inlineStr">
        <is>
          <t>Supplemental cash flow disclosures of continuing operations:</t>
        </is>
      </c>
    </row>
    <row r="36">
      <c r="A36" s="4" t="inlineStr">
        <is>
          <t>Interest expenses paid</t>
        </is>
      </c>
      <c r="B36" s="5" t="n">
        <v>-4238</v>
      </c>
      <c r="C36" s="5" t="n">
        <v>-665</v>
      </c>
    </row>
    <row r="37">
      <c r="A37" s="3" t="inlineStr">
        <is>
          <t>Supplemental disclosure of non-cash investing and financing activities:</t>
        </is>
      </c>
    </row>
    <row r="38">
      <c r="A38" s="4" t="inlineStr">
        <is>
          <t>Issuance of convertible redeemable preferred shares in connection with Paipai acquisition from JD (Note 3), accounted for as deemed contribution to the subsidiaries, VIE and VIE’ subsidiaries</t>
        </is>
      </c>
      <c r="E38" s="6" t="n">
        <v>3242245</v>
      </c>
    </row>
    <row r="39">
      <c r="A39" s="4" t="inlineStr">
        <is>
          <t>Exercise of warrant</t>
        </is>
      </c>
      <c r="B39" s="6" t="n">
        <v>10345</v>
      </c>
      <c r="C39" s="7" t="n">
        <v>1623</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 - Additional Information of Parent Company - Condensed Statements of Cash Flows (Parenthetical) (Details) - IPO ¥ in Thousands</t>
        </is>
      </c>
      <c r="B1" s="2" t="inlineStr">
        <is>
          <t>12 Months Ended</t>
        </is>
      </c>
    </row>
    <row r="2">
      <c r="B2" s="2" t="inlineStr">
        <is>
          <t>Dec. 31, 2021CNY (¥)</t>
        </is>
      </c>
    </row>
    <row r="3">
      <c r="A3" s="3" t="inlineStr">
        <is>
          <t>Condensed Cash Flow Statements Captions [Line Items]</t>
        </is>
      </c>
    </row>
    <row r="4">
      <c r="A4" s="4" t="inlineStr">
        <is>
          <t>Net of issuance cost</t>
        </is>
      </c>
      <c r="B4" s="6" t="n">
        <v>46931</v>
      </c>
    </row>
    <row r="5">
      <c r="A5" s="4" t="inlineStr">
        <is>
          <t>Parent Company</t>
        </is>
      </c>
    </row>
    <row r="6">
      <c r="A6" s="3" t="inlineStr">
        <is>
          <t>Condensed Cash Flow Statements Captions [Line Items]</t>
        </is>
      </c>
    </row>
    <row r="7">
      <c r="A7" s="4" t="inlineStr">
        <is>
          <t>Net of issuance cost</t>
        </is>
      </c>
      <c r="B7" s="6" t="n">
        <v>4693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I - Additional Information of Parent Company - Additional Information (Details)</t>
        </is>
      </c>
      <c r="B1" s="2" t="inlineStr">
        <is>
          <t>12 Months Ended</t>
        </is>
      </c>
    </row>
    <row r="2">
      <c r="B2" s="2" t="inlineStr">
        <is>
          <t>Dec. 31, 2021</t>
        </is>
      </c>
    </row>
    <row r="3">
      <c r="A3" s="4" t="inlineStr">
        <is>
          <t>Parent Company</t>
        </is>
      </c>
    </row>
    <row r="4">
      <c r="A4" s="3" t="inlineStr">
        <is>
          <t>Condensed Financial Information Of Parent Company Only [Line Items]</t>
        </is>
      </c>
    </row>
    <row r="5">
      <c r="A5" s="4" t="inlineStr">
        <is>
          <t>Percentage of consolidated net assets</t>
        </is>
      </c>
      <c r="B5" s="4" t="inlineStr">
        <is>
          <t>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In order to further grow its business and access to the mass retail consumers, the Group acquired Paipai, a pre-owned retail platform from JD.com, Inc. (“JD”) on June 3, 2019 for a net purchase consideration of RMB3,243,036, by issuing 26,379,291 shares of Series E convertible redeemable preferred shares. The Group accounted for this acquisition as business combination. The Group entered into an exclusive business cooperation agreement with JD in 2017 for a period of three years. In 2019, the Group amended and extended the business cooperation agreement as part of its acquisition of Paipai and recognized an incremental value to the existing business cooperation agreement, together with the newly acquired technologies/platform, non-compete commitment and brand names as identifiable assets. Under the exclusive business cooperation agreement, JD provides the Group with access portals on its own platform that links to the Group’s purchasing and selling online marketplaces, including Paipai, and in return the Group pays JD channel commission based on transaction volume and recorded such payments in selling and marketing expenses.
3.
Business combination —(Continued) The fair value of the convertible redeemable preferred shares and purchase price allocation were determined by the Group with the assistance of a third party valuation firm. The following table summarizes the consideration paid for Paipai and the amounts of the assets acquired and liabilities assumed recognized at the acquisition date, as well as the depreciation/amortization period for the acquired assets.
2019
RMB
Consideration
26,379,291 shares of convertible redeemable preferred shares
3,243,036
Fair value of total consideration transferred
3,243,036
Recognized amounts of identifiable assets acquired and liabilities assumed
Amortization period
Intangible assets:
Business Cooperation Agreement
5-6 years
1,456,000
Brand names
10 years
321,000
Non-compete commitment
5 years
52,000
Technology and platform
5 years
29,000
Property and equipment, net
3 years
791
Deferred tax liabilities
(415,284
)
Goodwill
1,799,529
3,243,036
The identifiable assets acquired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assembled workforce did not meet the separation criteria or the contractual-legal criteria and therefore, are not identifiable and not recognized apart from goodwill. Goodwill recognized from the acquisition was assigned to the entire group and is not expected to be deductible for income tax purposes. The acquisition cost incurred and expensed for the business combination was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Receivables, Net</t>
        </is>
      </c>
      <c r="B1" s="2" t="inlineStr">
        <is>
          <t>12 Months Ended</t>
        </is>
      </c>
    </row>
    <row r="2">
      <c r="B2" s="2" t="inlineStr">
        <is>
          <t>Dec. 31, 2021</t>
        </is>
      </c>
    </row>
    <row r="3">
      <c r="A3" s="3" t="inlineStr">
        <is>
          <t>Prepaid Expense And Other Assets Current [Abstract]</t>
        </is>
      </c>
    </row>
    <row r="4">
      <c r="A4" s="4" t="inlineStr">
        <is>
          <t>Prepayments and Other Receivables, Net</t>
        </is>
      </c>
      <c r="B4" s="4" t="inlineStr">
        <is>
          <t>4. Prepayments and other receivables, net consist of the following:
As of December 31,
2020
2021
RMB
RMB
Deposits
17,557
26,880
Customer deposits (1)
121,419
232,500
Account receivables
12,336
17,228
Advance to suppliers (2)
33,058
297,383
VAT recoverables
50,239
75,885
Others
27,661
65,924
Cash advanced to staff
6,014
33,992
Deferred cost (3)
—
91,245
Less: allowance for credit losses
—
(935
)
Total
268,284
840,102
(1)
The amount relates to the refundable deposits paid to merchants to whom the Group provides platform service, mainly for consignment service.
(2)
The amount represents the prepayment to suppliers, mainly for purchasing official replacement products, new consumer electronics and pre-owned products. 4. Prepayments and other receivables, net—(Continued)
(3)
On May 25, 2021, the Group entered into a share purchase agreement with Cosmic Blue Investments Limited, a wholly-owned subsidiary of Kuaishou Technology. Pursuant to the share purchase agreement, the Group issued to Cosmic Blue Investments Limited 2,572,995 shares of Series F preferred shares on May 25, 2021 for total consideration of US$50,000 in the form of both cash and business resources. The business resources included (a) access rights of RMB25,765, which was identified as Business Cooperation Agreement within intangible assets and amortized over the granted access term of 2 years, and (b) other advertising resources for promotion purpose of RMB141,176, which was recognized as deferred cost and amortized based on actual consumptions. The movements in the allowance for credit losses are as follows:
As of December 31,
2019
2020
2021
RMB
RMB
RMB
Balance as of January 1
669
390
—
Current period provision
6,959
4,600
1,525
Current period write-off
(7,238
)
(4,990
)
(590
)
Balance as of December 31
390
—
9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 of the following:
As of December 31,
2020
2021
RMB
RMB
Cost
Machinery
31,098
31,539
Electronic equipment
55,491
78,543
Leasehold improvement
79,111
106,709
Furniture and office equipment
260
9,882
Motor vehicles
1,423
1,423
Software
4,045
6,632
Total
171,428
234,728
Less: accumulated depreciation
(102,002
)
(137,087
)
Construction in progress
136
6,202
Property and equipment, net
69,562
103,843
Depreciation expense was RMB38,044, RMB45,659 and RMB36,670 for the years ended December 31, 2019, 2020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6. Intangible assets consists of the following:
As of December 31,
2020
2021
RMB
RMB
Business Cooperation Agreement
1,535,017
1,554,046
Brand names
321,000
321,000
Non-compete commitment
79,141
79,141
Technology/platform
31,600
31,600
Total
1,966,758
1,985,787
Less: accumulated amortization
(598,917
)
(909,976
)
Intangible assets
1,367,841
1,075,811
Amortization expenses related to intangible assets were RMB196,628, RMB315,122, and RMB317,795 for the years ended December 31, 2019, 2020 and 2021, respectively. The Group expects to record amortization expenses of RMB324,236, RMB317,795, RMB232,283, RMB91,822, RMB109,675 for the years ending December 31, 2022, 2023, 2024, 2025, 2026 and thereafter,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1</t>
        </is>
      </c>
    </row>
    <row r="3">
      <c r="A3" s="3" t="inlineStr">
        <is>
          <t>Equity Method Investments And Joint Ventures [Abstract]</t>
        </is>
      </c>
    </row>
    <row r="4">
      <c r="A4" s="4" t="inlineStr">
        <is>
          <t>Long-Term Investments</t>
        </is>
      </c>
      <c r="B4" s="4" t="inlineStr">
        <is>
          <t xml:space="preserve">7.
Long-term investments The Group's long-term investments consist of:
As of December 31,
2020
2021
RMB
RMB
Equity-method investments:
Qingdao Qingle Venture Capital Partnership (“Qingle”)
12,000
30,002
Nantong Wanwuchuangxin Venture Capital Partnership (“Wanwuchuangxin”)
—
28,951
Jinsong (Shanghai) Network Information Technology CO. Ltd (“Jinsong”)
—
22,803
Other investments
1,349
14,416
Equity securities without readily determinable fair values:
Jinsong (Shanghai) Network Information Technology CO. Ltd (“Jinsong”)
36,800
63,430
AiFenLei Global Co., Ltd. (“AiFenLei”)
—
—
Other equity securities without readily determinable fair values
46,213
29,713
Investments at fair value:
China Dynamic Fund I SP
—
52,212
Total
96,362
241,527
Equity-method investments: As of December 31, 2021, the Group held 11.95% equity interests of Qingle as its limited partner, amounted to RMB30,000 and accounted as an equity-method investment. The investment was acquired through two installments during the years ended December 31, 2020 and 2021, of RMB12,000 and RMB18,000, respectively, in cash.
7.
Long-term investments —(Continued) In November, 2021, the Group acquired 29.0% equity interest in Wanwuchuangxin, a limited partnership managed by an unrelated third party, as a limited partner with cash consideration of RMB29,000, and accounted for the investment as an equity-method investment In September, 2017, the Group disposed of its mobile phone rental platform to an entity jointly formed by shareholder of the Group and a former employee, Jinsong, and retained 30% shareholding with no board representation. The Group determined it did not have the ability to exercise significant influence over Jinsong and accounted for it under alternative measurement. In 2019, the Group made an additional RMB8,430 investment in preferred shares and RMB1,940 investment in ordinary shares. In July 2021, the Group made another RMB55,000 investment in preferred shares and was entitled to nominate one director to the board. The total equity holding was 25.71% as of December 31, 2021. The Group accounted for the investment in ordinary shares of RMB28,370 under equity-method as the Group has the ability to exert significant influence over the investee. The investment in preferred shares of RMB63,430 is accounted for as equity securities without readily determinable fair value as they are not in substance ordinary shares. For the year ended December 31, 2021, the Group recorded proportionately share of loss of RMB5,567 in share of lose in equity method investments. In November, 2021, the Group provided a pledged guarantee of RMB150,000 for Jinsong's loan from the Chinese commercial bank. The guarantee was released in March, 2022 upon Jinsong's repayment of the loan. Equity securities without readily determinable fair values: In July 2019, the Group disposed of its household waste recycling business (“AiFenLei”) at zero consideration to the Founder and retained 52.5% economic rights without any voting or significant participating rights. The Group recognized RMB9,259 of loss upon disposal. The retained interest was accounted for under alternative measurement with minimal value at the time of the disposal due to the significant uncertainty associated with AiFenLei. As of December 31, 2020 and 2021, the Group had RMB46,213 and RMB29,713, respectively, of investment in other equity securities without readily determinable fair values, accounted for using alternative measurement. For years ended December 31 2019, 2020 and 2021, the Group recorded impairment loss of RMB4,714, RMB3,500 and RMB16,500, respectively, for these alternative measurement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8. Goodwill There were no change in the carrying amount of goodwill for the years ended December 31, 2020 and 2021.
Total
RMB
Acquisition of Paipai
1,799,529
Other acquisition
3,886
Balance of goodwill as of December 31, 2020 and 2021
1,803,4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9.
Short-term borrowings In 2020, the Group entered into credit facility agreements with several Chinese commercial banks and drawn-down RMB610,683 at the weighted average interest rate of 6.26% per annum. The Group repaid the short-term bank borrowings in the amount of RMB522,375. In 2021, the Group drawn-down RMB197,000 at the weighted average interest rate of 5.09% per annum and repaid the short-term bank borrowings in the amount of RMB373,292. As of December 31, 2020 and 2021, the remaining balance of these loan agreements was RMB226,292 and RMB50,000, respectively. As of December 31, 2020 and 2021, the Group had unused one-year In 2020 and 2021, the Group entered into several RMB denominated one-year In 2020, the Group entered into a US$ denominated two-year The Group is subject to certain financial covenants under its credit facilities agreements and the Group was in compliance with all of its debt covenants for the years ended December 31, 2020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Liabilities Current [Abstract]</t>
        </is>
      </c>
    </row>
    <row r="4">
      <c r="A4" s="4" t="inlineStr">
        <is>
          <t>Accrued Expenses and Other Current Liabilities</t>
        </is>
      </c>
      <c r="B4" s="4" t="inlineStr">
        <is>
          <t xml:space="preserve">10. Accrued expenses and other current liabilities Accrued expenses and other current liabilities consist of the following:
As of December 31,
2020
2021
RMB
RMB
Deposits from business partner
47,399
79,787
Other tax payable
45,507
38,209
Fulfillment payable
23,688
49,190
Operating lease liabilities - current
—
35,948
Others (1)
246,134
93,493
Total
362,728
296,627
(1)
The balance as of December 31, 2020 included RMB150,000 prepaid subscription received by the Group in September and November 2020 from certain investors subscribing for Series E convertible redeemable preferred shares. The payment was in the legal form of a loan agreement but did not have a maturity date or bear interest. The issuance of the preferred shares is contingent upon the investors obtaining the approval of Overseas Direct Investment (the “OD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11.
Taxation a) Value added tax (“VAT”) For sales of pre-owned consumer electronic products, the Group is subject to the VAT levy rate of 3% under the simplified method and is exempted by 1% in comply with relevant PRC VAT regulations of CaiShui [2009] No.9 and CaiShui [2014] No.57. The Group is subject to statutory VAT rate of 13% for sales of other products in the PRC. The Group is subject to VAT at the rate of 6% for service revenue. b)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16.5% Hong Kong profit tax on its taxable income generated from operations in Hong Kong. Commencing from the year of assessment 2018/2019, the first Hong Kong dollars (“HKD”) 2 million of profits earned by its subsidiaries incorporated in Hong Kong will be taxed at half the current tax rate (i.e., 8.25%) while the remaining profits will continue to be taxed at the existing 16.5% tax rate. Under the Hong Kong tax laws, the Company is exempted from the Hong Kong income tax on its foreign-derived income. Additionally, payments of dividends by the subsidiaries incorporated in Hong Kong to the Company are not subject to any Hong Kong withholding tax. Mainland China Under the PRC Enterprise Income Tax Law (the “EIT Law”), the standard enterprise income tax rate for domestic enterprises and foreign invested enterprises is 25%. All of the Group’s PRC subsidiaries, consolidated VIE and VIE’s subsidiaries are subject to the statutory income tax rate of 25% except for Shanghai Yueyee which obtained qualification as High and New Technologies Enterprises, or HNTE in 2018 and was entitled to a preferential EIT rate of 15% from 2018 to 2020. In 2021, Shanghai Yueyee renewed its qualification and was entitled to the preferential EIT rate of 15% from 2021 to 2023. Loss by tax jurisdictions
Years ended December 31,
2019
2020
2021
RMB
RMB
RMB
Loss from Mainland China operations
722,687
456,596
882,229
Loss from non-Mainland China operations
10,122
53,816
71,618
Total loss before tax and share of loss of equity-method investments
732,809
510,412
953,847
The reconciliation of total tax expenses computed by applying the respective statutory income tax rate to pre-tax income is as follows:
11.
Taxation —(Continued) The current and deferred portion of income tax expenses included in the consolidated statements of operations and comprehensive loss are as follows:
Years ended December 31,
2019
2020
2021
RMB
RMB
RMB
Current tax expenses
—
—
—
Deferred tax benefits
(30,120
)
(47,320
)
(143,863
)
Total income tax benefits
(30,120
)
(47,320
)
(143,863
) The Group did not incur any current income tax expenses for the years ended December 31, 2019, 2020 and 2021. The reconciliation of total tax expenses computed by applying the respective statutory income tax rate to pre-tax income is as follows:
Years ended December 31,
2019
2020
2021
RMB
RMB
RMB
PRC income tax rate
25.00
%
25.00
%
25.00
%
Expenses not deductible for tax purposes
(1.03
%)
(2.75
%)
(11.86
%)
Super deduction on technology and content expenses
2.87
%
3.52
%
2.83
%
Effect of preferential tax rate for high-tech enterprises
(2.69
%)
(6.16
%)
6.25
%
Effect of different tax rates of a subsidiary operating in other jurisdiction
(0.12
%)
(1.33
%)
(1.85
%)
Effect of enacted tax rate change of deferred tax liabilities
—
0.20
%
—
Effect of expired tax loss
—
—
(0.54
%)
Change in valuation allowance
(20.03
%)
(9.42
%)
(4.62
%)
True up
0.11
%
0.21
%
(0.13
%)
Total
4.11
%
9.27
%
15.08
% If the preferential tax rate granted to an entity of the Group were not available, the Group’s income tax benefit would have increased by RMB19,037, RMB31,460, decreased by RMB59,594 for the years ended December 31, 2019, 2020 and 2021, respectively. The basic and diluted net loss per share attributable to the Company would decrease by RMB1.01, RMB1.68, and increased by RMB0.62 for the years ended December 31, 2019, 2020 and 2021, respectively. Shanghai Yueyee obtained HNTE in December 2021 and it is subject to reduced income tax rate of 15% till 2023, bring an effect of preferential tax rate of income tax benefit amounted to RMB93,250 for the year ended December 31, 2021.
11.
Taxation—(Continued) Deferred tax assets and deferred tax liabilities:
As of December 31,
2019
2020
2021
RMB
RMB
RMB
Deferred tax assets
Tax loss carried forward
229,955
283,378
278,980
Deductible temporary differences
38,481
32,982
59,598
Allowance for credit losses
98
—
375
Inventory provision
—
—
649
Unrealized fair value losses for certain investments
—
—
438
Impairment loss of long-term investments
—
—
4,125
Total deferred tax assets
268,534
316,360
344,165
Less: valuation allowance
(268,534
)
(316,360
)
(344,165
)
Net deferred tax assets
—
—
—
Deferred tax liabilities
Identifiable intangible assets and deferred cost acquired
389,280
341,960
223,138
Total deferred tax liabilities
389,280
341,960
223,138
The movement of deferred tax valuation allowance is as follows:
As of December 31,
2019
2020
2021
RMB
RMB
RMB
Balance at beginning of the year
119,106
268,534
316,360
Additions, net of foreign exchange impacts
149,428
47,826
27,805
Balance at end of the year
268,534
316,360
344,165
As of December 31, 2019, 2020 and 2021, the Group had net operating loss carry forwards of approximately RMB926,237, RMB1,155,441 and RMB1,199,251, respectively, which arose from the subsidiaries, VIE and VIE’s subsidiaries established in the PRC, Hong Kong. The loss carry forwards will expire until receive of notice from local tax authorities. The Group has provided a full valuation allowance for the deferred tax assets as of December 31, 2019, 2020 and 2021, as management is not able to conclude that the future realization of those net operating loss carry forwards and other deferred tax assets are more likely than not. The deferred tax component of income tax benefits are related to the amortization of deferred tax liabilities resulting from the business and assets acquisition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The Company’s subsidiaries and VIE located in the PRC and Hong Kong were in accumulated deficit as of December 31, 2019, 2020 and 2021. Accordingly, no deferred tax liability has been accrued for the PRC dividend withholding taxes that would be payable upon the distribution of those amounts to the Company as of December 31, 2019,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356342</v>
      </c>
      <c r="C3" s="7" t="n">
        <v>212840</v>
      </c>
      <c r="D3" s="6" t="n">
        <v>918076</v>
      </c>
    </row>
    <row r="4">
      <c r="A4" s="4" t="inlineStr">
        <is>
          <t>Restricted cash</t>
        </is>
      </c>
      <c r="B4" s="5" t="n">
        <v>150000</v>
      </c>
      <c r="C4" s="5" t="n">
        <v>23538</v>
      </c>
    </row>
    <row r="5">
      <c r="A5" s="4" t="inlineStr">
        <is>
          <t>Short-term investments (including the fair value measured investments of RMB71,775 and RMB160,467 as of December 31, 2020 and 2021)</t>
        </is>
      </c>
      <c r="B5" s="5" t="n">
        <v>510467</v>
      </c>
      <c r="C5" s="5" t="n">
        <v>80103</v>
      </c>
      <c r="D5" s="5" t="n">
        <v>97866</v>
      </c>
    </row>
    <row r="6">
      <c r="A6" s="4" t="inlineStr">
        <is>
          <t>Amount due from related parties, net</t>
        </is>
      </c>
      <c r="B6" s="5" t="n">
        <v>410088</v>
      </c>
      <c r="C6" s="5" t="n">
        <v>64352</v>
      </c>
      <c r="D6" s="5" t="n">
        <v>289156</v>
      </c>
    </row>
    <row r="7">
      <c r="A7" s="4" t="inlineStr">
        <is>
          <t>Inventories</t>
        </is>
      </c>
      <c r="B7" s="5" t="n">
        <v>478751</v>
      </c>
      <c r="C7" s="5" t="n">
        <v>75126</v>
      </c>
      <c r="D7" s="5" t="n">
        <v>176994</v>
      </c>
    </row>
    <row r="8">
      <c r="A8" s="4" t="inlineStr">
        <is>
          <t>Funds receivable from third party payment service providers</t>
        </is>
      </c>
      <c r="B8" s="5" t="n">
        <v>405095</v>
      </c>
      <c r="C8" s="5" t="n">
        <v>63568</v>
      </c>
      <c r="D8" s="5" t="n">
        <v>124262</v>
      </c>
    </row>
    <row r="9">
      <c r="A9" s="4" t="inlineStr">
        <is>
          <t>Prepayments and other receivables, net</t>
        </is>
      </c>
      <c r="B9" s="5" t="n">
        <v>840102</v>
      </c>
      <c r="C9" s="5" t="n">
        <v>131830</v>
      </c>
      <c r="D9" s="5" t="n">
        <v>268284</v>
      </c>
    </row>
    <row r="10">
      <c r="A10" s="4" t="inlineStr">
        <is>
          <t>Total current assets</t>
        </is>
      </c>
      <c r="B10" s="5" t="n">
        <v>4150845</v>
      </c>
      <c r="C10" s="5" t="n">
        <v>651357</v>
      </c>
      <c r="D10" s="5" t="n">
        <v>1874638</v>
      </c>
    </row>
    <row r="11">
      <c r="A11" s="3" t="inlineStr">
        <is>
          <t>Non-current assets:</t>
        </is>
      </c>
    </row>
    <row r="12">
      <c r="A12" s="4" t="inlineStr">
        <is>
          <t>Long-term investments (including the fair value measured investments of nil and RMB52,212 as of December 31, 2020 and 2021)</t>
        </is>
      </c>
      <c r="B12" s="5" t="n">
        <v>241527</v>
      </c>
      <c r="C12" s="5" t="n">
        <v>37901</v>
      </c>
      <c r="D12" s="5" t="n">
        <v>96362</v>
      </c>
    </row>
    <row r="13">
      <c r="A13" s="4" t="inlineStr">
        <is>
          <t>Property and equipment, net</t>
        </is>
      </c>
      <c r="B13" s="5" t="n">
        <v>103843</v>
      </c>
      <c r="C13" s="5" t="n">
        <v>16295</v>
      </c>
      <c r="D13" s="5" t="n">
        <v>69562</v>
      </c>
    </row>
    <row r="14">
      <c r="A14" s="4" t="inlineStr">
        <is>
          <t>Intangible assets, net</t>
        </is>
      </c>
      <c r="B14" s="5" t="n">
        <v>1075811</v>
      </c>
      <c r="C14" s="5" t="n">
        <v>168818</v>
      </c>
      <c r="D14" s="5" t="n">
        <v>1367841</v>
      </c>
    </row>
    <row r="15">
      <c r="A15" s="4" t="inlineStr">
        <is>
          <t>Goodwill</t>
        </is>
      </c>
      <c r="B15" s="5" t="n">
        <v>1803415</v>
      </c>
      <c r="C15" s="5" t="n">
        <v>282995</v>
      </c>
      <c r="D15" s="5" t="n">
        <v>1803415</v>
      </c>
    </row>
    <row r="16">
      <c r="A16" s="4" t="inlineStr">
        <is>
          <t>Other non-current assets</t>
        </is>
      </c>
      <c r="B16" s="5" t="n">
        <v>127321</v>
      </c>
      <c r="C16" s="5" t="n">
        <v>19980</v>
      </c>
      <c r="D16" s="5" t="n">
        <v>14520</v>
      </c>
    </row>
    <row r="17">
      <c r="A17" s="4" t="inlineStr">
        <is>
          <t>Total non-current assets</t>
        </is>
      </c>
      <c r="B17" s="5" t="n">
        <v>3351917</v>
      </c>
      <c r="C17" s="5" t="n">
        <v>525989</v>
      </c>
      <c r="D17" s="5" t="n">
        <v>3351700</v>
      </c>
    </row>
    <row r="18">
      <c r="A18" s="4" t="inlineStr">
        <is>
          <t>TOTAL ASSETS</t>
        </is>
      </c>
      <c r="B18" s="5" t="n">
        <v>7502762</v>
      </c>
      <c r="C18" s="5" t="n">
        <v>1177346</v>
      </c>
      <c r="D18" s="5" t="n">
        <v>5226338</v>
      </c>
    </row>
    <row r="19">
      <c r="A19" s="3" t="inlineStr">
        <is>
          <t>Current liabilities: (including amounts of the consolidated VIE without recourse to ATRenew Inc.) (See Note 2.2)</t>
        </is>
      </c>
    </row>
    <row r="20">
      <c r="A20" s="4" t="inlineStr">
        <is>
          <t>Short-term borrowings</t>
        </is>
      </c>
      <c r="B20" s="5" t="n">
        <v>94999</v>
      </c>
      <c r="C20" s="5" t="n">
        <v>14907</v>
      </c>
      <c r="D20" s="5" t="n">
        <v>369657</v>
      </c>
    </row>
    <row r="21">
      <c r="A21" s="4" t="inlineStr">
        <is>
          <t>Amount due to related parties</t>
        </is>
      </c>
      <c r="B21" s="5" t="n">
        <v>73976</v>
      </c>
      <c r="C21" s="5" t="n">
        <v>11608</v>
      </c>
      <c r="D21" s="5" t="n">
        <v>114669</v>
      </c>
    </row>
    <row r="22">
      <c r="A22" s="4" t="inlineStr">
        <is>
          <t>Accounts payable</t>
        </is>
      </c>
      <c r="B22" s="5" t="n">
        <v>41311</v>
      </c>
      <c r="C22" s="5" t="n">
        <v>6483</v>
      </c>
      <c r="D22" s="5" t="n">
        <v>27201</v>
      </c>
    </row>
    <row r="23">
      <c r="A23" s="4" t="inlineStr">
        <is>
          <t>Contract liabilities</t>
        </is>
      </c>
      <c r="B23" s="5" t="n">
        <v>211964</v>
      </c>
      <c r="C23" s="5" t="n">
        <v>33262</v>
      </c>
      <c r="D23" s="5" t="n">
        <v>33884</v>
      </c>
    </row>
    <row r="24">
      <c r="A24" s="4" t="inlineStr">
        <is>
          <t>Accrued expenses and other current liabilities</t>
        </is>
      </c>
      <c r="B24" s="5" t="n">
        <v>296627</v>
      </c>
      <c r="C24" s="5" t="n">
        <v>46547</v>
      </c>
      <c r="D24" s="5" t="n">
        <v>362728</v>
      </c>
    </row>
    <row r="25">
      <c r="A25" s="4" t="inlineStr">
        <is>
          <t>Accrued payroll and welfare</t>
        </is>
      </c>
      <c r="B25" s="5" t="n">
        <v>105787</v>
      </c>
      <c r="C25" s="5" t="n">
        <v>16600</v>
      </c>
      <c r="D25" s="5" t="n">
        <v>115400</v>
      </c>
    </row>
    <row r="26">
      <c r="A26" s="4" t="inlineStr">
        <is>
          <t>Convertible bonds</t>
        </is>
      </c>
      <c r="D26" s="5" t="n">
        <v>160000</v>
      </c>
    </row>
    <row r="27">
      <c r="A27" s="4" t="inlineStr">
        <is>
          <t>Total current liabilities</t>
        </is>
      </c>
      <c r="B27" s="5" t="n">
        <v>824664</v>
      </c>
      <c r="C27" s="5" t="n">
        <v>129407</v>
      </c>
      <c r="D27" s="5" t="n">
        <v>1183539</v>
      </c>
    </row>
    <row r="28">
      <c r="A28" s="3" t="inlineStr">
        <is>
          <t>Non-current liabilities:</t>
        </is>
      </c>
    </row>
    <row r="29">
      <c r="A29" s="4" t="inlineStr">
        <is>
          <t>Long-term borrowings</t>
        </is>
      </c>
      <c r="D29" s="5" t="n">
        <v>32624</v>
      </c>
    </row>
    <row r="30">
      <c r="A30" s="4" t="inlineStr">
        <is>
          <t>Operating lease liabilities, non-current</t>
        </is>
      </c>
      <c r="B30" s="5" t="n">
        <v>34501</v>
      </c>
      <c r="C30" s="5" t="n">
        <v>5414</v>
      </c>
    </row>
    <row r="31">
      <c r="A31" s="4" t="inlineStr">
        <is>
          <t>Deferred tax liabilities</t>
        </is>
      </c>
      <c r="B31" s="5" t="n">
        <v>223138</v>
      </c>
      <c r="C31" s="5" t="n">
        <v>35015</v>
      </c>
      <c r="D31" s="5" t="n">
        <v>341960</v>
      </c>
    </row>
    <row r="32">
      <c r="A32" s="4" t="inlineStr">
        <is>
          <t>Total non-current liabilities</t>
        </is>
      </c>
      <c r="B32" s="5" t="n">
        <v>257639</v>
      </c>
      <c r="C32" s="5" t="n">
        <v>40429</v>
      </c>
      <c r="D32" s="5" t="n">
        <v>374584</v>
      </c>
    </row>
    <row r="33">
      <c r="A33" s="4" t="inlineStr">
        <is>
          <t>TOTAL LIABILITIES</t>
        </is>
      </c>
      <c r="B33" s="5" t="n">
        <v>1082303</v>
      </c>
      <c r="C33" s="5" t="n">
        <v>169836</v>
      </c>
      <c r="D33" s="5" t="n">
        <v>1558123</v>
      </c>
    </row>
    <row r="34">
      <c r="A34" s="3" t="inlineStr">
        <is>
          <t>MEZZANINE EQUITY</t>
        </is>
      </c>
    </row>
    <row r="35">
      <c r="A35" s="4" t="inlineStr">
        <is>
          <t>TOTAL MEZZANINE EQUITY</t>
        </is>
      </c>
      <c r="D35" s="5" t="n">
        <v>8879894</v>
      </c>
    </row>
    <row r="36">
      <c r="A36" s="3" t="inlineStr">
        <is>
          <t>SHAREHOLDERS’ EQUITY (DEFICIT)</t>
        </is>
      </c>
    </row>
    <row r="37">
      <c r="A37" s="4" t="inlineStr">
        <is>
          <t>Ordinary shares value</t>
        </is>
      </c>
      <c r="D37" s="5" t="n">
        <v>11</v>
      </c>
    </row>
    <row r="38">
      <c r="A38" s="4" t="inlineStr">
        <is>
          <t>Additional paid-in capital</t>
        </is>
      </c>
      <c r="B38" s="5" t="n">
        <v>12954163</v>
      </c>
      <c r="C38" s="5" t="n">
        <v>2032791</v>
      </c>
    </row>
    <row r="39">
      <c r="A39" s="4" t="inlineStr">
        <is>
          <t>Accumulated deficit</t>
        </is>
      </c>
      <c r="B39" s="5" t="n">
        <v>-6538947</v>
      </c>
      <c r="C39" s="5" t="n">
        <v>-1026103</v>
      </c>
      <c r="D39" s="5" t="n">
        <v>-5213773</v>
      </c>
    </row>
    <row r="40">
      <c r="A40" s="4" t="inlineStr">
        <is>
          <t>Accumulated other comprehensive income</t>
        </is>
      </c>
      <c r="B40" s="5" t="n">
        <v>4322</v>
      </c>
      <c r="C40" s="5" t="n">
        <v>677</v>
      </c>
      <c r="D40" s="5" t="n">
        <v>2083</v>
      </c>
    </row>
    <row r="41">
      <c r="A41" s="4" t="inlineStr">
        <is>
          <t>TOTAL SHAREHOLDERS’ EQUITY (DEFICIT)</t>
        </is>
      </c>
      <c r="B41" s="5" t="n">
        <v>6420459</v>
      </c>
      <c r="C41" s="5" t="n">
        <v>1007510</v>
      </c>
      <c r="D41" s="5" t="n">
        <v>-5211679</v>
      </c>
    </row>
    <row r="42">
      <c r="A42" s="4" t="inlineStr">
        <is>
          <t>TOTAL LIABILITIES, MEZZANINE EQUITY AND SHAREHOLDERS’ EQUITY (DEFICIT)</t>
        </is>
      </c>
      <c r="B42" s="5" t="n">
        <v>7502762</v>
      </c>
      <c r="C42" s="5" t="n">
        <v>1177346</v>
      </c>
      <c r="D42" s="5" t="n">
        <v>5226338</v>
      </c>
    </row>
    <row r="43">
      <c r="A43" s="4" t="inlineStr">
        <is>
          <t>Series A Convertible Redeemable Preferred Shares</t>
        </is>
      </c>
    </row>
    <row r="44">
      <c r="A44" s="3" t="inlineStr">
        <is>
          <t>MEZZANINE EQUITY</t>
        </is>
      </c>
    </row>
    <row r="45">
      <c r="A45" s="4" t="inlineStr">
        <is>
          <t>TOTAL MEZZANINE EQUITY</t>
        </is>
      </c>
      <c r="D45" s="5" t="n">
        <v>445275</v>
      </c>
    </row>
    <row r="46">
      <c r="A46" s="4" t="inlineStr">
        <is>
          <t>Series B Convertible Redeemable Preferred Shares</t>
        </is>
      </c>
    </row>
    <row r="47">
      <c r="A47" s="3" t="inlineStr">
        <is>
          <t>MEZZANINE EQUITY</t>
        </is>
      </c>
    </row>
    <row r="48">
      <c r="A48" s="4" t="inlineStr">
        <is>
          <t>TOTAL MEZZANINE EQUITY</t>
        </is>
      </c>
      <c r="D48" s="5" t="n">
        <v>361633</v>
      </c>
    </row>
    <row r="49">
      <c r="A49" s="4" t="inlineStr">
        <is>
          <t>Series C Convertible Redeemable Preferred Shares</t>
        </is>
      </c>
    </row>
    <row r="50">
      <c r="A50" s="3" t="inlineStr">
        <is>
          <t>MEZZANINE EQUITY</t>
        </is>
      </c>
    </row>
    <row r="51">
      <c r="A51" s="4" t="inlineStr">
        <is>
          <t>TOTAL MEZZANINE EQUITY</t>
        </is>
      </c>
      <c r="D51" s="5" t="n">
        <v>1705435</v>
      </c>
    </row>
    <row r="52">
      <c r="A52" s="4" t="inlineStr">
        <is>
          <t>Series D Convertible Redeemable Preferred Shares</t>
        </is>
      </c>
    </row>
    <row r="53">
      <c r="A53" s="3" t="inlineStr">
        <is>
          <t>MEZZANINE EQUITY</t>
        </is>
      </c>
    </row>
    <row r="54">
      <c r="A54" s="4" t="inlineStr">
        <is>
          <t>TOTAL MEZZANINE EQUITY</t>
        </is>
      </c>
      <c r="D54" s="5" t="n">
        <v>1153593</v>
      </c>
    </row>
    <row r="55">
      <c r="A55" s="4" t="inlineStr">
        <is>
          <t>Series E Convertible Redeemable Preferred Shares</t>
        </is>
      </c>
    </row>
    <row r="56">
      <c r="A56" s="3" t="inlineStr">
        <is>
          <t>MEZZANINE EQUITY</t>
        </is>
      </c>
    </row>
    <row r="57">
      <c r="A57" s="4" t="inlineStr">
        <is>
          <t>TOTAL MEZZANINE EQUITY</t>
        </is>
      </c>
      <c r="D57" s="6" t="n">
        <v>5213958</v>
      </c>
    </row>
    <row r="58">
      <c r="A58" s="4" t="inlineStr">
        <is>
          <t>Common Class A</t>
        </is>
      </c>
    </row>
    <row r="59">
      <c r="A59" s="3" t="inlineStr">
        <is>
          <t>SHAREHOLDERS’ EQUITY (DEFICIT)</t>
        </is>
      </c>
    </row>
    <row r="60">
      <c r="A60" s="4" t="inlineStr">
        <is>
          <t>Ordinary shares value</t>
        </is>
      </c>
      <c r="B60" s="5" t="n">
        <v>609</v>
      </c>
      <c r="C60" s="5" t="n">
        <v>96</v>
      </c>
    </row>
    <row r="61">
      <c r="A61" s="4" t="inlineStr">
        <is>
          <t>Common Class B</t>
        </is>
      </c>
    </row>
    <row r="62">
      <c r="A62" s="3" t="inlineStr">
        <is>
          <t>SHAREHOLDERS’ EQUITY (DEFICIT)</t>
        </is>
      </c>
    </row>
    <row r="63">
      <c r="A63" s="4" t="inlineStr">
        <is>
          <t>Ordinary shares value</t>
        </is>
      </c>
      <c r="B63" s="5" t="n">
        <v>305</v>
      </c>
      <c r="C63" s="5" t="n">
        <v>48</v>
      </c>
    </row>
    <row r="64">
      <c r="A64" s="4" t="inlineStr">
        <is>
          <t>Common Class C</t>
        </is>
      </c>
    </row>
    <row r="65">
      <c r="A65" s="3" t="inlineStr">
        <is>
          <t>SHAREHOLDERS’ EQUITY (DEFICIT)</t>
        </is>
      </c>
    </row>
    <row r="66">
      <c r="A66" s="4" t="inlineStr">
        <is>
          <t>Ordinary shares value</t>
        </is>
      </c>
      <c r="B66" s="6" t="n">
        <v>7</v>
      </c>
      <c r="C66"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12.
Ordinary shares Upon the consummation of the IPO, pursuant to the amended and restated Articles of Association, the Group’s existing preferred shares and ordinary shares was reclassified and re-designated into Class A ordinary shares, Class B ordinary shares and Class C ordinary shares, with each Class A ordinary share being entitled to one vote, each Class B ordinary share being entitled to three votes and each Class C ordinary share being entitled to fifteen votes on all matters that are subject to shareholder vote. Class A ordinary shares, Class B ordinary shares and Class C ordinary shares are entitled to the same dividend right. The authorized 1,000,000,000 shares of the Group was comprised of 941,472,561 Class A ordinary shares, 47,240,103 Class B ordinary shares and 11,287,336 Class C ordinary shares. Upon IPO in June 2021, the Group issued 10,822,000 shares of Class A ordinary shares at US$21.0 per share, with total proceeds of US$227,262, net of the underwriting discounts and commissions and offering expenses. Immediately upon the completion of the Group’s IPO, 70,254,680 preferred shares were converted into Class A ordinary shares and 47,079,692 preferred shares were converted to Class B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12 Months Ended</t>
        </is>
      </c>
    </row>
    <row r="2">
      <c r="B2" s="2" t="inlineStr">
        <is>
          <t>Dec. 31, 2021</t>
        </is>
      </c>
    </row>
    <row r="3">
      <c r="A3" s="3" t="inlineStr">
        <is>
          <t>Debt Disclosure [Abstract]</t>
        </is>
      </c>
    </row>
    <row r="4">
      <c r="A4" s="4" t="inlineStr">
        <is>
          <t>Convertible Bonds</t>
        </is>
      </c>
      <c r="B4" s="4" t="inlineStr">
        <is>
          <t>1 3 .
Convertible bonds On November 28, 2016, the Group’s PRC subsidiary, Shanghai Yueyee, issued non-interest bearing convertible bonds (the “2016 Notes”) with an aggregate principal amount of RMB200,000 and a maturity date of June 2018 The Group determined the conversion feature of the convertible bond is not an embedded derivative and therefore bifurcation from the convertible bonds is not required. Further, there’s no beneficial conversion feature associated with the conversion option as the effective conversion price was higher than the fair value of the underlying shares. The 2016 Notes were recorded as a liability in their entirety at amortized cost on the consolidated balance sheets. As of December 31, 2021, RMB160,000 of the 2016 Notes were converted into Series C convertible redeemable preferred shares at the contractual conversion price which were subsequently converted to Class A ordinary shares upon completion of IPO immedi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Temporary Equity Disclosure [Abstract]</t>
        </is>
      </c>
    </row>
    <row r="4">
      <c r="A4" s="4" t="inlineStr">
        <is>
          <t>Convertible Redeemable Preferred Shares</t>
        </is>
      </c>
      <c r="B4" s="4" t="inlineStr">
        <is>
          <t xml:space="preserve">1 4 .
Convertible redeemable preferred shares The following table summarizes changes in the carrying amount of the convertible redeemable preferred shares for the years ended December 31, 2019, 2020 and 2021:
Series A Convertible redeemable preferred shares (par value US$0.001)
Series B Convertible redeemable preferred shares (par value US$0.001)
Series C Convertible redeemable preferred shares (par value US$0.001)
Series D Convertible redeemable preferred shares (par value US$0.001)
Series E Convertible redeemable preferred shares (par value US$0.001)
Series F Convertible redeemable preferred shares (par value US$0.001)
Total
Number of shares
Amount
Number of shares
Amount
Number of shares
Amount
Number of shares
Amount
Number of shares
Amount
Number of shares
Amount
Number of shares
Amount
Balance as of January 1, 2019
9,497,040
238,504
7,586,836
201,588
33,320,256
1,041,923
10,068,160
1,010,041
—
—
—
—
60,472,292
2,492,056
Issuance
—
—
—
—
—
—
—
—
30,021,942
3,693,326
—
—
30,021,942
3,693,326
Collection of Subscription Receivables
—
—
—
—
—
16,697
—
—
—
—
—
—
—
16,697
Accretion
—
123,459
—
94,078
—
335,372
—
(4,189
)
—
329,279
—
—
—
877,999
Balance as of December 31, 2019
9,497,040
361,963
7,586,836
295,666
33,320,256
1,393,992
10,068,160
1,005,852
30,021,942
4,022,605
—
—
90,494,234
7,080,078
Issuance
—
—
—
—
—
—
—
—
4,203,072
495,318
—
—
4,203,072
495,318
Accretion
—
83,312
—
65,967
—
311,443
—
147,741
—
696,035
—
—
—
1,304,498
Balance as of December 31, 2020
9,497,040
445,275
7,586,836
361,633
33,320,256
1,705,435
10,068,160
1,153,593
34,225,014
5,213,958
—
—
94,697,306
8,879,894
Issuance
—
—
—
—
—
—
—
—
1,953,652
241,341
9,777,383
1,179,326
11,731,035
1,420,667
Issuance upon conversion of convertible bonds
—
—
—
—
10,906,031
192,122
—
—
—
—
—
—
10,906,031
192,122
Accretion
—
21,898
—
17,207
—
246,015
—
37,083
—
186,424
—
—
—
508,627
Convert to Class A Ordinary shares
(9,497,040
)
(467,173
)
(7,586,836
)
(378,840
)
(30,284,935
)
(1,467,859
)
(7,952,405
)
(940,464
)
(5,876,520
)
(916,388
)
(9,056,944
)
(1,092,428
)
(70,254,680
)
(5,263,152
)
Convert to Class B Ordinary shares
—
—
—
—
(13,941,352
)
(675,713
)
(2,115,755
)
(250,212
)
(30,302,146
)
(4,725,335
)
(720,439
)
(86,898
)
(47,079,692
)
(5,738,158
)
Balance as of December 31, 2021
—
—
—
—
—
—
—
—
—
—
—
—
—
—
Authorized as of December 31, 2019
9,497,040
7,586,836
33,320,256
10,068,160
30,021,942
Authorized as of December 31, 2020
9,497,040
7,586,836
44,226,287
10,068,160
36,122,625
All series of convertible redeemable preferred shares were converted to Class A/B ordinary shares immediately upon the completion of the Group’s IPO
1 4 .
Convertible redeemable preferred shares —(Continued) The following table summarizes the issuance of convertible redeemable preferred shares up to December 31, 2021:
Series
Issuance date
Share Issued
Issue Price per Share
Proceeds from Issuance
A, B, C-1, C-2
August 31, 2012 ~ November 11, 2016
44,887,552
US$0.21~US$2.65
US$63,902
C-3
June 26, 2018
1,884,512
US$2.65
US$5,000
C-3
December 7, 2018
7,819,871
US$2.65
RMB138,688
C-3
February 8, 2021 ~ May 25, 2021
10,906,031
US$2.65
RMB192,122
D
July 5, 2018
2,115,755
US$10.83
US$22,917
D
July 5, 2018
7,952,405
US$12.74
US$101,340
E
June 3 ~ September 16, 2019
2,521,844
US$17.84
US$45,000
E
June 3, 2019
27,500,098
US$0.70
US$20,115
E+
September 4 ~ September 14, 2020
4,203,072
US$17.84
US$75,000
E+
February 8, 2021 ~ May 25, 2021
1,953,652
US$17.84
RMB241,341
F
April 16, 2021 ~ May 25, 2021
9,777,383
US$19.43
US$168,000 Key terms of the Series A, B, C-1, C-2, C-3, D, E, F convertible redeemable preferred shares are summarized as follows: Dividend Rights Each preferred share shall have the right to receive cumulative dividends, on an as-converted basis, when, as and if declared by the Board. The order of distribution shall be made from holders of Series F convertible redeemable preferred shares, holders of Series E convertible redeemable preferred shares, holders of Series D convertible redeemable preferred shares, holders of Series C-3 convertible redeemable preferred shares and holders of Series C-1 and C-2 convertible redeemable preferred shares, holders of Series B convertible redeemable preferred shares to holders of Series A convertible redeemable preferred shares. No dividend shall be paid on the ordinary shares at any time unless and until all dividends on the convertible redeemable preferred shares have been paid in full. In the event the Company declares dividends, for holder of Series A convertible redeemable preferred shares, the non-cumulative is at the rate of 8% of issue price, for holder of Series B, C-1, C-2, C-3, D, E and F convertible redeemable preferred shares, the cumulative dividend is at the rate of 8% of issue price. No dividends have been declared on the convertible redeemable preferred shares.
1 4 .
Convertible redeemable preferred shares—(Continued) Liquidation Rights Upon the occurrence of any liquidation or deemed liquidation event, whether voluntary or involuntary, all assets and funds of the Company legally available for distribution shall be distributed to the shareholders in the following order and manner: Holders of convertible redeemable preferred shares of later series have preference to the distribution of assets or funds over holders of convertible redeemable preferred shares of earlier series and holders of ordinary shares, in the following sequence: holders of Series F convertible redeemable preferred shares, holders of Series E convertible redeemable preferred shares, holders of Series D convertible redeemable preferred shares, holders of Series C-3 convertible redeemable preferred shares and holders of Series C-1 and C-2 convertible redeemable preferred shares, holders of Series B convertible redeemable preferred shares to holders of Series A convertible redeemable preferred shares. The amount of preference will be equal to 150% of the issuance price plus any and all declared but unpaid dividends. After distribution to the holder of convertible redeemable preferred shares the amount of preference, all remaining assets and funds of the Company available for distribution to the shareholders shall be distributed ratably among all the shareholders on a fully diluted basis. Conversion Rights The holders of the convertible redeemable preferred shares have the rights to convert of the preferred shares into ordinary shares at an initial conversion ratio of one for one at the option of the holders at any time. The initial conversion price is the issuance price of preferred shares, subject to adjustment in the event of (1) share split, share consolidation, share dividend or other similar event, and (2) issuance of new securities at a price per share less than the conversion price in effect on the date of or immediately prior to such issuance. In that case, the conversion price shall be reduced concurrently to the subscription price of such issuance. Each preferred share shall automatically be converted, into ordinary shares upon the closing of a Qualified IPO. Voting rights Each preferred share confers the right to receive notice of, attend and vote at any general meeting of members on an as-converted basis. The holders of the convertible redeemable preferred shares vote together with the ordinary shareholders, and not as a separate class or series, on all matters put before the shareholders. Redemption rights At the option of a holder of the convertible redeemable preferred shares, the Company shall redeem at the redemption price all or any part of the outstanding convertible redeemable preferred shares, upon breach of contract, or at any time after the redemption start date for each series of convertible redeemable preferred shares. The redemption start date is December 31, 2022 for all series of convertible redeemable preferred shares. The redemption price equals to the greater of (1) the issue price with an twenty percent compound per annum for Series A and Series B, or ten percent simple per annum return for Series C-1, C-2 and C-3, Series D, Series E and Series F (if the period is less than one year, such return shall be calculated pro rata) to the redemption price payment date, plus all accrued or declared but unpaid dividends or (2) the fair market value of preferred shares. 14. Convertible redeemable preferred shares—(Continued) Accounting of Convertible Redeemable Preferred Shares The Company classified all preferred shares as mezzanine equity in the consolidated balance sheets because they are redeemable at the holders’ option any time after a certain date and are contingently redeemable upon the occurrence of certain liquidation events outside of the Company’s control. The convertible redeemable preferred shares are recorded initially at fair value, net of issuance costs. The Company records accretion on the convertible redeemable preferred shares to the redemption value from the issuance dates to the earliest redemption dates. The accretion, calculated as the current redemption value, is recorded against retained earnings, or in the absence of retained earnings, by charging against additional paid-in capital. Once additional paid-in capital has been exhausted, additional charges are recorded by increasing the accumulated deficit. The accretion of convertible redeemable preferred shares was RMB877,999, RMB1,304,498 and RMB508,627 for the years ended December 31, 2019, 2020 and 2021, respectively. The Company determined that the embedded conversion features and the redemption features do not require bifurcation as they either are clearly and closely related to the convertible redeemable preferred shares or do not meet the definition of a derivative. The Company has determined that there was no beneficial conversion feature attributable to all convertible redeemable preferred shares because the initial effective conversion prices of these convertible redeemable preferred shares were higher than the fair value of the Company’s ordinary shares determined by the Company taking into account independent valu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15. In March 2016, the Group’s shareholders and board of directors adopted the Amended and Restated Share Incentive Plan (“2016 Plan”) to grant share-based compensation awards to attract, motivate, retain and reward certain directors, officers, employees and other eligible persons and to further link the interests of award recipients with those of the Group’s shareholders. The maximum aggregate number of ordinary shares that may be issued under the 2016 Plan is 21,920,964 ordinary shares. In 2021, the Group adopted the 2021 share incentive plan (“2021 Plan”), to promote the success and enhance the value of the Group by linking the personal interests of the directors, employees, and consultants to those of the Group’s shareholders and by providing such individuals with an incentive for outstanding performance to generate superior returns to the Group’s shareholders. The maximum aggregate number of ordinary shares that may be issued under 2021 Plan is 6,021,619. Share options Under the 2016 Plan, options granted to employees vest upon satisfaction of a service condition, which is generally satisfied over four years. 2016 Plan Company's , which substantially creates a performance condition ("IPO Condition") that had not been met prior to Company's IPO.
15.
Share based compensation—(Continued) In determining the fair value of the stock options, the binomial option pricing model was applied. The key assumptions used to determine the fair value of the options at the respective grant dates in 2019, 2020 and 2021 were as follows:
For the years ended December 31,
2019
2020
2021
Expected volatility
45.98%~46.55%
47.28%~48.09%
48.47%~48.70%
Risk-free interest rate (per annum)
1.67%~2.41%
0.66%~0.92%
1.35%~1.62%
Exercise multiples
2.2~2.8
2.2~2.8
2.2~2.8
Expected dividend yield
0.00%
0.00%
0.00%
Fair value of underlying ordinary shares
RMB24.37~RMB39.06
RMB36.02~RMB47.16
RMB40.61~RMB109.73
Fair value of share option
RMB23.68~RMB38.40
RMB35.37~RMB46.53
RMB39.98~RMB109.10
The Group estimated expected volatility by reference to the historical price volatilities of ordinary shares of comparable companies over a period close to the contract term of the options. The Group estimated the risk free interest rate based on the yield to maturity of U.S. government bonds at grant date with a maturity period close to the contract term of options, adjusted by country risk differential between U.S. and China. The Group estimated exercise multiples based on empirical research on typical employee stock option exercising behavior. The dividend yield was estimated as zero based on the plan to retain profit for corporate expansion and no dividend will be distributed in the near future. The Group determined the fair value of ordinary shares underlying each share option grant based on estimated equity value and allocation of it to each element of its capital structure. The following table summarized the Group’s share option activities under the Option Plans:
Number of options
Weighted average exercise price per share
Weighted average grant date fair value per share
Weighted average remaining contractual life
Aggregate intrinsic value
RMB
RMB
Years
RMB
Outstanding as of December 31, 2019
15,943,140
0.66
11.88
7.16
593,890
Granted
1,726,988
0.68
40.90
Forfeited
(3,681,447
)
0.67
9.90
Outstanding as of December 31, 2020
13,988,681
0.61
14.74
6.38
651,182
Granted
6,869,069
0.65
57.05
Forfeited
(287,482
)
0.65
40.40
Exercised
(2,627,997
)
0.52
6.23
Outstanding as of December 31, 2021
17,942,271
0.63
31.78
7.04
676,115
Expect to Vest at December 31, 2021
17,942,271
0.63
31.78
Exercisable at December 31, 2021
9,459,362
0.62
16.78
5.56
356,554
For the year ended December 31, 2021, share-based compensation of RMB290,284 has been recognized. As of December 31, 2021, there were RMB326,412 of total unrecognized compensation expenses related to options which is expected to be recognized over a weighted average period of 2.49 years. 15. Share based compensation—(Continued) Restricted share units In April 2021, the Group granted a total of 2,964,091 Restricted Share Units ("RSUs") to the management team under 2021 plan, which is vested immediately upon grant. In July 2021, the Group granted a total of 16,500 RSUs under 2016 plan to the management team and the vesting period is three years. Compensation expense based on fair value is amortized over the requisite service period of award using the straight line vesting attribution method. A summary of the RSUs activity for the year ended December 31, 2021 is as follows:
Number of restricted shares
Weighted average grant-date fair value
Weighted average remaining contractual life
RMB
Years
Outstanding as of December 31, 2020
—
—
—
Granted
2,980,591
55.02
—
Vested
2,964,091
54.77
—
Forfeited
—
—
—
Outstanding as of December 31, 2021
16,500
95.46
2.46
The share-based compensation expense related to RSUs of nil, nil and RMB164,268 were recognized by the Group for the years ended December 31, 2019, 2020 and 2021, respectively. As of December 31, 2021, there were RMB1,323 of total unrecognized compensation expenses related to RSUs for the future period. The Group recorded share based compensation expense of nil, nil and RMB 454,552 for the years ended December 31, 2019, 2020 and 2021, respectively, which were classified in the accompanying consolidated statements of operations as follows:
Years ended December 31,
2019
2020
2021
RMB
RMB
RMB
Fulfillment expenses
—
—
59,583
Selling and marketing expenses
—
—
38,463
General and administrative expenses
—
—
316,911
Technology and content expenses
—
—
36,5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1</t>
        </is>
      </c>
    </row>
    <row r="3">
      <c r="A3" s="3" t="inlineStr">
        <is>
          <t>Earnings Per Share [Abstract]</t>
        </is>
      </c>
    </row>
    <row r="4">
      <c r="A4" s="4" t="inlineStr">
        <is>
          <t>Net loss per share attributable to ordinary shareholders</t>
        </is>
      </c>
      <c r="B4" s="4" t="inlineStr">
        <is>
          <t xml:space="preserve">1 6 .
Net loss per share attributable to ordinary shareholders Basic and diluted net loss per share for each of the year presented were calculated as follows. The Group had convertible redeemable preferred shares (Note 14), share options (Note 15) and convertible bonds (Note 13) which could potentially dilute basic earnings per ordinary share in the future. The calculation of diluted net loss per share does not include the effect of share options, conversions of convertible bonds and convertible redeemable preferred shares as the effect of the inclusion was anti-dilutive.
Years ended December 31,
2019
2020
2021
RMB
RMB
RMB
Numerator:
Net loss
(704,888
)
(470,618
)
(816,547
)
Accretion to convertible redeemable preferred shares redemption value
(877,999
)
(1,304,498
)
(508,627
)
Net loss attributable to ordinary shareholders of the Company
—
(1,775,116
)
(1,325,174
)
Denominator:
Weighted average number of ordinary shares used in computing basic and diluted loss per ordinary share
18,782,620
18,782,620
96,306,113
Net loss per ordinary share basic and diluted
(84.27
)
(94.51
)
(13.7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Reserves and Net Restrictive Assets</t>
        </is>
      </c>
      <c r="B1" s="2" t="inlineStr">
        <is>
          <t>12 Months Ended</t>
        </is>
      </c>
    </row>
    <row r="2">
      <c r="B2" s="2" t="inlineStr">
        <is>
          <t>Dec. 31, 2021</t>
        </is>
      </c>
    </row>
    <row r="3">
      <c r="A3" s="3" t="inlineStr">
        <is>
          <t>Statutory Reserves And Net Restrictive Assets [Abstract]</t>
        </is>
      </c>
    </row>
    <row r="4">
      <c r="A4" s="4" t="inlineStr">
        <is>
          <t>Statutory Reserves and Net Restrictive Assets</t>
        </is>
      </c>
      <c r="B4" s="4" t="inlineStr">
        <is>
          <t xml:space="preserve">1 7 .
Statutory reserves and net restrictive assets The Company’s ability to pay dividends is primarily dependent on the Company receiving distributions of funds from its subsidiaries. Relevant PRC statutory laws and regulations permit payments of dividends by the Company’s PRC subsidiaries, VIE and VIE subsidiar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Amounts restricted include share capital and the statutory reserve of the Company's PRC subsidiaries, VIE and VIE's subsidiaries. The balance of restricted net assets was RMB207,206 and RMB440,953 as of December 31, 2020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8. The table below sets forth major related parties and their relationships with the Group:
Company Name
Relationship with the Group
JD.com, Inc. and its subsidiaries (“JD Group”)
A shareholder of the Group
5Y Capital's affiliates (“5Y Capital”, previously known as "Morningside")
A shareholder of the Group
Beijing Xichen Technology Co., Ltd and its subsidiaries (“Xichen Group”)
An investee of the Group
Fuzhou Ruifeng Renewable resources Co., Ltd (“Ruifeng”)
An investee of the Group
Manak Waste Management Private Limited (“Manak”)
An investee of the Group
Shanghai Meda Information Technology Co., Ltd (“Meda”)
An investee of the Group
Shenzhen Aileyou Information Technology Co., Ltd (“Aileyou”)
An investee of the Group
Shanghai Yueyie Network Information Technology Co., Ltd (“Yueyie”)
An investee of the Group
Shanghai Gulin Technology Co., Ltd(“Gulin”)
An investee of the Group
Jinsong
An investee of the Group
AiFenLei
An investee of the Group
Shanghai Yuekun Environmental Protection Technology Co., Ltd (“Yuekun”)
A Subsidiary of AiFenLei
Shanghai Yueqing Information Technology Co., Ltd. (“Yueqing”)
An investee of the Group
For the years ended December 31, 2019, 2020 and 2021, significant related party transactions were as follows:
Years ended December 31,
2019
2020
2021
RMB
RMB
RMB
Net Service Revenue
Consultation service provided to Manak
6,364
—
—
PAIPAI platform service provided to Jinsong
—
—
1,389
Merchandise costs
Purchase from JD Group
8,073
25,440
6,906
Purchase from Gulin(1)
—
—
175,118
Operating expenses
Service received from JD Group(2)
82,637
166,079
363,946
Service received from Aileyou
—
2,019
8,502
Service received from Gulin
—
—
3,006
Interest income from loans provided to related parties
672
1,750
1,272
Amount due from related parties
Loan to Jinsong
75,000
—
—
Loan to Yueqing
3,500
—
—
Loan to Gulin
—
—
80,500
Loan to Yuekun
81,600
138,332
85,900
Loan to Aileyou
3,900
2,400
—
Repayments from Jinsong
81,797
—
—
Repayments from Yuekun
20,062
175,755
110,015
Repayments from Aileyou
1,520
2,911
—
Repayments from Gulin
—
—
80,500
Repayments from Yueqing
—
—
9,500
18. Related party transactions—(Continued) As of December 31, 2019, 2020 and 2021, the amount due from/to related parties are as follows:
As of December 31,
2019
2020
2021
RMB
RMB
RMB
Due from JD Group (4)
115,395
165,626
320,955
Due from Jinsong
Other receivables from Jinsong
45,407
45,661
5,670
Due from Yueqing
Loans provided to Yueqing
9,500
9,500
—
Due from Xichen Group
7,000
3,500
—
Due from Ruifeng
Loans provided to Ruifeng
4,000
—
—
Due from Meda
Loans provided to Meda
600
—
—
Due from Yuekun
Loans provided to Yuekun
61,538
24,115
—
Other receivables from Yuekun
16,177
26,668
2,076
Due from AiFenLei
Other receivables from Aifenlei
—
—
22,315
Due from Aileyou
Loans provided to Aileyou
2,380
1,869
1,869
Other receivables from Aileyou
3,230
12,217
40,317
Due from Gulin
Other receivables from Gulin
—
—
17,450
265,227
289,156
410,652
Due to JD Group
Prepaid subscription from JD Group (5)
—
35,000
—
Other payables to JD Group (3)
74,218
44,688
64,975
Due to 5Y Capital
Convertible loan due to 5Y Capital
33,423
33,423
—
Loan from Jinsong
223
—
8,611
Due to Aileyou
—
1,384
—
Due to Yuekun
—
118
5
Due to Yueyie
—
56
—
Due to Gulin
—
—
385
107,864
114,669
73,976
(1)
Gulin is the newly invested investee of the Group in 2021 and is one of the new product suppliers of the Group, the Group mainly purchases new products from Gulin.
(2)
In connect with the growing business on Paipai platform in 2021, the Group received more services from JD group, mainly include channel sales services, advertising services, and logistic services.
( 3 )
Other payables to JD Group mainly includes channel commissions payable to JD Group.
( 4 )
Amount due from JD Group includes fund receivables from payment service provider of JD Group, cash collected by JD Group from third party merchants on behalf of the Group, and advance payment to customers on behalf of JD Group.
(5)
The amount represents RMB35,000 prepaid subscription from an entity of JD Group for Series E convertible redeemable preferred shares. The issuance of preferred shares is upon ODI approval, otherwise the amount will be refunded to the investor. Upon the approval of the ODI, the amount was converted to Series E convertible redeemable preferred shares and subsequently converted to Class A ordinary shares immediately after IPO comple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9 .
Leases The Group has leased office and store premises under operating lease agreements for the periods from 2021 to 2025. As of December 31, 2021 the Group had no long-term leases that were classified as a financing lease. For the year ended December 31, 2021, the lease expense is as follow:
Year ended December 31, 2021
RMB
Operating lease expense
43,260
Short-term lease expense
57,180
Total lease expense
100,440
The Group recorded operating lease expenses of RMB83,093 and RMB87,681 for the years ended December 31, 2019 and 2020 prior to the adoption of the lease ASUs, which were charged to the consolidated statements of operations and comprehensive loss when incurred. Supplemental consolidated balance sheet information related to leases was as follows:
As of December 31, 2021
Operating lease:
RMB
Operating leases right-of-use assets
69,612
Current portion of lease liabilities
35,948
Non-current portion of lease liabilities
34,501
Total operating lease liabilities
70,449
Weighted-average remaining lease term (in years) – operating leases
2.18
Weighted-average discount rate – operating leases
5.64
% As of December 31, 2021, future minimum lease payments under non-cancellable operating lease agreements for which the Group has recognized operating lease right-of-use assets and liabilities are as follows:
Years ending
RMB
2022
38,480
2023
27,580
2024
7,981
2025
587
Total undiscounted cash flows
74,628
Less: imputed interest
4,179
Total
70,449
Lease liabilities due within one year
35,948
Lease liabilities due after one year
34,501
Short-term lease commitment:
2022
37,0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
Commitments and contingencies Commitments The Group has entered into contracts to use store premises that are not qualify for leases under ASC 842 Contingencies The Group is subject to periodic legal or administrative proceedings in the ordinary course of business. The Group does not have any pending legal or administrative proceeding to which the Group is a party that will have a material effect on its business or financial cond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 1 .
Subsequent events On December 28, 2021, the Company announced a share repurchase program, that the Company may repurchase up to US$100 million of its shares over a twelve-month period starting from December 28, 2021, upon the authorization of its board of directors. In April 2022, the VIE agreements between Shanghai Wanwuxinsheng and Shanghai Aihui described in Note 2 were terminated, and total equity interest of Shanghai Wanwuxinsheng and its subsidiaries were acquired by Shanghai Aihui. Upon completion of the transaction, Shanghai Wanwuxinsheng and its subsidiaries became the Group's wholly-owned subsidiaries. The transaction was accounting for as an acquisition under the common control with no impact to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CONSOLIDATED BALANCE SHEETS (Parenthetical) ¥ in Thousands</t>
        </is>
      </c>
      <c r="B1" s="2" t="inlineStr">
        <is>
          <t>Dec. 31, 2021CNY (¥)shares</t>
        </is>
      </c>
      <c r="C1" s="2" t="inlineStr">
        <is>
          <t>Dec. 31, 2020CNY (¥)shares</t>
        </is>
      </c>
    </row>
    <row r="2">
      <c r="A2" s="4" t="inlineStr">
        <is>
          <t>Temporary equity, shares outstanding</t>
        </is>
      </c>
      <c r="C2" s="5" t="n">
        <v>94697306</v>
      </c>
    </row>
    <row r="3">
      <c r="A3" s="4" t="inlineStr">
        <is>
          <t>Ordinary stock, shares authorized</t>
        </is>
      </c>
      <c r="B3" s="5" t="n">
        <v>1000000000</v>
      </c>
      <c r="C3" s="5" t="n">
        <v>192499052</v>
      </c>
    </row>
    <row r="4">
      <c r="A4" s="4" t="inlineStr">
        <is>
          <t>Ordinary stock, shares issued</t>
        </is>
      </c>
      <c r="C4" s="5" t="n">
        <v>18782620</v>
      </c>
    </row>
    <row r="5">
      <c r="A5" s="4" t="inlineStr">
        <is>
          <t>Ordinary stock, shares outstanding</t>
        </is>
      </c>
      <c r="C5" s="5" t="n">
        <v>18782620</v>
      </c>
    </row>
    <row r="6">
      <c r="A6" s="4" t="inlineStr">
        <is>
          <t>Short-Term Investments</t>
        </is>
      </c>
    </row>
    <row r="7">
      <c r="A7" s="4" t="inlineStr">
        <is>
          <t>Investments including the fair value measured investments | ¥</t>
        </is>
      </c>
      <c r="B7" s="6" t="n">
        <v>160467</v>
      </c>
      <c r="C7" s="6" t="n">
        <v>71775</v>
      </c>
    </row>
    <row r="8">
      <c r="A8" s="4" t="inlineStr">
        <is>
          <t>Long-Term Investments</t>
        </is>
      </c>
    </row>
    <row r="9">
      <c r="A9" s="4" t="inlineStr">
        <is>
          <t>Investments including the fair value measured investments | ¥</t>
        </is>
      </c>
      <c r="B9" s="6" t="n">
        <v>52212</v>
      </c>
    </row>
    <row r="10">
      <c r="A10" s="4" t="inlineStr">
        <is>
          <t>Common Class A</t>
        </is>
      </c>
    </row>
    <row r="11">
      <c r="A11" s="4" t="inlineStr">
        <is>
          <t>Ordinary stock, shares authorized</t>
        </is>
      </c>
      <c r="B11" s="5" t="n">
        <v>941472561</v>
      </c>
    </row>
    <row r="12">
      <c r="A12" s="4" t="inlineStr">
        <is>
          <t>Ordinary stock, shares issued</t>
        </is>
      </c>
      <c r="B12" s="5" t="n">
        <v>100854060</v>
      </c>
    </row>
    <row r="13">
      <c r="A13" s="4" t="inlineStr">
        <is>
          <t>Ordinary stock, shares outstanding</t>
        </is>
      </c>
      <c r="B13" s="5" t="n">
        <v>92416377</v>
      </c>
    </row>
    <row r="14">
      <c r="A14" s="4" t="inlineStr">
        <is>
          <t>Common Class B</t>
        </is>
      </c>
    </row>
    <row r="15">
      <c r="A15" s="4" t="inlineStr">
        <is>
          <t>Ordinary stock, shares authorized</t>
        </is>
      </c>
      <c r="B15" s="5" t="n">
        <v>47240103</v>
      </c>
    </row>
    <row r="16">
      <c r="A16" s="4" t="inlineStr">
        <is>
          <t>Ordinary stock, shares issued</t>
        </is>
      </c>
      <c r="B16" s="5" t="n">
        <v>47240103</v>
      </c>
    </row>
    <row r="17">
      <c r="A17" s="4" t="inlineStr">
        <is>
          <t>Ordinary stock, shares outstanding</t>
        </is>
      </c>
      <c r="B17" s="5" t="n">
        <v>47240103</v>
      </c>
    </row>
    <row r="18">
      <c r="A18" s="4" t="inlineStr">
        <is>
          <t>Common Class C</t>
        </is>
      </c>
    </row>
    <row r="19">
      <c r="A19" s="4" t="inlineStr">
        <is>
          <t>Ordinary stock, shares authorized</t>
        </is>
      </c>
      <c r="B19" s="5" t="n">
        <v>11287336</v>
      </c>
    </row>
    <row r="20">
      <c r="A20" s="4" t="inlineStr">
        <is>
          <t>Ordinary stock, shares issued</t>
        </is>
      </c>
      <c r="B20" s="5" t="n">
        <v>11287336</v>
      </c>
    </row>
    <row r="21">
      <c r="A21" s="4" t="inlineStr">
        <is>
          <t>Ordinary stock, shares outstanding</t>
        </is>
      </c>
      <c r="B21" s="5" t="n">
        <v>11287336</v>
      </c>
    </row>
    <row r="22">
      <c r="A22" s="4" t="inlineStr">
        <is>
          <t>Series A Convertible Redeemable Preferred Shares</t>
        </is>
      </c>
    </row>
    <row r="23">
      <c r="A23" s="4" t="inlineStr">
        <is>
          <t>Temporary equity, shares authorized</t>
        </is>
      </c>
      <c r="C23" s="5" t="n">
        <v>9497040</v>
      </c>
    </row>
    <row r="24">
      <c r="A24" s="4" t="inlineStr">
        <is>
          <t>Temporary equity, shares issued</t>
        </is>
      </c>
      <c r="C24" s="5" t="n">
        <v>9497040</v>
      </c>
    </row>
    <row r="25">
      <c r="A25" s="4" t="inlineStr">
        <is>
          <t>Temporary equity, shares outstanding</t>
        </is>
      </c>
      <c r="C25" s="5" t="n">
        <v>9497040</v>
      </c>
    </row>
    <row r="26">
      <c r="A26" s="4" t="inlineStr">
        <is>
          <t>Series B Convertible Redeemable Preferred Shares</t>
        </is>
      </c>
    </row>
    <row r="27">
      <c r="A27" s="4" t="inlineStr">
        <is>
          <t>Temporary equity, shares authorized</t>
        </is>
      </c>
      <c r="C27" s="5" t="n">
        <v>7586836</v>
      </c>
    </row>
    <row r="28">
      <c r="A28" s="4" t="inlineStr">
        <is>
          <t>Temporary equity, shares issued</t>
        </is>
      </c>
      <c r="C28" s="5" t="n">
        <v>7586836</v>
      </c>
    </row>
    <row r="29">
      <c r="A29" s="4" t="inlineStr">
        <is>
          <t>Temporary equity, shares outstanding</t>
        </is>
      </c>
      <c r="C29" s="5" t="n">
        <v>7586836</v>
      </c>
    </row>
    <row r="30">
      <c r="A30" s="4" t="inlineStr">
        <is>
          <t>Series C Convertible Redeemable Preferred Shares</t>
        </is>
      </c>
    </row>
    <row r="31">
      <c r="A31" s="4" t="inlineStr">
        <is>
          <t>Temporary equity, shares authorized</t>
        </is>
      </c>
      <c r="C31" s="5" t="n">
        <v>44226287</v>
      </c>
    </row>
    <row r="32">
      <c r="A32" s="4" t="inlineStr">
        <is>
          <t>Temporary equity, shares issued</t>
        </is>
      </c>
      <c r="C32" s="5" t="n">
        <v>33320256</v>
      </c>
    </row>
    <row r="33">
      <c r="A33" s="4" t="inlineStr">
        <is>
          <t>Temporary equity, shares outstanding</t>
        </is>
      </c>
      <c r="C33" s="5" t="n">
        <v>33320256</v>
      </c>
    </row>
    <row r="34">
      <c r="A34" s="4" t="inlineStr">
        <is>
          <t>Series D Convertible Redeemable Preferred Shares</t>
        </is>
      </c>
    </row>
    <row r="35">
      <c r="A35" s="4" t="inlineStr">
        <is>
          <t>Temporary equity, shares authorized</t>
        </is>
      </c>
      <c r="C35" s="5" t="n">
        <v>10068160</v>
      </c>
    </row>
    <row r="36">
      <c r="A36" s="4" t="inlineStr">
        <is>
          <t>Temporary equity, shares issued</t>
        </is>
      </c>
      <c r="C36" s="5" t="n">
        <v>10068160</v>
      </c>
    </row>
    <row r="37">
      <c r="A37" s="4" t="inlineStr">
        <is>
          <t>Temporary equity, shares outstanding</t>
        </is>
      </c>
      <c r="C37" s="5" t="n">
        <v>10068160</v>
      </c>
    </row>
    <row r="38">
      <c r="A38" s="4" t="inlineStr">
        <is>
          <t>Series E Convertible Redeemable Preferred Shares</t>
        </is>
      </c>
    </row>
    <row r="39">
      <c r="A39" s="4" t="inlineStr">
        <is>
          <t>Temporary equity, shares authorized</t>
        </is>
      </c>
      <c r="C39" s="5" t="n">
        <v>36122625</v>
      </c>
    </row>
    <row r="40">
      <c r="A40" s="4" t="inlineStr">
        <is>
          <t>Temporary equity, shares issued</t>
        </is>
      </c>
      <c r="C40" s="5" t="n">
        <v>34225014</v>
      </c>
    </row>
    <row r="41">
      <c r="A41" s="4" t="inlineStr">
        <is>
          <t>Temporary equity, shares outstanding</t>
        </is>
      </c>
      <c r="C41" s="5" t="n">
        <v>34225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Additional Information of Parent Company</t>
        </is>
      </c>
      <c r="B1" s="2" t="inlineStr">
        <is>
          <t>12 Months Ended</t>
        </is>
      </c>
    </row>
    <row r="2">
      <c r="B2" s="2" t="inlineStr">
        <is>
          <t>Dec. 31, 2021</t>
        </is>
      </c>
    </row>
    <row r="3">
      <c r="A3" s="3" t="inlineStr">
        <is>
          <t>Condensed Financial Information Of Parent Company Only Disclosure [Abstract]</t>
        </is>
      </c>
    </row>
    <row r="4">
      <c r="A4" s="4" t="inlineStr">
        <is>
          <t>Schedule I - Additional Information of Parent Company</t>
        </is>
      </c>
      <c r="B4" s="4" t="inlineStr">
        <is>
          <t xml:space="preserve">SCHEDULE I—ADDITIONAL INFORMATION OF THE PARENT COMPANY ATRENEW INC. CONDENSED BALANCE SHEETS (Amounts in thousands, except for share, per share data or otherwise noted)
Year ended December 31,
2020
2021
2021
RMB
RMB
US$
ASSETS
Current assets:
Cash and cash equivalents
76,865
45,520
7,143
Amounts due from related parties, net
—
22,315
3,502
Prepayments and other receivables, net
3,500
47,524
7,458
Total current assets
80,365
115,359
18,103
Non-current assets:
Long-term investments
—
23,694
3,718
Investments in subsidiaries’ and VIE’s subsidiaries
3,654,880
6,297,373
988,195
Other non-current assets
—
16,670
2,616
Total Non-current assets
3,654,880
6,337,737
994,529
Total ASSETS
3,735,245
6,453,096
1,012,632
LIABILITIES
Current liabilities:
Short-term borrowings
29,906
30,300
4,755
Accrued expenses and other current liabilities
4,500
2,337
367
Total current liabilities
34,406
32,637
5,122
Non-current liabilities:
Long-term borrowings
32,624
—
—
Total non-current liabilities
32,624
—
—
Total LIABILITIES
67,030
32,637
5,122
CONVERTIBLE REDEEMABLE PREFERRED SHARES (total redemption value of, RMB10,886,220 and nil as of December 31, 2020 and 2021, respectively)
8,879,894
—
—
SHAREHOLDERS’ EQUITY (DEFICIT)
Ordinary shares (US$0.001 par value, 192,499,052 shares authorized, 18,782,620 issued and outstanding as of December 31, 2020)
11
—
—
Class A Ordinary shares (US$0.001 par value, 941,472,561 shares authorized, 100,854,060 share issued and 92,416,377 outstanding as of December 31, 2021)
—
609
96
Class B Ordinary shares (US$0.001 par value, 47,240,103 shares authorized, 47,240,103 share issued and outstanding as of December 31, 2021)
—
305
48
Class C Ordinary shares (US$0.001 par value, 11,287,336 shares authorized, 11,287,336 share issued and outstanding as of December 31, 2021)
—
7
1
Additional paid-in capital
—
12,954,163
2,032,791
Accumulated deficit
(5,213,773
)
(6,538,947
)
(1,026,103
)
Accumulated other comprehensive income
2,083
4,322
677
TOTAL SHAREHOLDERS’ EQUITY (DEFICIT)
(5,211,679
)
6,420,459
1,007,510
TOTAL LIABILITIES, MEZZANINE EQUITY AND SHAREHOLDERS’ EQUITY
3,735,245
6,453,096
1,012,632
SCHEDULE I—ADDITIONAL INFORMATION OF THE PARENT COMPANY ATRENEW INC. CONDENSED STATEMENTS OF COMPREHENSIVE LOSS (Amounts in thousands, except for share, per share data or otherwise noted)
Year ended December 31,
2019
2020
2021
2021
RMB
RMB
RMB
US$
Net revenues
—
—
—
—
Expenses and income (loss)
Selling and marketing expenses
—
—
(28
)
(4
)
General and administrative expenses
—
(1,000
)
(7,228
)
(1,134
)
Interest income
1,929
6
82
13
Interest expenses
—
—
(4,238
)
(665
)
Other income(loss), net
3,971
(19,844
)
(43,287
)
(6,793
)
Equity in losses of subsidiaries, VIE and VIE’s subsidiaries
(710,788
)
(449,780
)
(761,848
)
(119,552
)
Net loss attributable to the Company
(704,888
)
(470,618
)
(816,547
)
(128,135
)
Accretion of convertible redeemable preferred shares
(877,999
)
(1,304,498
)
(508,627
)
(79,815
)
Net loss available to ordinary shareholders
(1,582,887
)
(1,775,116
)
(1,325,174
)
(207,950
) SCHEDULE I—ADDITIONAL INFORMATION OF THE PARENT COMPANY ATRENEW INC. CONDENSED STATEMENTS OF CASH FLOWS (Amounts in thousands, except for share, per share data or otherwise noted)
Year ended December 31,
2019
2020
2021
2021
RMB
RMB
RMB
USD
Cash used in operating activities
—
—
(4,295
)
(674
)
Cash flows from investing activities:
Purchase of long-term investments
—
—
(32,427
)
(5,089
)
Investments in subsidiaries’ and VIE’s subsidiaries
(584,758
)
(500,551
)
(2,589,491
)
(406,348
)
Cash used in investing activities
(584,758
)
(500,551
)
(2,621,918
)
(411,437
)
Cash flows from financing activities:
Proceeds from long-term borrowings
—
65,200
—
—
Repayment for short-term borrowings
—
(2,719
)
(32,230
)
(5,058
)
Proceeds from issuance of convertible redeemable preferred shares
469,636
512,715
1,138,232
178,615
Proceeds from IPO, net of issuance cost of RMB46,931
—
—
1,488,866
233,635
Cash provided by financing activities
469,636
575,196
2,594,868
407,192
Net increase (decrease) in cash, cash equivalents
(115,122
)
74,645
(31,345
)
(4,919
)
Cash, cash equivalent at the beginning of the year
117,342
2,220
76,865
12,062
Cash, cash equivalent at the end of the year
2,220
76,865
45,520
7,143
Supplemental cash flow disclosures of continuing operations:
Interest expenses paid
—
—
(4,238
)
(665
)
Supplemental disclosure of non-cash investing and financing activities:
Issuance of convertible redeemable preferred shares in connection with Paipai acquisition from JD (Note 3), accounted for as deemed contribution to the subsidiaries, VIE and VIE’ subsidiaries
3,242,245
—
—
—
Exercise of warrant
—
—
10,345
1,623
SCHEDULE I NOTES TO CONDENSED FINANCIAL INFORMATION OF PARENT COMPANY 1. Schedule I has been provided pursuant to the requirements of Rule 12-04(a) and 5-04(c) of Regulation S-X, which require condensed financial information as to the financial position, changes in financial position and results of operations of a parent company as of the same date and for the same period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Besides the short-term borrowings existed as of the year ended December 31, 2021, there were no other material contingencies, significant provisions of long-term obligations, guarantees of the Company for the years ended December 31, 2019, 2020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1 Basis of Presentation The consolidated financial statements have been prepared in accordance with accounting principles generally accepted in the United States of America (“U.S. GAAP”). </t>
        </is>
      </c>
    </row>
    <row r="5">
      <c r="A5" s="4" t="inlineStr">
        <is>
          <t>Basis of Consolidation</t>
        </is>
      </c>
      <c r="B5" s="4" t="inlineStr">
        <is>
          <t xml:space="preserve">2.2 Basis of Consolidation The consolidated financial statements include the financial statements of the Company, its subsidiaries, VIE and VIE’s subsidiaries in which the Company is the primary beneficia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All intercompany balances and transactions and unrealized profit and losses have been eliminated in consolidation. VIE Arrangements In order to comply with the PRC laws and regulations which used to prohibit or restrict foreign control of companies involved in provision of internet content and other restricted businesses, the Group began to operate its websites and other restricted businesses in the PRC through Shanghai Yueyee and its wholly-owned subsidiaries since 2011. On August 31, 2012, the Company, through its wholly-owned foreign invested subsidiary, Shanghai Aihui, entered into contractual arrangements (“VIE agreements”) with Shanghai Yueyee and its shareholders. The following is a summary, as amended, of the agreements of which the Company is the primary beneficiary.
2.
Summary of significant accounting policies—(Continued) 2.2 Basis of Consolidation —(Continued) VIE Arrangements —(Continued) Voting Rights Proxy Agreement Pursuant to the voting rights proxy agreements signed between each of the shareholders of the VIE and Shanghai Aihui, each shareholder irrevocably appointed Shanghai Aihui as its attorney-in-fact to exercise on each shareholder’s behalf and all rights that each shareholder has in respect of its equity interest in the VIE (including but not limited to executing the exclusive right to the voting rights, the right to appoint directors and executive officers of the VIE, and the right to determine dividend distribution). The powers of attorney will remain effective until the termination of VIE or otherwise instructed by Shanghai Aihui. Exclusive Technology Consulting and Management Service Agreement and Business Operation Agreement Pursuant to the exclusive business cooperation agreement between Shanghai Aihui and the VIE, Shanghai Aihui has the exclusive right to provide the VIE with complete business support and technical and consulting services, including but not limited to software development and maintenance, internet technical support, database and network security services, and other technical consultation and services. Without Shanghai Aihui’s prior written consent, the VIE may not accept any consultations and/or services regarding the matters contemplated by this agreement provided by any third party during the term of the agreement. The VIE agrees to pay Shanghai Aihui service fees at an amount equals to all pre-tax income of the VIE. Due to the continuous loss generated by VIE and VIE's subsidiaries, no service fees have been charged by Shanghai Aihui for the years ended December 31, 2019, 2020 and 2021. Shanghai Aihui has the exclusive ownership of all the intellectual property rights created as a result of the performance of the exclusive business cooperation agreement. The exclusive business cooperation agreement has an initial term of 10 years and unless terminated by Shanghai Aihui in advance. Before the expiration of these agreements, upon request by Shanghai Aihui, these agreements shall be renewed or replaced by new agreements. Option Purchase Agreements Pursuant to the option purchase agreements, each of the shareholders of the VIE has irrevocably granted Shanghai Aihui, or any person designated by Shanghai Aihui, an exclusive option to purchase all or part of its equity interests in the VIE. Shanghai Aihui may exercise such options at a price equal to the lowest price as permitted by applicable PRC laws at the time of transfer of equity. The VIE and the shareholders of the VIE covenant that, without Shanghai Aihui’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option will remain effective unless Shanghai Aihui has purchased all of the VIE’s equity.
2.
Summary of significant accounting policies—(Continued) 2.2 Basis of Consolidation —(Continued) VIE Arrangements —(Continued) Powers of Attorney Pursuant to the power of attorney, each of the shareholders of the VIE irrevocably authorize Shanghai Aihui to act on his behalf as the only exclusive agent and attorney to exercise all rights as the shareholders of the VIE, including but not limited to, (i) making decisions as shareholders of the VIE, (ii) exercising all rights under relevant PRC laws and the articles of association of the VIE as the shareholders of the VIE, (iii) handling the sale, transfer, pledge or disposal of the shareholder’s equity interests in the VIE (in all or in part), including but not limited to signing all necessary equity transfer documents, other documents for disposing of the shareholder’s equity interests in the VIE and handling all necessary procedures on behalf of the shareholder, (iv) in the name and on behalf of the shareholder, signing any resolutions and meeting minutes as a shareholder of the VIE, (v) on behalf of the shareholder, nominating, electing, designating, appointing and removing the legal representative, directors, supervisors, general manager, chief financial officer and other senior management personnel of the VIE, (vi) approving the amendment of the articles of association of the VIE, and (vii) other matters agreed in the voting proxy agreement, if any. Without the written consent of Shanghai Aihui, the shareholders of the VIE have no right to increase or decrease, transfer, pledge re-pledge, or otherwise dispose of or change the shareholders’ equity interests in the VIE. Share Pledge Agreements Pursuant to the share pledge agreements, each of the shareholders of the VIE has pledged the security interest in their respective equity interests in the VIE, representing 100% equity interests in the VIE in aggregate to Shanghai Aihui, to guarantee performance by th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Shanghai Aihui, as pledgee, will have the right to dispose of the pledged equity interests in the VIE and get compensated from the proceeds of such disposal. The shareholders of the VIE also covenant that, without the prior written consent of Shanghai Aihui, they shall not transfer or agree to other’s transfer of the pledged equity interests, create or allow any new pledge or any other encumbrance on the pledged equity interests. The equity interest pledge agreement will remain effective until the exclusive technology consulting and management service agreement and the business operation agreement and the option purchase agreements are terminated or the VIE and the shareholder of the VIE discharge all their contractual obligations under these agreements. During the equity pledge period, Shanghai Aihui is entitled to all dividends and other distributions generated by the VIE.
2.
Summary of significant accounting policies—(Continued) 2.2 Basis of Consolidation —(Continued) VIE Arrangements —(Continued) Spousal Consent Letters Pursuant to the Spousal Consent Letters, the signing spouses undertake they will not assert any rights over the equity interests VIEs held by the shareholder of the VIE, and that they will sign any necessary documents and take any necessary actions to ensure the proper performance and implementation of the voting proxy agreement, powers of attorney, share pledge agreements, and option purchase agreements, all of which may be amended or restated from time to time. In addition, in the event that any spouse obtains any equity interests in any VIE held by his or her spouse for any reason, he or she agreed to be bound by the contractual arrangements described above, as may be amended from time to time. The irrevocable powers of attorney and voting proxy agreement described above have conveyed all shareholder rights held by the VIE’s shareholders to Shanghai Aihui, including the right to designate and appoint the VIE’s legal representative, director, supervisor, chief executive officer and other senior management members. The exclusive option agreements provide Shanghai Aihui with a substantive kick-out right of the VIE shareholders through an exclusive option to purchase all or any part of the shareholders’ equity interest in the VIE at the lowest price permitted under the PRC laws then in effect. In addition, through the exclusive technology consulting and management service agreement and business cooperation agreement, Shanghai Aihui has established the right to receive benefits from the VIE that could potentially be significant to the VIE, and through the share pledge agreement, Shanghai Aihui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The Company believes that the contractual arrangements amongst Shanghai Aihui, Shanghai Yueyee and their respective shareholders are in compliance with PRC law and are legally enforceable. However, Shanghai Yueyee and their shareholders may fail to take certain actions required for the Company’s business or to follow the Company’s instructions despite their contractual obligations to do so. Furthermore, if Shanghai Yueyee or their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Yueyee to conduct the Company’s business.
2.
Summary of significant accounting policies—(Continued) 2.2 Basis of Consolidation —(Continued) VIE Arrangements —(Continued) The following financial statement amounts and balances of the VIE and its subsidiaries were included in the accompanying consolidated financial statements after elimination of intercompany transactions and balances:
As of December 31
2020
2021
RMB
RMB
ASSETS
Cash and cash equivalents
445,531
553,256
Restricted cash
—
150,000
Short-term investments
—
510,467
Amount due from related parties, net
289,156
383,244
Inventories
151,864
396,482
Prepayments and other receivables, net
185,621
667,986
Funds receivable from third party payment service providers
122,234
383,896
Property and equipment, net
68,161
99,290
Intangible assets, net
1,365,847
1,074,337
Long-term Investments
50,149
159,577
Goodwill
1,799,529
1,799,529
Other non-current assets
13,649
103,613
Total Assets
4,491,741
6,281,677
LIABILITIES
Short-term borrowings
339,292
64,250
Accounts payables
25,573
32,132
Contract liabilities
31,629
205,759
Accrued expenses and other current liabilities
344,530
284,686
Accrued payroll and welfare
114,319
101,380
Amount due to related parties
114,551
73,976
Convertible bonds
160,000
—
Operating lease liabilities current and non-current
—
30,709
Deferred tax liabilities
341,462
222,770
Total Liabilities
1,471,356
1,015,662
Years ended December 31,
2019
2020
2021
RMB
RMB
RMB
Net revenues
3,889,141
4,683,756
7,433,727
Net loss
(691,638
)
(414,238
)
(703,935
)
Net cash used in operating activities
(354,506
)
(264,221
)
(782,810
)
Net cash used in investing activities
(166,824
)
(6,684
)
(663,499
)
Net cash (used in) provided by financing activities
(13,885
)
354,307
(305,245
) The VIE and its subsidiaries contributed 98.91%, 96.41% and 95.55% of the Group’s consolidated revenue for the years ended December 31, 2019, 2020 and 2021, respectively.
2.
Summary of significant accounting policies—(Continued) 2.2 Basis of Consolidation —(Continued) VIE Arrangements —(Continued) As of December 31, 2021, the VIE and its subsidiaries accounted for an aggregate of 83.72% of the consolidated total assets, and 93.84% of the consolidated total liabilities. The Group’s non-VIE assets as of December 31, 2021 mainly consists of cash, short-term investments and long-term investments. There are no terms in any arrangements,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and its subsidiaries. The Group believes that there are no assets held in the consolidated VIE that can be used only to settle obligations of the VIE. As the consolidated VIE is incorporated as a limited liability Company under the PRC Company Law, creditors of the VIE do not have recourse to the general credit of the Company or any of its subsidiaries for any of the liabilities of the consolidated VIE. Relevant PRC laws and regulations restrict the VIE and its subsidiaries from transferring a portion of their net assets, equivalent to the balance of their share capital and the statutory reserve, to the Company in the form of loans and advances or cash dividends. </t>
        </is>
      </c>
    </row>
    <row r="6">
      <c r="A6" s="4" t="inlineStr">
        <is>
          <t>Use of Estimates</t>
        </is>
      </c>
      <c r="B6" s="4" t="inlineStr">
        <is>
          <t xml:space="preserve">2.3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valuation of convertible redeemable preferred shares, convertible bonds, and share-based compensation, assessment for impairment of long-lived assets, including intangible assets, goodwill and long-term investments, fair value of assets and liabilities acquired in business combination, discount rate of operating lease liabilities, inventory provision, estimating the current expected credit losses on financial assets, depreciable lives of property and equipment, and useful life of intangible assets and realization of deferred tax assets. </t>
        </is>
      </c>
    </row>
    <row r="7">
      <c r="A7" s="4" t="inlineStr">
        <is>
          <t>Fair Value Measurements</t>
        </is>
      </c>
      <c r="B7" s="4" t="inlineStr">
        <is>
          <t xml:space="preserve">2.
Summary of significant accounting policies—(Continued) 2.4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
Valuation techniques in which all significant inputs are unadjusted quoted prices from active markets for assets or liabilities that are identical to the assets or liabilities being measured.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0 and 2021, information about inputs into the fair value measurements of the Group's assets and liabilities that are measured at fair value on a recurring basis in periods subsequent to their initial recognition is as follows:
As of December 31,
Description
Fair value as of December 31,2021
Significant Other Observable Inputs (Level 2)
RMB
RMB
2020
Short-term investments
71,775
71,775
2021
Short-term investments
160,467
160,467
2021
Investments at fair value
52,212
52,212
The Group’s financial instruments not measured at fair value including cash and cash equivalents, certain short-term investments, other receivables, net , amount due from related parties, funds receivable from third party payment service providers, equity investments without readily determinable fair values, short-term borrowings, account payables, amount due to related parties, other current liabilities, convertible bonds and long-term borrowings. The carrying amounts of the short-term financial instruments approximate their costs due to the short-term nature of these assets and liabilities. The carrying amount of the long-term borrowings approximates its fair value as the interest rates are comparable to the prevailing interest rates in the market. The fair value of equity investments without readily determinable fair values and convertible bonds cannot be reasonably estimated without undue costs.
2.
Summary of significant accounting policies—(Continued) 2.4 Fair value measurements —(Continued) The following table presents the Group's assets measured at fair value on a non-recurring basis for the years ended December 31, 2019, 2020 and 2021:
Years ended December 31,
Description
Fair Value for Years Ended December 31,2021
Significant Unobservable Inputs (Level 3)
Total Loss for the Year
RMB
RMB
2019
Equity investments without readily determinable fair value
—
—
4,714
2020
Property and equipment
—
—
6,449
2020
Equity investments without readily determinable fair value
—
—
3,500
2021
Equity investments without readily determinable fair value
—
—
16,500
The Group’s assets and liabilities measured at fair value on a recurring basis subsequent initial recognition include certain short-term investments that the Group elects to apply fair value option under ASC 825 Financial Instruments The Group’s assets and liabilities measured at fair value on a nonrecurring basis include the fair value of property and equipment, intangible assets, goodwill, equity method investments, and equity investments without readily determinable fair value when they are deemed to be impaired. The fair values of these investments are determined based on discounted cash flow model or estimated disposal value and were classified as level 3 within the fair value hierarchy. The related losses from such level 3 fair value measurements recognized in the consolidated statements of operations were RMB4,714, RMB9,949 and RMB16,500 for the years ended December 31, 2019, 2020 and 2021, respectively. </t>
        </is>
      </c>
    </row>
    <row r="8">
      <c r="A8" s="4" t="inlineStr">
        <is>
          <t>Functional Currency And Foreign Currency Translation</t>
        </is>
      </c>
      <c r="B8" s="4" t="inlineStr">
        <is>
          <t xml:space="preserve">2.5 Functional currency and foreign currency translation The functional currency of the Company and its subsidiaries and VIE in the PRC is in Renminbi (“RMB”). The functional currency of the Group’s entities incorporated in Hong Kong (“HK”) is in Hong Kong dollars (“HKD”). The functional currency of the Group’s entities incorporated in the United States is in US dollars (“US$”). Monetary assets and liabilities denominated in currencies other than the functional currency are remeasur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the consolidated statements of operations and comprehensive loss. The Group’s reporting currency is RMB. For entities within the Group that have a functional currency other than the reporting currency, assets and liabilities are translated from each entity’s functional currency to the reporting currency at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component of other comprehensive income in the statements of comprehensive loss and the consolidated statements of change in shareholders’ (deficit) equity. </t>
        </is>
      </c>
    </row>
    <row r="9">
      <c r="A9" s="4" t="inlineStr">
        <is>
          <t>Convenience Translation into United States Dollars</t>
        </is>
      </c>
      <c r="B9" s="4" t="inlineStr">
        <is>
          <t>2.
Summary of significant accounting policies—(Continued) 2.6 Convenience Translation into United States Dollars Translations of balances in the consolidated balance sheets, consolidated statements of comprehensive income (loss) and consolidated statements of cash flows from RMB into United States dollars are solely for the convenience of the reader and were calculated at the rate of US$1.00 = RMB6.3726 on December 30, 2021, as set forth in H.10 statistical release of the Federal Reserve Board. The translation is not intended to imply that the RMB amounts could have been, or could be, converted, realized or settled into United States dollars at that rate on December 31, 2021, or at any other rate.</t>
        </is>
      </c>
    </row>
    <row r="10">
      <c r="A10" s="4" t="inlineStr">
        <is>
          <t>Cash and Cash Equivalents</t>
        </is>
      </c>
      <c r="B10" s="4" t="inlineStr">
        <is>
          <t xml:space="preserve">2.7 Cash and cash equivalents Cash and cash equivalents primarily consist of cash on hand and cash in bank which are highly liquid, and monetary fund investments with original maturities of three months or less. As of December 31, 2020 and 2021, all cash and cash equivalents are unrestricted as to withdrawal and use. </t>
        </is>
      </c>
    </row>
    <row r="11">
      <c r="A11" s="4" t="inlineStr">
        <is>
          <t>Restricted Cash</t>
        </is>
      </c>
      <c r="B11" s="4" t="inlineStr">
        <is>
          <t>2.8 Restricted cash Cash that is restricted as to withdrawal or for use or pledged as security is reported separately on the face of the consolidated balance sheets. The Group’s restricted cash represents security deposits held in designated bank accounts as collateral for the Group's credit facility as well as pledged guarantee provided for a related party.</t>
        </is>
      </c>
    </row>
    <row r="12">
      <c r="A12" s="4" t="inlineStr">
        <is>
          <t>Inventories</t>
        </is>
      </c>
      <c r="B12" s="4" t="inlineStr">
        <is>
          <t>2.9 Inventories Inventories, consisting of pre-owned and new consumer electronics available for sale, are stated at lower of cost or net realizable value. Provision of inventory is determined using the specific identification method. Adjustments are recorded to write down the cost of inventory to the net realizable value due to slow-moving, which is determined based upon factors such as historical and forecasted consumer demand. Inventory provision was recognized nil nil</t>
        </is>
      </c>
    </row>
    <row r="13">
      <c r="A13" s="4" t="inlineStr">
        <is>
          <t>Property and Equipment, Net</t>
        </is>
      </c>
      <c r="B13" s="4" t="inlineStr">
        <is>
          <t xml:space="preserve">2.10 Property and Equipment, net Property and equipment are recorded at cost less accumulated depreciation and impairment. Depreciation is calculated on a straight-line basis over the following estimated useful lives:
Category
Estimated useful lives
Machinery
3-10 years
Electronic equipment
3 years
Leasehold improvement
Over the shorter of the lease term or expected useful lives
Furniture and office equipment
3 years
Motor vehicle
4 years
Software
3-5 years
2.
Summary of significant accounting policies—(Continued) 2.10 Property and Equipment, net —(Continued)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other operating income, net of consolidated statements of operations and comprehensive loss. The Group recognized nil nil </t>
        </is>
      </c>
    </row>
    <row r="14">
      <c r="A14" s="4" t="inlineStr">
        <is>
          <t>Intangible Assets, Net</t>
        </is>
      </c>
      <c r="B14" s="4" t="inlineStr">
        <is>
          <t xml:space="preserve">2.11 Intangible assets, net Intangible assets mainly include those acquired through business combinations and business corporations. Intangible assets arising from the Group’s acquisition of Paipai business from JD.com, Inc. (“JD”) (see Note 3) including Business Cooperation Agreement (“BCA”), Non-Compete Commitment (“NCC”), technology/platform and brand names are recognized and measured at fair value with the assistance of a third-party valuation firm using valuation techniques such as discounted cash flow analysis. Major assumptions used in determining the fair value of these intangible assets include future growth rates, discount rate and remaining useful life. Following the initial recognition, intangible assets are carried at cost less any accumulated amortization and any accumulated impairment losses. The identifiable intangible assets acquired are amortized on a straight-line basis over their respective useful lives as follows:
The identifiable intangible assets
Amortization Years
Brand names
10 years
BCA
1-6 years
Technology/platform
5 years
NCC
5 years </t>
        </is>
      </c>
    </row>
    <row r="15">
      <c r="A15" s="4" t="inlineStr">
        <is>
          <t>Goodwill</t>
        </is>
      </c>
      <c r="B15" s="4" t="inlineStr">
        <is>
          <t xml:space="preserve">2.12 Goodwill Goodwill is recognized for the excess of the purchase price over the fair value of tangible and identifiable intangible net assets of business acquired. Goodwill is not amortized but is reviewed at least annually for impairment or earlier, if any indication of impairment exists. On January 1, 2018, the Group chose to early adopt Financial Accounting Standards Board (“FASB”) revised guidance on ASU 2017-04 Testing of Goodwill for Impairment. Under this guidance, the Group has the option to choose whether it will apply the qualitative assessment first and then the quantitative assessment, if necessary, or to apply the quantitative assessment directly. If the Group chooses to apply a qualitative assessment first, it starts the goodwill impairment test by assessing qualitative factors to determine whether it is more likely than not that the fair value of a reporting unit is less than its carrying amount. If the Group determines that it is more likely not the fair value of a reporting unit is less than its carrying amount, the quantitative impairment test is mandatory. Otherwise, no further testing is required. The quantitative impairment test consists of comparison of the fair value of a reporting unit to its carrying amou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has determined it has only one reporting unit and performed its annual goodwill impairment analysis on December 31 of every year. </t>
        </is>
      </c>
    </row>
    <row r="16">
      <c r="A16" s="4" t="inlineStr">
        <is>
          <t>Impairment of Long-Lived Assets and Intangible Assets</t>
        </is>
      </c>
      <c r="B16" s="4" t="inlineStr">
        <is>
          <t>2.13 Impairment of long-lived assets and intangible assets The Group evaluates its long-lived assets and intangible assets with definite lives for impairment whenever events or changes in circumstances indicate that the carrying amount of an asset may not be recoverable. Impairment analysis is performed if events indicate that it is impaired. Possible indications of impairment may include events or changes in circumstances affecting business forecast and operations. When these events occur, the Group measures impairment by comparing the carrying amount of the assets to future undiscounted net cash flows expected to result from the use of the assets and their eventual disposition. If the carrying amount of the assets exceeds the undiscounted net cash flows, an analysis is performed to determine the fair value of the assets and the group recognizes impairment loss on the amount by which the carrying value exceeds the fair value of the asset. The Group makes significant assumptions to evaluate intangible assets for possible indications of impairment. Changes in these assumptions could have a significant impact on the intangible assets identified for further analysis. The determination of the fair value requires management to make significant assumptions related to business forecast, discount rate and remaining useful life to estimate the net present value of future cash flows. Management performed its impairment assessment over long-lived assets and intangible assets for the years ended December 31, 2019, 2020 and 2021 and did not recognize any impairment losses.</t>
        </is>
      </c>
    </row>
    <row r="17">
      <c r="A17" s="4" t="inlineStr">
        <is>
          <t>Investments</t>
        </is>
      </c>
      <c r="B17" s="4" t="inlineStr">
        <is>
          <t>2.14 Investments Short-term investments include (i) Term deposits with original maturities longer than three months but less than one year, and (ii) wealth management products with unsecured principal purchased from financial institutions which have original maturities of less than one year. The Group elects to adopt the fair value option in accordance with ASC 825 Financial Instruments Long-term investments include (i) equity method investments, (ii) equity securities without readily determinable fair value and (iii) investments at fair value. Equity method investments The Group accounts for its in-substance common stock equity investments over which it has significant influence but does not own a majority equity interest or otherwise control using the equity method. The Group adjusts the carrying amount of the investments and recognizes in earnings for share of the earnings or loss of the investee after the date of investment. The Group assesses its equity method investments for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s in privately-held entities, requires judgment to determine appropriate estimates and assumptions. Changes in these estimates and assumptions could affect the calculation of the fair value of the investments and determination of whether any identified impairment is other-than-temporary. If the decline in the fair value is deemed to be other-than-temporary, the carrying value of the equity method investment is written down to fair value. The Group did not record any impairment loss for the years ended December 31, 2019, 2020 and 2021, respectively. Equity securities without readily determinable fair value The Group chose to early adopt ASU 2016-01, Financial Instruments—Overall: Recognition and Measurement of Financial Assets and Financial Liabilities on January 1, 2018 and elected to measure these investments using measurement alternative at cost minus impairment, if any, adjusted up or down for observable price changes in orderly transactions for the identical or similar investment of the same issuer. Any adjustment to the carrying amount is recorded in other income (loss).
2.
Summary of significant accounting policies—(Continued) 2.14 Investments —(Continued) Equity securities without readily determinable fair value The Group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other income (loss), net. The Group recorded impairment losses of RMB4,714, RMB3,500 and RMB16,500 in other income (loss), net for the years ended December 31, 2019, 2020 and 2021, respectively. Investments at fair value The investments under fair value pertain to structured products in fund-linked notes. The Group elects to adopt the fair value option in accordance with ASC 825 Financial Instruments</t>
        </is>
      </c>
    </row>
    <row r="18">
      <c r="A18" s="4" t="inlineStr">
        <is>
          <t>Convertible Bonds</t>
        </is>
      </c>
      <c r="B18" s="4" t="inlineStr">
        <is>
          <t xml:space="preserve">2.15 Convertible bonds Convertible bond is accounted for as a liability or is separated into debt and equity components based on its terms in relation to the conversion feature, call and put options, and beneficial conversion featur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The Group accounts for its convertible bonds in accordance with ASC 815 Derivatives and Hedging and ASC 470 Debt and classifies it as a liability in its entirety. </t>
        </is>
      </c>
    </row>
    <row r="19">
      <c r="A19" s="4" t="inlineStr">
        <is>
          <t>Mezzanine Equity</t>
        </is>
      </c>
      <c r="B19" s="4" t="inlineStr">
        <is>
          <t>2.16 Mezzanine equity Mezzanine equity represents the convertible redeemable preferred shares issued by the Company. The convertible redeemable preferred shares are redeemable at the holders’ option any time after a certain date and are contingently redeemable upon the occurrence of certain events outside of the Company’s control. Therefore, the Group classified all of the convertible redeemable preferred shares as mezzanine equity. The convertible redeemable preferred shares can be converted either voluntarily before a qualified initial public offering (“Qualified IPO”, referring to a public offering of ordinary shares of the Company registered under the Securities Act and with an offer price per ordinary share representing pre-offering market capitalization of the Company of at least US$3 billion and gross proceeds to the Company in excess of US$250 million) or automatically upon a Qualified IPO. According to ASC 480, where fair value at date of issue is less than the mandatory redemption amount, the carrying amount is to be increased by periodic accretions so that the carrying amount will equal the mandatory redemption amount at the mandatory redemption date. The Company uses the current redemption value method in calculating the accretion of the convertible redeemable preferred shares as if these convertible redeemable preferred shares were redeemable at the end of each year. Each increase in carrying amount is to be recorded as charges against retained earnings or, in the absence of retained earnings, as charges against additional paid-in capital until additional paid-in capital is reduced to zero. Once paid-in capital is reduced to zero, the redemption value measurement adjustment is recognized as an increase in accumulated deficit.</t>
        </is>
      </c>
    </row>
    <row r="20">
      <c r="A20" s="4" t="inlineStr">
        <is>
          <t>Revenue Recognition</t>
        </is>
      </c>
      <c r="B20" s="4" t="inlineStr">
        <is>
          <t>2. 17 Revenues are generated primarily from product revenue and service revenue through the platforms the Group offers to its customers. The Group also generates revenues from product sales through offline stores it operates. The Group adopted ASC 606 Revenue from Contract with Customers (“ASC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AS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Disaggregation of revenues For the year ended December 31, 2019, 2020 and 2021, the disaggregated revenues by revenue streams were as follows:
Year ended December 31,
2019
2020
2021
RMB
RMB
RMB
Net online product revenue
3,716,757
3,927,486
6,220,037
Net product revenue from offline channel
13,449
316,537
434,856
Net product revenue
3,730,206
4,244,023
6,654,893
Net service revenue for PJT marketplace
63,467
276,721
516,155
Net service revenue for Paipai marketplace
120,384
304,965
520,944
Net service revenue from other channel
17,801
32,490
88,283
Net service revenue
201,652
614,176
1,125,382
Net Product Revenue The majority of the Group’s revenue is derived from online product sales. The Group recognizes revenue from the sale of phones and other consumer electronics goods through the two online platforms it operates: PJT Marketplace (“PJT”) (B2B channel) and Paipai Marketplace (“Paipai”) (B2C channel). The Group utilizes external delivery service providers to deliver goods to its customers. The Group presents revenue generated from its sales of products on a gross basis as the Group has control of the goods and has the ability to direct the use of goods to obtain substantially all the benefits, and recognizes revenue at the point of time when the goods have been delivered to the customers. The customers pay for the goods in advance. The Group offers its customers right of return for a period of 3 to 7 days upon the receipts. Product revenues are reduced by estimated sales return, which has been immaterial in the historical periods. For product sales through offline stores, the Group recognizes revenue at the point of time when customers pay and obtain control of the products. When transactions involving trade-in devices, the purchase of the pre-owned product and the sale of new product are separately settled in cash on a gross basis and accounted for as two separate transactions. From July 2020, the Group began to net settle the trade-in transactions, and the fair value of trade-in product is recognized as non-cash consideration for the sale of the new product.
2.
Summary of significant accounting policies—(Continued) 2.17 Revenue recognition – (Continued) Net Service Revenue In addition to product sales, the Group’s PJT Marketplace and Paipai Marketplace also serve as online marketplace to provide third-party merchants platform services enabling them to transact with customers, for which the Group charges commission fees to its merchants and/or customers. Under the platform service arrangement, the Group acts as an agent and does not take control of the products provided by the merchants at any point in the time during the transactions and does not have latitude over pricing of the merchandise. For PJT Marketplace, the Group charges both the merchants and business buyers a commission fee. The commission fee charged to the merchants is determined as a percentage based on the executed transaction price, and the commission fee charged to business buyers is determined as a negotiated tiered amount. For Paipai Marketplace, commission fees are charged to merchants only, determined as a percentage based on the executed transaction price. For certain merchants who sell products on the Group’s platform, the Group enters into contractual agreements with these merchants for a fixed monthly marketplace management fee in addition to the commission fees charged for each transaction. Commission fees are recognized in the consolidated statements of operations and comprehensive loss at the time when the service obligations to the merchants are determined to have been completed under each sales transaction upon the business buyers’ confirming the receipts of goods or over time for merchants paying fixed monthly management fees. Commission fees are not refundable if business buyers return the merchandise to merchants. The Group provides a one-year Reconciliation of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There were no contract asset as of December 31, 2019, 2020 and 2021. Accounts receivable was recorded within prepayments and other receivables, net and not material for all periods presented. A contract liability exists when the Group has received consideration but has not transferred the related goods or services to the customer. The Group’s contract liabilities consist of payments received from customers before they received the products, mainly related to offline sales of pre-owned electronics and online channel sales, in which the Group receives advance payments pursuant to the agreements with certain offline customers before the products are transferred. As of December 31, 2020 and 2021, balances of the contract liabilities were RMB33,884 and RMB211,964. The opening balances of RMB28,383, RMB25,606 and RMB33,884 were recognized in the years ended December 31, 2019, 2020 and 2021, respectively. There was no costs of obtaining a contract for the years ended December 31, 2019, 2020 and 2021.
2.
Summary of significant accounting policies—(Continued) 2.17 Revenue recognition — (Continued) Geographic information The following is the Group’s net product and service revenues by geographical location:
Years ended December 31,
2019
2020
2021
RMB
RMB
RMB
Mainland China
3,716,757
4,080,229
6,285,247
Hong Kong
11,588
145,641
339,616
Others
1,861
18,153
30,030
Net product revenue
3,730,206
4,244,023
6,654,893
Mainland China
195,288
611,975
1,123,351
Hong Kong
6,364
2,201
2,031
Net service revenue
201,652
614,176
1,125,382</t>
        </is>
      </c>
    </row>
    <row r="21">
      <c r="A21" s="4" t="inlineStr">
        <is>
          <t>Merchandise Costs</t>
        </is>
      </c>
      <c r="B21" s="4" t="inlineStr">
        <is>
          <t xml:space="preserve">2.18 Merchandise costs Merchandise costs primarily consists of cost of acquired products and inbound shipping charges. </t>
        </is>
      </c>
    </row>
    <row r="22">
      <c r="A22" s="4" t="inlineStr">
        <is>
          <t>Fulfillment Expenses</t>
        </is>
      </c>
      <c r="B22" s="4" t="inlineStr">
        <is>
          <t xml:space="preserve">2.19 Fulfillment expenses Fulfillment expenses consist primarily of expenses incurred in operating the Group’s platform, centralized operation centers and stations, offline stores, warehouse operating costs such as personnel cost and expenses attributable to purchasing, receiving, inspecting and grading, packaging, and preparing customer orders for shipment, as well as outbound shipping charges. </t>
        </is>
      </c>
    </row>
    <row r="23">
      <c r="A23" s="4" t="inlineStr">
        <is>
          <t>Technology and Content Expenses</t>
        </is>
      </c>
      <c r="B23" s="4" t="inlineStr">
        <is>
          <t xml:space="preserve">2.20 Technology and content expenses Technology and content expenses consist primarily of payroll and related expenses for technology and content employees involved in designing, developing and maintaining technology platform, and improving artificial intelligence, big data and cloud technologies and services, and technology infrastructure costs. Technology infrastructure costs include equipment depreciation, amortization and data center costs. Technology and platform amortization is amortization of platform arising from acquisition of Paipai business (see note 3). Technology and content expenses are expensed as incurred. </t>
        </is>
      </c>
    </row>
    <row r="24">
      <c r="A24" s="4" t="inlineStr">
        <is>
          <t>Selling and Marketing Expenses</t>
        </is>
      </c>
      <c r="B24" s="4" t="inlineStr">
        <is>
          <t xml:space="preserve">2.21 Selling and marketing expenses Selling and marketing expenses consist primarily of platform promotion expenses, channel commissions, advertising expenses, amortization expense, and payroll and related expenses for employees involved in marketing and business development activities. Platform promotion expenses consist of Paipai coupons distributed on end consumers who are not customers of the Group on Paipai platform to promote transaction volume. Channel commissions consist of commission paid to sales channel providers and collection channel providers. Amortization expense consist of amortization of business cooperation agreement, non-compete commitment, and brand names arising from the acquisition of Paipai business (see note 3). Advertising expenses consist of the fees of advertising across multiple platforms in connection with business development. Total advertising expenses were recognized as incurred, and were RMB10,215, RMB19,101, and RMB82,340 for the years ended December 31, 2019, 2020 and 2021. </t>
        </is>
      </c>
    </row>
    <row r="25">
      <c r="A25" s="4" t="inlineStr">
        <is>
          <t>General and Administrative Expenses</t>
        </is>
      </c>
      <c r="B25" s="4" t="inlineStr">
        <is>
          <t xml:space="preserve">2.22 General and administrative expenses General and administrative expenses consist primarily of employee related expenses for general corporate functions, including accounting, finance, tax, legal and human relations; costs associated with these functions including facilities and equipment depreciation expenses, rental and other general corporate related expenses. </t>
        </is>
      </c>
    </row>
    <row r="26">
      <c r="A26" s="4" t="inlineStr">
        <is>
          <t>Other Operating Income, Net</t>
        </is>
      </c>
      <c r="B26" s="4" t="inlineStr">
        <is>
          <t xml:space="preserve">2.23 Other operating income, net Other operating income, net consists primarily of government subsidies and tax refund. Government subsidies represent rewards provided by the relevant PRC municipal government authorities to the Group for business achievements made by the Group. Government subsidies are recognized in other operating income in the consolidated statements of operations and comprehensive loss when the government subsidies are received and no further conditions need to be met. Tax refund mainly consists of one-time VAT refund received from government and tax authorities during the year ended December 31, 2021. </t>
        </is>
      </c>
    </row>
    <row r="27">
      <c r="A27" s="4" t="inlineStr">
        <is>
          <t>Share-based Compensation</t>
        </is>
      </c>
      <c r="B27" s="4" t="inlineStr">
        <is>
          <t xml:space="preserve">2.24 Share-based compensation The Group grants share options and restricted share units to the management team and other employees (collectively, “Share-based Awards”). The Group accounted for the Share-based Awards in accordance with ASC 718 Compensation—Stock Compensation. Share-based Awards with service conditions only are measured at the grant date fair value of the awards using the Binomial option pricing model and recognized as expenses using the straight line method, net of actual forfeitures, if any, over the requisite service period, with a corresponding impact reflected in additional paid-in-capital. Share-based Awards that are subject to both the service period and the occurrence of Qualified IPO as performance condition are measured at the grant date fair value using the Binomial option pricing model and share-based compensation expenses are recognized for the cumulatively vested amount upon the completion of the IPO first and then over the remaining requisite service period.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t>
        </is>
      </c>
    </row>
    <row r="28">
      <c r="A28" s="4" t="inlineStr">
        <is>
          <t>Employee Benefit Expenses</t>
        </is>
      </c>
      <c r="B28" s="4" t="inlineStr">
        <is>
          <t xml:space="preserve">2.25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85,187, RMB51,834 and RMB93,142 for the years ended December 31, 2019, 2020 and 2021, respectively. </t>
        </is>
      </c>
    </row>
    <row r="29">
      <c r="A29" s="4" t="inlineStr">
        <is>
          <t>Income Taxes</t>
        </is>
      </c>
      <c r="B29" s="4" t="inlineStr">
        <is>
          <t xml:space="preserve">2.26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ly than not that a portion of or all of the deferred tax assets will not be realized.
2.
Summary of significant accounting policies—(Continued) 2.26 Income taxes —(Continu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9, 2020 and 2021. </t>
        </is>
      </c>
    </row>
    <row r="30">
      <c r="A30" s="4" t="inlineStr">
        <is>
          <t>Operating Leases</t>
        </is>
      </c>
      <c r="B30" s="4" t="inlineStr">
        <is>
          <t>2.27 Operating leases Prior to the adoption of the lease ASUs, the Group adopted the ASC Topic 840, Leases In the fourth quarter of 2021, the Group adopted ASU No. 2016-02, Leases (Topic 842) for the year ended December 31, 2021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Lease payments on short-term leases are recognized as an expense on a straight-line basis over the lease term, not included in lease liabilities. Under the new lease accounting standard, the Group evaluates whether an agreement constitute a lease by reviewing the contractual terms to determine which party obtains both the economic benefits and control of the assets at the inception of the contract. The Group has leased office and store premises for operating activities. All of the Group's leases with lease terms longer than 12 months have been deemed operating leases pursuant to the criteria in ASC Topic 842.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Fixed lease payments are included in the measurement of operating lease liabilities and variable payments are recognized as lease expenses in the period in which the obligation for those payments is incurred. The Group measures the operating lease right-of use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when the lessor makes the underlying asset available to the Group. RMB33,127 of lease assets and RMB30,903 of lease liabilities were recognized on the balance sheet upon adoption as of January 1, 2021. Operating lease right-of-use assets is included in other non-current assets and current portion of operating lease liabilities is included in accrued expenses and other current liabilities.</t>
        </is>
      </c>
    </row>
    <row r="31">
      <c r="A31" s="4" t="inlineStr">
        <is>
          <t>Comprehensive Income (Loss)</t>
        </is>
      </c>
      <c r="B31" s="4" t="inlineStr">
        <is>
          <t xml:space="preserve">2.28 Comprehensive income (loss) Comprehensive loss is reported in the consolidated statements of operations and comprehensive loss. Accumulated other comprehensive loss, as presented on the accompanying consolidated balance sheets, represents accumulated foreign currency translation adjustments from its subsidiaries not using the RMB as their functional currency.
2.
Summary of significant accounting policies—(Continued) </t>
        </is>
      </c>
    </row>
    <row r="32">
      <c r="A32" s="4" t="inlineStr">
        <is>
          <t>Net Loss Per Share</t>
        </is>
      </c>
      <c r="B32" s="4" t="inlineStr">
        <is>
          <t xml:space="preserve">2.29 Net loss per share Basic loss per share is computed by dividing net loss attributable to the holders of ordinary shares by the weighted average number of ordinary shares outstanding during the year. The Company’s convertible redeemable preferred shares do not participate in losses. As such, net loss is allocated entirely to ordinary shareholders in the calculation of net loss per share. Diluted earnings per share reflect the potential dilution that could occur if securities or other contracts to issue ordinary shares were exercised or converted into ordinary shares. The Group had convertible redeemable preferred shares, share options and convertible bonds which could potentially dilute basic earnings per ordinary share in the future. To calculate the number of shares for diluted earnings per ordinary share, the effect of the convertible redeemable preferred shares and convertible bonds are computed using the as-if-converted method and the effect of the share options is computed using the treasury stock method. </t>
        </is>
      </c>
    </row>
    <row r="33">
      <c r="A33" s="4" t="inlineStr">
        <is>
          <t>Certain Risks and Concentrations</t>
        </is>
      </c>
      <c r="B33" s="4" t="inlineStr">
        <is>
          <t xml:space="preserve">2.30 Certain risks and concentrations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No customer individually represents greater than 10% of the total net revenues. Financial instruments that potentially expose the Group to concentrations of credit risk consist primarily of cash and cash equivalents, other receivable, net, short-term investments, amount due from a related party and funds receivable from third party payment service providers. The Group places its cash and cash equivalents, short-term investments with financial institutions with high-credit ratings and quality. Amount due from a related party and funds receivable from third party payment service providers primarily comprise of the receivable from customers, where the amount is under the Group’s name on these online platforms. Due to the nature of the arrangement, the Group considers there to be no collection risks. Other receivables, net mainly consists of customer deposit where the Group paid on behalf of the business buyers for the purchase deposit. The Group conducts credit evaluations on vendors and require certain amounts of security deposits from them to manage its credit risk. </t>
        </is>
      </c>
    </row>
    <row r="34">
      <c r="A34" s="4" t="inlineStr">
        <is>
          <t>Segment Reporting</t>
        </is>
      </c>
      <c r="B34" s="4" t="inlineStr">
        <is>
          <t>2.31 Segment reporting Based on the criteria established by ASC 280 Segment Reporting, the Group’s chief operating decision maker has been identified as the Chairman of the Board of Directors and Chief-Executive Officer, who reviews consolidated results of the Group when making decisions about allocating resources and assessing performance. The Group has internal reporting of revenue, cost and expenses by nature as a whole. Hence, the Group has only one operating segment. The Company is domiciled in the Cayman Islands while the Group mainly operates its businesses in the PRC.</t>
        </is>
      </c>
    </row>
    <row r="35">
      <c r="A35" s="4" t="inlineStr">
        <is>
          <t>Recent Accounting Pronouncements</t>
        </is>
      </c>
      <c r="B35" s="4" t="inlineStr">
        <is>
          <t>2.32 Recent accounting pronouncements Under the Jumpstart Our Business Startups Act of 2012, as amended (“the JOBS Act”), the Company meets the definition of an emerging growth company, or EGC as of December 31, 2019 and December 31, 2020, and has elected the extended transition period for complying with new or revised accounting standards, which delays the adoption of these accounting standards until they would apply to private companies. The Company ceased to qualify as EGC as of December 31, 2021, and adopted the new and revised accounting standards already effective for public companies.
2.
Summary of significant accounting policies—(Continued) 2.32 Recent accounting pronouncements —(Continued) Recently issued accounting pronouncements not yet adopted In August 2020, the FASB issued ASU 2020-06, Debt with Conversion and Other Options (Subtopic 470-20) and Contracts in Entity’s Own Equity (Subtopic 815-40)— Accounting for Convertible Instruments and Contracts in an Entity’s Own Equity. The ASU will be effective for the Group on January 1, 2022. The guidance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Group is in the process of evaluating the impact on its consolidated financial statements upon adoption. In November 2021, the FASB issued ASU 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Early application of the amendments is permitted. The Company does not expect this ASU would have a material impa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VIE and VIE’s Subsidiaries</t>
        </is>
      </c>
      <c r="B4" s="4" t="inlineStr">
        <is>
          <t>As of December 31, 2021, the Company’s major subsidiaries, VIE and VIE’s subsidiaries are as follows:
Date of incorporation/ establishment
Place of incorporation/ establishment
Percentage of direct/indirect ownership
Subsidiaries
AiHuiShou International Company Limited
January 13, 2012
Hong Kong
100%
Shanghai Aihui Trading Co., Ltd (“Shanghai Aihui”)
August 16, 2012
Mainland China
100%
AHS Device Hong Kong Limited
March 8, 2017
Hong Kong
100%
VIE and VIE’s subsidiaries
Shanghai Wanwuxinsheng Environmental Protection Technology Group Co., Ltd. (previously Shanghai Yueyee Network Information Technology Co., Ltd) (“Shanghai Yueyee” or “Shanghai Wanwuxinsheng”)
May 21, 2010
Mainland China
VIE
Shanghai Yueyi Network Information Technology Co., Ltd (“Shanghai Yueyi”)
September 6, 2015
Mainland China
100%
Changzhou Yueyi Network Information Technology Co., Ltd (“Changzhou Yueyi”)
June 23, 2017
Mainland China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al Statement Amounts and Balances of VIE and its subsidiaries</t>
        </is>
      </c>
      <c r="B4" s="4" t="inlineStr">
        <is>
          <t xml:space="preserve">2.
Summary of significant accounting policies—(Continued) 2.2 Basis of Consolidation —(Continued) VIE Arrangements —(Continued) The following financial statement amounts and balances of the VIE and its subsidiaries were included in the accompanying consolidated financial statements after elimination of intercompany transactions and balances:
As of December 31
2020
2021
RMB
RMB
ASSETS
Cash and cash equivalents
445,531
553,256
Restricted cash
—
150,000
Short-term investments
—
510,467
Amount due from related parties, net
289,156
383,244
Inventories
151,864
396,482
Prepayments and other receivables, net
185,621
667,986
Funds receivable from third party payment service providers
122,234
383,896
Property and equipment, net
68,161
99,290
Intangible assets, net
1,365,847
1,074,337
Long-term Investments
50,149
159,577
Goodwill
1,799,529
1,799,529
Other non-current assets
13,649
103,613
Total Assets
4,491,741
6,281,677
LIABILITIES
Short-term borrowings
339,292
64,250
Accounts payables
25,573
32,132
Contract liabilities
31,629
205,759
Accrued expenses and other current liabilities
344,530
284,686
Accrued payroll and welfare
114,319
101,380
Amount due to related parties
114,551
73,976
Convertible bonds
160,000
—
Operating lease liabilities current and non-current
—
30,709
Deferred tax liabilities
341,462
222,770
Total Liabilities
1,471,356
1,015,662
Years ended December 31,
2019
2020
2021
RMB
RMB
RMB
Net revenues
3,889,141
4,683,756
7,433,727
Net loss
(691,638
)
(414,238
)
(703,935
)
Net cash used in operating activities
(354,506
)
(264,221
)
(782,810
)
Net cash used in investing activities
(166,824
)
(6,684
)
(663,499
)
Net cash (used in) provided by financing activities
(13,885
)
354,307
(305,245
) </t>
        </is>
      </c>
    </row>
    <row r="5">
      <c r="A5" s="4" t="inlineStr">
        <is>
          <t>Schedule of Fair Value Measurements of Assets and Liabilities are Measured at Fair Value on Recurring Basis</t>
        </is>
      </c>
      <c r="B5" s="4" t="inlineStr">
        <is>
          <t>As of December 31, 2020 and 2021, information about inputs into the fair value measurements of the Group's assets and liabilities that are measured at fair value on a recurring basis in periods subsequent to their initial recognition is as follows:
As of December 31,
Description
Fair value as of December 31,2021
Significant Other Observable Inputs (Level 2)
RMB
RMB
2020
Short-term investments
71,775
71,775
2021
Short-term investments
160,467
160,467
2021
Investments at fair value
52,212
52,212</t>
        </is>
      </c>
    </row>
    <row r="6">
      <c r="A6" s="4" t="inlineStr">
        <is>
          <t>Schedule of Assets Measured at Fair Value on Non-recurring Basis</t>
        </is>
      </c>
      <c r="B6" s="4" t="inlineStr">
        <is>
          <t>The following table presents the Group's assets measured at fair value on a non-recurring basis for the years ended December 31, 2019, 2020 and 2021:
Years ended December 31,
Description
Fair Value for Years Ended December 31,2021
Significant Unobservable Inputs (Level 3)
Total Loss for the Year
RMB
RMB
2019
Equity investments without readily determinable fair value
—
—
4,714
2020
Property and equipment
—
—
6,449
2020
Equity investments without readily determinable fair value
—
—
3,500
2021
Equity investments without readily determinable fair value
—
—
16,500</t>
        </is>
      </c>
    </row>
    <row r="7">
      <c r="A7" s="4" t="inlineStr">
        <is>
          <t>Property and Equipment Estimated Useful Lives</t>
        </is>
      </c>
      <c r="B7" s="4" t="inlineStr">
        <is>
          <t>Property and equipment are recorded at cost less accumulated depreciation and impairment. Depreciation is calculated on a straight-line basis over the following estimated useful lives:
Category
Estimated useful lives
Machinery
3-10 years
Electronic equipment
3 years
Leasehold improvement
Over the shorter of the lease term or expected useful lives
Furniture and office equipment
3 years
Motor vehicle
4 years
Software
3-5 years</t>
        </is>
      </c>
    </row>
    <row r="8">
      <c r="A8" s="4" t="inlineStr">
        <is>
          <t>Schedule of Identifiable Intangible Assets</t>
        </is>
      </c>
      <c r="B8" s="4" t="inlineStr">
        <is>
          <t xml:space="preserve">The identifiable intangible assets acquired are amortized on a straight-line basis over their respective useful lives as follows:
The identifiable intangible assets
Amortization Years
Brand names
10 years
BCA
1-6 years
Technology/platform
5 years
NCC
5 years </t>
        </is>
      </c>
    </row>
    <row r="9">
      <c r="A9" s="4" t="inlineStr">
        <is>
          <t>Schedule of Net Product and Service Revenues by Revenue Streams and Geographical Location</t>
        </is>
      </c>
      <c r="B9" s="4" t="inlineStr">
        <is>
          <t>For the year ended December 31, 2019, 2020 and 2021, the disaggregated revenues by revenue streams were as follows:
Year ended December 31,
2019
2020
2021
RMB
RMB
RMB
Net online product revenue
3,716,757
3,927,486
6,220,037
Net product revenue from offline channel
13,449
316,537
434,856
Net product revenue
3,730,206
4,244,023
6,654,893
Net service revenue for PJT marketplace
63,467
276,721
516,155
Net service revenue for Paipai marketplace
120,384
304,965
520,944
Net service revenue from other channel
17,801
32,490
88,283
Net service revenue
201,652
614,176
1,125,382
The following is the Group’s net product and service revenues by geographical location:
Years ended December 31,
2019
2020
2021
RMB
RMB
RMB
Mainland China
3,716,757
4,080,229
6,285,247
Hong Kong
11,588
145,641
339,616
Others
1,861
18,153
30,030
Net product revenue
3,730,206
4,244,023
6,654,893
Mainland China
195,288
611,975
1,123,351
Hong Kong
6,364
2,201
2,031
Net service revenue
201,652
614,176
1,125,3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Consideration Paid and Amounts of Assets Acquired and Liabilities Assumed Recognized and Depreciation or Amortization Period for Acquired Assets</t>
        </is>
      </c>
      <c r="B4" s="4" t="inlineStr">
        <is>
          <t>The fair value of the convertible redeemable preferred shares and purchase price allocation were determined by the Group with the assistance of a third party valuation firm. The following table summarizes the consideration paid for Paipai and the amounts of the assets acquired and liabilities assumed recognized at the acquisition date, as well as the depreciation/amortization period for the acquired assets.
2019
RMB
Consideration
26,379,291 shares of convertible redeemable preferred shares
3,243,036
Fair value of total consideration transferred
3,243,036
Recognized amounts of identifiable assets acquired and liabilities assumed
Amortization period
Intangible assets:
Business Cooperation Agreement
5-6 years
1,456,000
Brand names
10 years
321,000
Non-compete commitment
5 years
52,000
Technology and platform
5 years
29,000
Property and equipment, net
3 years
791
Deferred tax liabilities
(415,284
)
Goodwill
1,799,529
3,243,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Receivables, Net (Tables)</t>
        </is>
      </c>
      <c r="B1" s="2" t="inlineStr">
        <is>
          <t>12 Months Ended</t>
        </is>
      </c>
    </row>
    <row r="2">
      <c r="B2" s="2" t="inlineStr">
        <is>
          <t>Dec. 31, 2021</t>
        </is>
      </c>
    </row>
    <row r="3">
      <c r="A3" s="3" t="inlineStr">
        <is>
          <t>Prepaid Expense And Other Assets Current [Abstract]</t>
        </is>
      </c>
    </row>
    <row r="4">
      <c r="A4" s="4" t="inlineStr">
        <is>
          <t>Schedule of Prepayments and Other Receivables, Net</t>
        </is>
      </c>
      <c r="B4" s="4" t="inlineStr">
        <is>
          <t xml:space="preserve">Prepayments and other receivables, net consist of the following:
As of December 31,
2020
2021
RMB
RMB
Deposits
17,557
26,880
Customer deposits (1)
121,419
232,500
Account receivables
12,336
17,228
Advance to suppliers (2)
33,058
297,383
VAT recoverables
50,239
75,885
Others
27,661
65,924
Cash advanced to staff
6,014
33,992
Deferred cost (3)
—
91,245
Less: allowance for credit losses
—
(935
)
Total
268,284
840,102
(1)
The amount relates to the refundable deposits paid to merchants to whom the Group provides platform service, mainly for consignment service.
(2)
The amount represents the prepayment to suppliers, mainly for purchasing official replacement products, new consumer electronics and pre-owned products. 4. Prepayments and other receivables, net—(Continued)
(3)
On May 25, 2021, the Group entered into a share purchase agreement with Cosmic Blue Investments Limited, a wholly-owned subsidiary of Kuaishou Technology. Pursuant to the share purchase agreement, the Group issued to Cosmic Blue Investments Limited 2,572,995 shares of Series F preferred shares on May 25, 2021 for total consideration of US$50,000 in the form of both cash and business resources. The business resources included (a) access rights of RMB25,765, which was identified as Business Cooperation Agreement within intangible assets and amortized over the granted access term of 2 years, and (b) other advertising resources for promotion purpose of RMB141,176, which was recognized as deferred cost and amortized based on actual consumptions. </t>
        </is>
      </c>
    </row>
    <row r="5">
      <c r="A5" s="4" t="inlineStr">
        <is>
          <t>Summary of Movements in Allowance for Credit Losses</t>
        </is>
      </c>
      <c r="B5" s="4" t="inlineStr">
        <is>
          <t>The movements in the allowance for credit losses are as follows:
As of December 31,
2019
2020
2021
RMB
RMB
RMB
Balance as of January 1
669
390
—
Current period provision
6,959
4,600
1,525
Current period write-off
(7,238
)
(4,990
)
(590
)
Balance as of December 31
390
—
9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Property and equipment, net consist of the following:
As of December 31,
2020
2021
RMB
RMB
Cost
Machinery
31,098
31,539
Electronic equipment
55,491
78,543
Leasehold improvement
79,111
106,709
Furniture and office equipment
260
9,882
Motor vehicles
1,423
1,423
Software
4,045
6,632
Total
171,428
234,728
Less: accumulated depreciation
(102,002
)
(137,087
)
Construction in progress
136
6,202
Property and equipment, net
69,562
103,8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ummary of Intangible Assets, Net</t>
        </is>
      </c>
      <c r="B4" s="4" t="inlineStr">
        <is>
          <t>Intangible assets consists of the following:
As of December 31,
2020
2021
RMB
RMB
Business Cooperation Agreement
1,535,017
1,554,046
Brand names
321,000
321,000
Non-compete commitment
79,141
79,141
Technology/platform
31,600
31,600
Total
1,966,758
1,985,787
Less: accumulated amortization
(598,917
)
(909,976
)
Intangible assets
1,367,841
1,075,8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Tables)</t>
        </is>
      </c>
      <c r="B1" s="2" t="inlineStr">
        <is>
          <t>12 Months Ended</t>
        </is>
      </c>
    </row>
    <row r="2">
      <c r="B2" s="2" t="inlineStr">
        <is>
          <t>Dec. 31, 2021</t>
        </is>
      </c>
    </row>
    <row r="3">
      <c r="A3" s="3" t="inlineStr">
        <is>
          <t>Equity Method Investments And Joint Ventures [Abstract]</t>
        </is>
      </c>
    </row>
    <row r="4">
      <c r="A4" s="4" t="inlineStr">
        <is>
          <t>Schedule of Long-Term Investments</t>
        </is>
      </c>
      <c r="B4" s="4" t="inlineStr">
        <is>
          <t>The Group's long-term investments consist of:
As of December 31,
2020
2021
RMB
RMB
Equity-method investments:
Qingdao Qingle Venture Capital Partnership (“Qingle”)
12,000
30,002
Nantong Wanwuchuangxin Venture Capital Partnership (“Wanwuchuangxin”)
—
28,951
Jinsong (Shanghai) Network Information Technology CO. Ltd (“Jinsong”)
—
22,803
Other investments
1,349
14,416
Equity securities without readily determinable fair values:
Jinsong (Shanghai) Network Information Technology CO. Ltd (“Jinsong”)
36,800
63,430
AiFenLei Global Co., Ltd. (“AiFenLei”)
—
—
Other equity securities without readily determinable fair values
46,213
29,713
Investments at fair value:
China Dynamic Fund I SP
—
52,212
Total
96,362
241,5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hanges in Goodwill</t>
        </is>
      </c>
      <c r="B4" s="4" t="inlineStr">
        <is>
          <t>Total
RMB
Acquisition of Paipai
1,799,529
Other acquisition
3,886
Balance of goodwill as of December 31, 2020 and 2021
1,803,4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Operating expenses</t>
        </is>
      </c>
    </row>
    <row r="4">
      <c r="A4" s="4" t="inlineStr">
        <is>
          <t>Merchandise costs</t>
        </is>
      </c>
      <c r="B4" s="6" t="n">
        <v>-5735393</v>
      </c>
      <c r="C4" s="7" t="n">
        <v>-900008</v>
      </c>
      <c r="D4" s="6" t="n">
        <v>-3610434</v>
      </c>
      <c r="E4" s="6" t="n">
        <v>-3176401</v>
      </c>
    </row>
    <row r="5">
      <c r="A5" s="4" t="inlineStr">
        <is>
          <t>Fulfillment expenses</t>
        </is>
      </c>
      <c r="B5" s="5" t="n">
        <v>-1062066</v>
      </c>
      <c r="C5" s="5" t="n">
        <v>-166661</v>
      </c>
      <c r="D5" s="5" t="n">
        <v>-666317</v>
      </c>
      <c r="E5" s="5" t="n">
        <v>-658149</v>
      </c>
    </row>
    <row r="6">
      <c r="A6" s="4" t="inlineStr">
        <is>
          <t>Selling and marketing expenses</t>
        </is>
      </c>
      <c r="B6" s="5" t="n">
        <v>-1206649</v>
      </c>
      <c r="C6" s="5" t="n">
        <v>-189350</v>
      </c>
      <c r="D6" s="5" t="n">
        <v>-740542</v>
      </c>
      <c r="E6" s="5" t="n">
        <v>-566792</v>
      </c>
    </row>
    <row r="7">
      <c r="A7" s="4" t="inlineStr">
        <is>
          <t>General and administrative expenses</t>
        </is>
      </c>
      <c r="B7" s="5" t="n">
        <v>-433629</v>
      </c>
      <c r="C7" s="5" t="n">
        <v>-68046</v>
      </c>
      <c r="D7" s="5" t="n">
        <v>-177542</v>
      </c>
      <c r="E7" s="5" t="n">
        <v>-140874</v>
      </c>
    </row>
    <row r="8">
      <c r="A8" s="4" t="inlineStr">
        <is>
          <t>Technology and content expenses</t>
        </is>
      </c>
      <c r="B8" s="5" t="n">
        <v>-264560</v>
      </c>
      <c r="C8" s="5" t="n">
        <v>-41515</v>
      </c>
      <c r="D8" s="5" t="n">
        <v>-151536</v>
      </c>
      <c r="E8" s="5" t="n">
        <v>-142858</v>
      </c>
    </row>
    <row r="9">
      <c r="A9" s="4" t="inlineStr">
        <is>
          <t>Total operating expenses</t>
        </is>
      </c>
      <c r="B9" s="5" t="n">
        <v>-8702297</v>
      </c>
      <c r="C9" s="5" t="n">
        <v>-1365580</v>
      </c>
      <c r="D9" s="5" t="n">
        <v>-5346371</v>
      </c>
      <c r="E9" s="5" t="n">
        <v>-4685074</v>
      </c>
    </row>
    <row r="10">
      <c r="A10" s="4" t="inlineStr">
        <is>
          <t>Other operating income, net</t>
        </is>
      </c>
      <c r="B10" s="5" t="n">
        <v>26950</v>
      </c>
      <c r="C10" s="5" t="n">
        <v>4229</v>
      </c>
      <c r="D10" s="5" t="n">
        <v>29395</v>
      </c>
      <c r="E10" s="5" t="n">
        <v>21410</v>
      </c>
    </row>
    <row r="11">
      <c r="A11" s="4" t="inlineStr">
        <is>
          <t>Loss from operations</t>
        </is>
      </c>
      <c r="B11" s="5" t="n">
        <v>-895072</v>
      </c>
      <c r="C11" s="5" t="n">
        <v>-140456</v>
      </c>
      <c r="D11" s="5" t="n">
        <v>-458777</v>
      </c>
      <c r="E11" s="5" t="n">
        <v>-731806</v>
      </c>
    </row>
    <row r="12">
      <c r="A12" s="4" t="inlineStr">
        <is>
          <t>Interest expense</t>
        </is>
      </c>
      <c r="B12" s="5" t="n">
        <v>-16778</v>
      </c>
      <c r="C12" s="5" t="n">
        <v>-2633</v>
      </c>
      <c r="D12" s="5" t="n">
        <v>-21090</v>
      </c>
      <c r="E12" s="5" t="n">
        <v>-12397</v>
      </c>
    </row>
    <row r="13">
      <c r="A13" s="4" t="inlineStr">
        <is>
          <t>Interest income</t>
        </is>
      </c>
      <c r="B13" s="5" t="n">
        <v>8370</v>
      </c>
      <c r="C13" s="5" t="n">
        <v>1313</v>
      </c>
      <c r="D13" s="5" t="n">
        <v>9321</v>
      </c>
      <c r="E13" s="5" t="n">
        <v>7813</v>
      </c>
    </row>
    <row r="14">
      <c r="A14" s="4" t="inlineStr">
        <is>
          <t>Other income (loss), net</t>
        </is>
      </c>
      <c r="B14" s="5" t="n">
        <v>-50367</v>
      </c>
      <c r="C14" s="5" t="n">
        <v>-7904</v>
      </c>
      <c r="D14" s="5" t="n">
        <v>-39866</v>
      </c>
      <c r="E14" s="5" t="n">
        <v>3581</v>
      </c>
    </row>
    <row r="15">
      <c r="A15" s="4" t="inlineStr">
        <is>
          <t>Loss before income taxes</t>
        </is>
      </c>
      <c r="B15" s="5" t="n">
        <v>-953847</v>
      </c>
      <c r="C15" s="5" t="n">
        <v>-149680</v>
      </c>
      <c r="D15" s="5" t="n">
        <v>-510412</v>
      </c>
      <c r="E15" s="5" t="n">
        <v>-732809</v>
      </c>
    </row>
    <row r="16">
      <c r="A16" s="4" t="inlineStr">
        <is>
          <t>Income tax benefits</t>
        </is>
      </c>
      <c r="B16" s="5" t="n">
        <v>143863</v>
      </c>
      <c r="C16" s="5" t="n">
        <v>22575</v>
      </c>
      <c r="D16" s="5" t="n">
        <v>47320</v>
      </c>
      <c r="E16" s="5" t="n">
        <v>30120</v>
      </c>
    </row>
    <row r="17">
      <c r="A17" s="4" t="inlineStr">
        <is>
          <t>Share of loss in equity method investments</t>
        </is>
      </c>
      <c r="B17" s="5" t="n">
        <v>-6563</v>
      </c>
      <c r="C17" s="5" t="n">
        <v>-1030</v>
      </c>
      <c r="D17" s="5" t="n">
        <v>-7526</v>
      </c>
      <c r="E17" s="5" t="n">
        <v>-2199</v>
      </c>
    </row>
    <row r="18">
      <c r="A18" s="4" t="inlineStr">
        <is>
          <t>Net loss</t>
        </is>
      </c>
      <c r="B18" s="5" t="n">
        <v>-816547</v>
      </c>
      <c r="C18" s="5" t="n">
        <v>-128135</v>
      </c>
      <c r="D18" s="5" t="n">
        <v>-470618</v>
      </c>
      <c r="E18" s="5" t="n">
        <v>-704888</v>
      </c>
    </row>
    <row r="19">
      <c r="A19" s="4" t="inlineStr">
        <is>
          <t>Accretion of convertible redeemable preferred shares</t>
        </is>
      </c>
      <c r="B19" s="5" t="n">
        <v>-508627</v>
      </c>
      <c r="C19" s="5" t="n">
        <v>-79815</v>
      </c>
      <c r="D19" s="5" t="n">
        <v>-1304498</v>
      </c>
      <c r="E19" s="5" t="n">
        <v>-877999</v>
      </c>
    </row>
    <row r="20">
      <c r="A20" s="4" t="inlineStr">
        <is>
          <t>Net loss attributable to ordinary shareholders of the Company</t>
        </is>
      </c>
      <c r="B20" s="6" t="n">
        <v>-1325174</v>
      </c>
      <c r="C20" s="7" t="n">
        <v>-207950</v>
      </c>
      <c r="D20" s="6" t="n">
        <v>-1775116</v>
      </c>
      <c r="E20" s="6" t="n">
        <v>-1582887</v>
      </c>
    </row>
    <row r="21">
      <c r="A21" s="3" t="inlineStr">
        <is>
          <t>Net loss per share attributable to ordinary shareholders:</t>
        </is>
      </c>
    </row>
    <row r="22">
      <c r="A22" s="4" t="inlineStr">
        <is>
          <t>Basic and diluted | (per share)</t>
        </is>
      </c>
      <c r="B22" s="8" t="n">
        <v>-13.76</v>
      </c>
      <c r="C22" s="9" t="n">
        <v>-2.16</v>
      </c>
      <c r="D22" s="8" t="n">
        <v>-94.51000000000001</v>
      </c>
      <c r="E22" s="8" t="n">
        <v>-84.27</v>
      </c>
    </row>
    <row r="23">
      <c r="A23" s="3" t="inlineStr">
        <is>
          <t>Weighted average number of shares used in calculating net loss per ordinary share</t>
        </is>
      </c>
    </row>
    <row r="24">
      <c r="A24" s="4" t="inlineStr">
        <is>
          <t>Basic and diluted</t>
        </is>
      </c>
      <c r="B24" s="5" t="n">
        <v>96306113</v>
      </c>
      <c r="C24" s="5" t="n">
        <v>96306113</v>
      </c>
      <c r="D24" s="5" t="n">
        <v>18782620</v>
      </c>
      <c r="E24" s="5" t="n">
        <v>18782620</v>
      </c>
    </row>
    <row r="25">
      <c r="A25" s="4" t="inlineStr">
        <is>
          <t>Net loss</t>
        </is>
      </c>
      <c r="B25" s="6" t="n">
        <v>-816547</v>
      </c>
      <c r="C25" s="7" t="n">
        <v>-128135</v>
      </c>
      <c r="D25" s="6" t="n">
        <v>-470618</v>
      </c>
      <c r="E25" s="6" t="n">
        <v>-704888</v>
      </c>
    </row>
    <row r="26">
      <c r="A26" s="4" t="inlineStr">
        <is>
          <t>Foreign currency translation adjustments</t>
        </is>
      </c>
      <c r="B26" s="5" t="n">
        <v>2239</v>
      </c>
      <c r="C26" s="5" t="n">
        <v>351</v>
      </c>
      <c r="D26" s="5" t="n">
        <v>2441</v>
      </c>
      <c r="E26" s="5" t="n">
        <v>-368</v>
      </c>
    </row>
    <row r="27">
      <c r="A27" s="4" t="inlineStr">
        <is>
          <t>Total comprehensive loss</t>
        </is>
      </c>
      <c r="B27" s="5" t="n">
        <v>-814308</v>
      </c>
      <c r="C27" s="5" t="n">
        <v>-127784</v>
      </c>
      <c r="D27" s="5" t="n">
        <v>-468177</v>
      </c>
      <c r="E27" s="5" t="n">
        <v>-705256</v>
      </c>
    </row>
    <row r="28">
      <c r="A28" s="4" t="inlineStr">
        <is>
          <t>Accretion of convertible redeemable preferred shares</t>
        </is>
      </c>
      <c r="B28" s="5" t="n">
        <v>-508627</v>
      </c>
      <c r="C28" s="5" t="n">
        <v>-79815</v>
      </c>
      <c r="D28" s="5" t="n">
        <v>-1304498</v>
      </c>
      <c r="E28" s="5" t="n">
        <v>-877999</v>
      </c>
    </row>
    <row r="29">
      <c r="A29" s="4" t="inlineStr">
        <is>
          <t>Total comprehensive loss attributable to ordinary shareholders</t>
        </is>
      </c>
      <c r="B29" s="5" t="n">
        <v>-1322935</v>
      </c>
      <c r="C29" s="5" t="n">
        <v>-207599</v>
      </c>
      <c r="D29" s="5" t="n">
        <v>-1772675</v>
      </c>
      <c r="E29" s="5" t="n">
        <v>-1583255</v>
      </c>
    </row>
    <row r="30">
      <c r="A30" s="4" t="inlineStr">
        <is>
          <t>Product</t>
        </is>
      </c>
    </row>
    <row r="31">
      <c r="A31" s="3" t="inlineStr">
        <is>
          <t>Net revenues</t>
        </is>
      </c>
    </row>
    <row r="32">
      <c r="A32" s="4" t="inlineStr">
        <is>
          <t>Net revenues</t>
        </is>
      </c>
      <c r="B32" s="5" t="n">
        <v>6654893</v>
      </c>
      <c r="C32" s="5" t="n">
        <v>1044298</v>
      </c>
      <c r="D32" s="5" t="n">
        <v>4244023</v>
      </c>
      <c r="E32" s="5" t="n">
        <v>3730206</v>
      </c>
    </row>
    <row r="33">
      <c r="A33" s="4" t="inlineStr">
        <is>
          <t>Service</t>
        </is>
      </c>
    </row>
    <row r="34">
      <c r="A34" s="3" t="inlineStr">
        <is>
          <t>Net revenues</t>
        </is>
      </c>
    </row>
    <row r="35">
      <c r="A35" s="4" t="inlineStr">
        <is>
          <t>Net revenues</t>
        </is>
      </c>
      <c r="B35" s="6" t="n">
        <v>1125382</v>
      </c>
      <c r="C35" s="7" t="n">
        <v>176597</v>
      </c>
      <c r="D35" s="6" t="n">
        <v>614176</v>
      </c>
      <c r="E35" s="6" t="n">
        <v>20165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Liabilities Current [Abstract]</t>
        </is>
      </c>
    </row>
    <row r="4">
      <c r="A4" s="4" t="inlineStr">
        <is>
          <t>Summary of Accrued Expenses and Other Current Liabilities</t>
        </is>
      </c>
      <c r="B4" s="4" t="inlineStr">
        <is>
          <t xml:space="preserve">Accrued expenses and other current liabilities consist of the following:
As of December 31,
2020
2021
RMB
RMB
Deposits from business partner
47,399
79,787
Other tax payable
45,507
38,209
Fulfillment payable
23,688
49,190
Operating lease liabilities - current
—
35,948
Others (1)
246,134
93,493
Total
362,728
296,627
(1)
The balance as of December 31, 2020 included RMB150,000 prepaid subscription received by the Group in September and November 2020 from certain investors subscribing for Series E convertible redeemable preferred shares. The payment was in the legal form of a loan agreement but did not have a maturity date or bear interest. The issuance of the preferred shares is contingent upon the investors obtaining the approval of Overseas Direct Investment (the “OD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ummary of Loss by Tax Jurisdiction</t>
        </is>
      </c>
      <c r="B4" s="4" t="inlineStr">
        <is>
          <t>Loss by tax jurisdictions
Years ended December 31,
2019
2020
2021
RMB
RMB
RMB
Loss from Mainland China operations
722,687
456,596
882,229
Loss from non-Mainland China operations
10,122
53,816
71,618
Total loss before tax and share of loss of equity-method investments
732,809
510,412
953,847</t>
        </is>
      </c>
    </row>
    <row r="5">
      <c r="A5" s="4" t="inlineStr">
        <is>
          <t>Summary of Current and Deferred Portion of Income Tax Expenses Included in Consolidated Statements of Operations and Comprehensive Loss</t>
        </is>
      </c>
      <c r="B5" s="4" t="inlineStr">
        <is>
          <t>The current and deferred portion of income tax expenses included in the consolidated statements of operations and comprehensive loss are as follows:
Years ended December 31,
2019
2020
2021
RMB
RMB
RMB
Current tax expenses
—
—
—
Deferred tax benefits
(30,120
)
(47,320
)
(143,863
)
Total income tax benefits
(30,120
)
(47,320
)
(143,863
)</t>
        </is>
      </c>
    </row>
    <row r="6">
      <c r="A6" s="4" t="inlineStr">
        <is>
          <t>Schedule of Reconciliation of Total Tax Expenses Computed by Applying Respective Statutory Income Tax Rate to Pre-Tax Income</t>
        </is>
      </c>
      <c r="B6" s="4" t="inlineStr">
        <is>
          <t>The Group did not incur any current income tax expenses for the years ended December 31, 2019, 2020 and 2021. The reconciliation of total tax expenses computed by applying the respective statutory income tax rate to pre-tax income is as follows:
Years ended December 31,
2019
2020
2021
RMB
RMB
RMB
PRC income tax rate
25.00
%
25.00
%
25.00
%
Expenses not deductible for tax purposes
(1.03
%)
(2.75
%)
(11.86
%)
Super deduction on technology and content expenses
2.87
%
3.52
%
2.83
%
Effect of preferential tax rate for high-tech enterprises
(2.69
%)
(6.16
%)
6.25
%
Effect of different tax rates of a subsidiary operating in other jurisdiction
(0.12
%)
(1.33
%)
(1.85
%)
Effect of enacted tax rate change of deferred tax liabilities
—
0.20
%
—
Effect of expired tax loss
—
—
(0.54
%)
Change in valuation allowance
(20.03
%)
(9.42
%)
(4.62
%)
True up
0.11
%
0.21
%
(0.13
%)
Total
4.11
%
9.27
%
15.08
%</t>
        </is>
      </c>
    </row>
    <row r="7">
      <c r="A7" s="4" t="inlineStr">
        <is>
          <t>Summary of Deferred Tax Assets and Deferred Tax Liabilities</t>
        </is>
      </c>
      <c r="B7" s="4" t="inlineStr">
        <is>
          <t>11.
Taxation—(Continued) Deferred tax assets and deferred tax liabilities:
As of December 31,
2019
2020
2021
RMB
RMB
RMB
Deferred tax assets
Tax loss carried forward
229,955
283,378
278,980
Deductible temporary differences
38,481
32,982
59,598
Allowance for credit losses
98
—
375
Inventory provision
—
—
649
Unrealized fair value losses for certain investments
—
—
438
Impairment loss of long-term investments
—
—
4,125
Total deferred tax assets
268,534
316,360
344,165
Less: valuation allowance
(268,534
)
(316,360
)
(344,165
)
Net deferred tax assets
—
—
—
Deferred tax liabilities
Identifiable intangible assets and deferred cost acquired
389,280
341,960
223,138
Total deferred tax liabilities
389,280
341,960
223,138</t>
        </is>
      </c>
    </row>
    <row r="8">
      <c r="A8" s="4" t="inlineStr">
        <is>
          <t>Movement of Deferred Tax Valuation Allowance</t>
        </is>
      </c>
      <c r="B8" s="4" t="inlineStr">
        <is>
          <t>The movement of deferred tax valuation allowance is as follows:
As of December 31,
2019
2020
2021
RMB
RMB
RMB
Balance at beginning of the year
119,106
268,534
316,360
Additions, net of foreign exchange impacts
149,428
47,826
27,805
Balance at end of the year
268,534
316,360
344,1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Temporary Equity Disclosure [Abstract]</t>
        </is>
      </c>
    </row>
    <row r="4">
      <c r="A4" s="4" t="inlineStr">
        <is>
          <t>Summary of Changes in Carrying Amount of Convertible Redeemable Preferred Shares</t>
        </is>
      </c>
      <c r="B4" s="4" t="inlineStr">
        <is>
          <t>The following table summarizes changes in the carrying amount of the convertible redeemable preferred shares for the years ended December 31, 2019, 2020 and 2021:
Series A Convertible redeemable preferred shares (par value US$0.001)
Series B Convertible redeemable preferred shares (par value US$0.001)
Series C Convertible redeemable preferred shares (par value US$0.001)
Series D Convertible redeemable preferred shares (par value US$0.001)
Series E Convertible redeemable preferred shares (par value US$0.001)
Series F Convertible redeemable preferred shares (par value US$0.001)
Total
Number of shares
Amount
Number of shares
Amount
Number of shares
Amount
Number of shares
Amount
Number of shares
Amount
Number of shares
Amount
Number of shares
Amount
Balance as of January 1, 2019
9,497,040
238,504
7,586,836
201,588
33,320,256
1,041,923
10,068,160
1,010,041
—
—
—
—
60,472,292
2,492,056
Issuance
—
—
—
—
—
—
—
—
30,021,942
3,693,326
—
—
30,021,942
3,693,326
Collection of Subscription Receivables
—
—
—
—
—
16,697
—
—
—
—
—
—
—
16,697
Accretion
—
123,459
—
94,078
—
335,372
—
(4,189
)
—
329,279
—
—
—
877,999
Balance as of December 31, 2019
9,497,040
361,963
7,586,836
295,666
33,320,256
1,393,992
10,068,160
1,005,852
30,021,942
4,022,605
—
—
90,494,234
7,080,078
Issuance
—
—
—
—
—
—
—
—
4,203,072
495,318
—
—
4,203,072
495,318
Accretion
—
83,312
—
65,967
—
311,443
—
147,741
—
696,035
—
—
—
1,304,498
Balance as of December 31, 2020
9,497,040
445,275
7,586,836
361,633
33,320,256
1,705,435
10,068,160
1,153,593
34,225,014
5,213,958
—
—
94,697,306
8,879,894
Issuance
—
—
—
—
—
—
—
—
1,953,652
241,341
9,777,383
1,179,326
11,731,035
1,420,667
Issuance upon conversion of convertible bonds
—
—
—
—
10,906,031
192,122
—
—
—
—
—
—
10,906,031
192,122
Accretion
—
21,898
—
17,207
—
246,015
—
37,083
—
186,424
—
—
—
508,627
Convert to Class A Ordinary shares
(9,497,040
)
(467,173
)
(7,586,836
)
(378,840
)
(30,284,935
)
(1,467,859
)
(7,952,405
)
(940,464
)
(5,876,520
)
(916,388
)
(9,056,944
)
(1,092,428
)
(70,254,680
)
(5,263,152
)
Convert to Class B Ordinary shares
—
—
—
—
(13,941,352
)
(675,713
)
(2,115,755
)
(250,212
)
(30,302,146
)
(4,725,335
)
(720,439
)
(86,898
)
(47,079,692
)
(5,738,158
)
Balance as of December 31, 2021
—
—
—
—
—
—
—
—
—
—
—
—
—
—
Authorized as of December 31, 2019
9,497,040
7,586,836
33,320,256
10,068,160
30,021,942
Authorized as of December 31, 2020
9,497,040
7,586,836
44,226,287
10,068,160
36,122,625</t>
        </is>
      </c>
    </row>
    <row r="5">
      <c r="A5" s="4" t="inlineStr">
        <is>
          <t>Summary of Issuance of Convertible Redeemable Preferred Shares</t>
        </is>
      </c>
      <c r="B5" s="4" t="inlineStr">
        <is>
          <t>The following table summarizes the issuance of convertible redeemable preferred shares up to December 31, 2021:
Series
Issuance date
Share Issued
Issue Price per Share
Proceeds from Issuance
A, B, C-1, C-2
August 31, 2012 ~ November 11, 2016
44,887,552
US$0.21~US$2.65
US$63,902
C-3
June 26, 2018
1,884,512
US$2.65
US$5,000
C-3
December 7, 2018
7,819,871
US$2.65
RMB138,688
C-3
February 8, 2021 ~ May 25, 2021
10,906,031
US$2.65
RMB192,122
D
July 5, 2018
2,115,755
US$10.83
US$22,917
D
July 5, 2018
7,952,405
US$12.74
US$101,340
E
June 3 ~ September 16, 2019
2,521,844
US$17.84
US$45,000
E
June 3, 2019
27,500,098
US$0.70
US$20,115
E+
September 4 ~ September 14, 2020
4,203,072
US$17.84
US$75,000
E+
February 8, 2021 ~ May 25, 2021
1,953,652
US$17.84
RMB241,341
F
April 16, 2021 ~ May 25, 2021
9,777,383
US$19.43
US$16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Used to Determine the Fair Value of Stock Options Under Binomial Option Pricing Model</t>
        </is>
      </c>
      <c r="B4" s="4" t="inlineStr">
        <is>
          <t>15.
Share based compensation—(Continued) In determining the fair value of the stock options, the binomial option pricing model was applied. The key assumptions used to determine the fair value of the options at the respective grant dates in 2019, 2020 and 2021 were as follows:
For the years ended December 31,
2019
2020
2021
Expected volatility
45.98%~46.55%
47.28%~48.09%
48.47%~48.70%
Risk-free interest rate (per annum)
1.67%~2.41%
0.66%~0.92%
1.35%~1.62%
Exercise multiples
2.2~2.8
2.2~2.8
2.2~2.8
Expected dividend yield
0.00%
0.00%
0.00%
Fair value of underlying ordinary shares
RMB24.37~RMB39.06
RMB36.02~RMB47.16
RMB40.61~RMB109.73
Fair value of share option
RMB23.68~RMB38.40
RMB35.37~RMB46.53
RMB39.98~RMB109.10</t>
        </is>
      </c>
    </row>
    <row r="5">
      <c r="A5" s="4" t="inlineStr">
        <is>
          <t>Summary of Share Option Activities</t>
        </is>
      </c>
      <c r="B5" s="4" t="inlineStr">
        <is>
          <t>The following table summarized the Group’s share option activities under the Option Plans:
Number of options
Weighted average exercise price per share
Weighted average grant date fair value per share
Weighted average remaining contractual life
Aggregate intrinsic value
RMB
RMB
Years
RMB
Outstanding as of December 31, 2019
15,943,140
0.66
11.88
7.16
593,890
Granted
1,726,988
0.68
40.90
Forfeited
(3,681,447
)
0.67
9.90
Outstanding as of December 31, 2020
13,988,681
0.61
14.74
6.38
651,182
Granted
6,869,069
0.65
57.05
Forfeited
(287,482
)
0.65
40.40
Exercised
(2,627,997
)
0.52
6.23
Outstanding as of December 31, 2021
17,942,271
0.63
31.78
7.04
676,115
Expect to Vest at December 31, 2021
17,942,271
0.63
31.78
Exercisable at December 31, 2021
9,459,362
0.62
16.78
5.56
356,554</t>
        </is>
      </c>
    </row>
    <row r="6">
      <c r="A6" s="4" t="inlineStr">
        <is>
          <t>Summary of Restricted Stock Option Activity</t>
        </is>
      </c>
      <c r="B6" s="4" t="inlineStr">
        <is>
          <t>A summary of the RSUs activity for the year ended December 31, 2021 is as follows:
Number of restricted shares
Weighted average grant-date fair value
Weighted average remaining contractual life
RMB
Years
Outstanding as of December 31, 2020
—
—
—
Granted
2,980,591
55.02
—
Vested
2,964,091
54.77
—
Forfeited
—
—
—
Outstanding as of December 31, 2021
16,500
95.46
2.46</t>
        </is>
      </c>
    </row>
    <row r="7">
      <c r="A7" s="4" t="inlineStr">
        <is>
          <t>Schedule of Share Based Compensation Expense</t>
        </is>
      </c>
      <c r="B7" s="4" t="inlineStr">
        <is>
          <t>The Group recorded share based compensation expense of nil, nil and RMB 454,552 for the years ended December 31, 2019, 2020 and 2021, respectively, which were classified in the accompanying consolidated statements of operations as follows:
Years ended December 31,
2019
2020
2021
RMB
RMB
RMB
Fulfillment expenses
—
—
59,583
Selling and marketing expenses
—
—
38,463
General and administrative expenses
—
—
316,911
Technology and content expenses
—
—
36,5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1</t>
        </is>
      </c>
    </row>
    <row r="3">
      <c r="A3" s="3" t="inlineStr">
        <is>
          <t>Earnings Per Share [Abstract]</t>
        </is>
      </c>
    </row>
    <row r="4">
      <c r="A4" s="4" t="inlineStr">
        <is>
          <t>Summary of Basic And Diluted Net Loss Per Share</t>
        </is>
      </c>
      <c r="B4" s="4" t="inlineStr">
        <is>
          <t xml:space="preserve">Basic and diluted net loss per share for each of the year presented were calculated as follows. The Group had convertible redeemable preferred shares (Note 14), share options (Note 15) and convertible bonds (Note 13) which could potentially dilute basic earnings per ordinary share in the future. The calculation of diluted net loss per share does not include the effect of share options, conversions of convertible bonds and convertible redeemable preferred shares as the effect of the inclusion was anti-dilutive.
Years ended December 31,
2019
2020
2021
RMB
RMB
RMB
Numerator:
Net loss
(704,888
)
(470,618
)
(816,547
)
Accretion to convertible redeemable preferred shares redemption value
(877,999
)
(1,304,498
)
(508,627
)
Net loss attributable to ordinary shareholders of the Company
—
(1,775,116
)
(1,325,174
)
Denominator:
Weighted average number of ordinary shares used in computing basic and diluted loss per ordinary share
18,782,620
18,782,620
96,306,113
Net loss per ordinary share basic and diluted
(84.27
)
(94.51
)
(13.76
) </t>
        </is>
      </c>
    </row>
    <row r="5">
      <c r="A5" s="4" t="inlineStr">
        <is>
          <t>Summary of Diluted Net Loss Per Share not Include Following Instruments as their Inclusion would be Antidilutive</t>
        </is>
      </c>
      <c r="B5" s="4" t="inlineStr">
        <is>
          <t>As of December 31, 2019, 2020 and 2021, diluted net loss per share does not include the following instruments as their inclusion would be antidilutive:
2019
2020
2021
RMB
RMB
RMB
Convertible bonds and convertible redeemable preferred shares
101,400,265
105,885,960
—
Share Options
15,943,140
13,988,681
17,942,271
Restricted share units
—
—
16,500
Total
117,343,405
119,874,641
17,958,7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s of Related Party Transactions</t>
        </is>
      </c>
      <c r="B4" s="4" t="inlineStr">
        <is>
          <t xml:space="preserve">The table below sets forth major related parties and their relationships with the Group:
Company Name
Relationship with the Group
JD.com, Inc. and its subsidiaries (“JD Group”)
A shareholder of the Group
5Y Capital's affiliates (“5Y Capital”, previously known as "Morningside")
A shareholder of the Group
Beijing Xichen Technology Co., Ltd and its subsidiaries (“Xichen Group”)
An investee of the Group
Fuzhou Ruifeng Renewable resources Co., Ltd (“Ruifeng”)
An investee of the Group
Manak Waste Management Private Limited (“Manak”)
An investee of the Group
Shanghai Meda Information Technology Co., Ltd (“Meda”)
An investee of the Group
Shenzhen Aileyou Information Technology Co., Ltd (“Aileyou”)
An investee of the Group
Shanghai Yueyie Network Information Technology Co., Ltd (“Yueyie”)
An investee of the Group
Shanghai Gulin Technology Co., Ltd(“Gulin”)
An investee of the Group
Jinsong
An investee of the Group
AiFenLei
An investee of the Group
Shanghai Yuekun Environmental Protection Technology Co., Ltd (“Yuekun”)
A Subsidiary of AiFenLei
Shanghai Yueqing Information Technology Co., Ltd. (“Yueqing”)
An investee of the Group
For the years ended December 31, 2019, 2020 and 2021, significant related party transactions were as follows:
Years ended December 31,
2019
2020
2021
RMB
RMB
RMB
Net Service Revenue
Consultation service provided to Manak
6,364
—
—
PAIPAI platform service provided to Jinsong
—
—
1,389
Merchandise costs
Purchase from JD Group
8,073
25,440
6,906
Purchase from Gulin(1)
—
—
175,118
Operating expenses
Service received from JD Group(2)
82,637
166,079
363,946
Service received from Aileyou
—
2,019
8,502
Service received from Gulin
—
—
3,006
Interest income from loans provided to related parties
672
1,750
1,272
Amount due from related parties
Loan to Jinsong
75,000
—
—
Loan to Yueqing
3,500
—
—
Loan to Gulin
—
—
80,500
Loan to Yuekun
81,600
138,332
85,900
Loan to Aileyou
3,900
2,400
—
Repayments from Jinsong
81,797
—
—
Repayments from Yuekun
20,062
175,755
110,015
Repayments from Aileyou
1,520
2,911
—
Repayments from Gulin
—
—
80,500
Repayments from Yueqing
—
—
9,500
18. Related party transactions—(Continued) As of December 31, 2019, 2020 and 2021, the amount due from/to related parties are as follows:
As of December 31,
2019
2020
2021
RMB
RMB
RMB
Due from JD Group (4)
115,395
165,626
320,955
Due from Jinsong
Other receivables from Jinsong
45,407
45,661
5,670
Due from Yueqing
Loans provided to Yueqing
9,500
9,500
—
Due from Xichen Group
7,000
3,500
—
Due from Ruifeng
Loans provided to Ruifeng
4,000
—
—
Due from Meda
Loans provided to Meda
600
—
—
Due from Yuekun
Loans provided to Yuekun
61,538
24,115
—
Other receivables from Yuekun
16,177
26,668
2,076
Due from AiFenLei
Other receivables from Aifenlei
—
—
22,315
Due from Aileyou
Loans provided to Aileyou
2,380
1,869
1,869
Other receivables from Aileyou
3,230
12,217
40,317
Due from Gulin
Other receivables from Gulin
—
—
17,450
265,227
289,156
410,652
Due to JD Group
Prepaid subscription from JD Group (5)
—
35,000
—
Other payables to JD Group (3)
74,218
44,688
64,975
Due to 5Y Capital
Convertible loan due to 5Y Capital
33,423
33,423
—
Loan from Jinsong
223
—
8,611
Due to Aileyou
—
1,384
—
Due to Yuekun
—
118
5
Due to Yueyie
—
56
—
Due to Gulin
—
—
385
107,864
114,669
73,976
(1)
Gulin is the newly invested investee of the Group in 2021 and is one of the new product suppliers of the Group, the Group mainly purchases new products from Gulin.
(2)
In connect with the growing business on Paipai platform in 2021, the Group received more services from JD group, mainly include channel sales services, advertising services, and logistic services.
( 3 )
Other payables to JD Group mainly includes channel commissions payable to JD Group.
( 4 )
Amount due from JD Group includes fund receivables from payment service provider of JD Group, cash collected by JD Group from third party merchants on behalf of the Group, and advance payment to customers on behalf of JD Group.
(5)
The amount represents RMB35,000 prepaid subscription from an entity of JD Group for Series E convertible redeemable preferred shares. The issuance of preferred shares is upon ODI approval, otherwise the amount will be refunded to the investor. Upon the approval of the ODI, the amount was converted to Series E convertible redeemable preferred shares and subsequently converted to Class A ordinary shares immediately after IPO comple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Expense</t>
        </is>
      </c>
      <c r="B4" s="4" t="inlineStr">
        <is>
          <t>For the year ended December 31, 2021, the lease expense is as follow:
Year ended December 31, 2021
RMB
Operating lease expense
43,260
Short-term lease expense
57,180
Total lease expense
100,440</t>
        </is>
      </c>
    </row>
    <row r="5">
      <c r="A5" s="4" t="inlineStr">
        <is>
          <t>Summary of Supplemental Consolidated Balance Sheet Information Related to Lease</t>
        </is>
      </c>
      <c r="B5" s="4" t="inlineStr">
        <is>
          <t xml:space="preserve">Supplemental consolidated balance sheet information related to leases was as follows: </t>
        </is>
      </c>
    </row>
    <row r="6">
      <c r="A6" s="4" t="inlineStr">
        <is>
          <t>Schedule of Future Minimum Lease Payments Under Non-Cancelable Operating Lease Agreement Based On 842</t>
        </is>
      </c>
      <c r="B6" s="4" t="inlineStr">
        <is>
          <t>As of December 31, 2021, future minimum lease payments under non-cancellable operating lease agreements for which the Group has recognized operating lease right-of-use assets and liabilities are as follows:
Years ending
RMB
2022
38,480
2023
27,580
2024
7,981
2025
587
Total undiscounted cash flows
74,628
Less: imputed interest
4,179
Total
70,449
Lease liabilities due within one year
35,948
Lease liabilities due after one year
34,501
Short-term lease commitment:
2022
37,0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mmary of Major Subsidiaries, VIE and VIE's Subsidiaries (Details)</t>
        </is>
      </c>
      <c r="B1" s="2" t="inlineStr">
        <is>
          <t>12 Months Ended</t>
        </is>
      </c>
    </row>
    <row r="2">
      <c r="B2" s="2" t="inlineStr">
        <is>
          <t>Dec. 31, 2021</t>
        </is>
      </c>
    </row>
    <row r="3">
      <c r="A3" s="4" t="inlineStr">
        <is>
          <t>Subsidiaries | AiHuiShou International Company Limited</t>
        </is>
      </c>
    </row>
    <row r="4">
      <c r="A4" s="3" t="inlineStr">
        <is>
          <t>Organization And Principal Activities [Line Items]</t>
        </is>
      </c>
    </row>
    <row r="5">
      <c r="A5" s="4" t="inlineStr">
        <is>
          <t>Date of incorporation/ establishment</t>
        </is>
      </c>
      <c r="B5" s="4" t="inlineStr">
        <is>
          <t>Jan. 13,
		2012</t>
        </is>
      </c>
    </row>
    <row r="6">
      <c r="A6" s="4" t="inlineStr">
        <is>
          <t>Place of incorporation/ establishment</t>
        </is>
      </c>
      <c r="B6" s="4" t="inlineStr">
        <is>
          <t>Hong Kong</t>
        </is>
      </c>
    </row>
    <row r="7">
      <c r="A7" s="4" t="inlineStr">
        <is>
          <t>Percentage of direct/indirect ownership</t>
        </is>
      </c>
      <c r="B7" s="4" t="inlineStr">
        <is>
          <t>100.00%</t>
        </is>
      </c>
    </row>
    <row r="8">
      <c r="A8" s="4" t="inlineStr">
        <is>
          <t>Subsidiaries | Shanghai Aihui Trading Co., Ltd (“Shanghai Aihui”)</t>
        </is>
      </c>
    </row>
    <row r="9">
      <c r="A9" s="3" t="inlineStr">
        <is>
          <t>Organization And Principal Activities [Line Items]</t>
        </is>
      </c>
    </row>
    <row r="10">
      <c r="A10" s="4" t="inlineStr">
        <is>
          <t>Date of incorporation/ establishment</t>
        </is>
      </c>
      <c r="B10" s="4" t="inlineStr">
        <is>
          <t>Aug. 16,
		2012</t>
        </is>
      </c>
    </row>
    <row r="11">
      <c r="A11" s="4" t="inlineStr">
        <is>
          <t>Place of incorporation/ establishment</t>
        </is>
      </c>
      <c r="B11" s="4" t="inlineStr">
        <is>
          <t>Mainland China</t>
        </is>
      </c>
    </row>
    <row r="12">
      <c r="A12" s="4" t="inlineStr">
        <is>
          <t>Percentage of direct/indirect ownership</t>
        </is>
      </c>
      <c r="B12" s="4" t="inlineStr">
        <is>
          <t>100.00%</t>
        </is>
      </c>
    </row>
    <row r="13">
      <c r="A13" s="4" t="inlineStr">
        <is>
          <t>Subsidiaries | AHS Device Hong Kong Limited</t>
        </is>
      </c>
    </row>
    <row r="14">
      <c r="A14" s="3" t="inlineStr">
        <is>
          <t>Organization And Principal Activities [Line Items]</t>
        </is>
      </c>
    </row>
    <row r="15">
      <c r="A15" s="4" t="inlineStr">
        <is>
          <t>Date of incorporation/ establishment</t>
        </is>
      </c>
      <c r="B15" s="4" t="inlineStr">
        <is>
          <t>Mar. 8,
		2017</t>
        </is>
      </c>
    </row>
    <row r="16">
      <c r="A16" s="4" t="inlineStr">
        <is>
          <t>Place of incorporation/ establishment</t>
        </is>
      </c>
      <c r="B16" s="4" t="inlineStr">
        <is>
          <t>Hong Kong</t>
        </is>
      </c>
    </row>
    <row r="17">
      <c r="A17" s="4" t="inlineStr">
        <is>
          <t>Percentage of direct/indirect ownership</t>
        </is>
      </c>
      <c r="B17" s="4" t="inlineStr">
        <is>
          <t>100.00%</t>
        </is>
      </c>
    </row>
    <row r="18">
      <c r="A18" s="4" t="inlineStr">
        <is>
          <t>VIE and VIE’s Subsidiaries | Shanghai Wanwuxinsheng Environmental Protection Technology Group Co., Ltd. (Previously Shanghai Yueyee Network Information Technology Co., Ltd) (“Shanghai Yueyee” or “Shanghai Wanwuxinsheng”)</t>
        </is>
      </c>
    </row>
    <row r="19">
      <c r="A19" s="3" t="inlineStr">
        <is>
          <t>Organization And Principal Activities [Line Items]</t>
        </is>
      </c>
    </row>
    <row r="20">
      <c r="A20" s="4" t="inlineStr">
        <is>
          <t>Date of incorporation/ establishment</t>
        </is>
      </c>
      <c r="B20" s="4" t="inlineStr">
        <is>
          <t>May 21,
		2010</t>
        </is>
      </c>
    </row>
    <row r="21">
      <c r="A21" s="4" t="inlineStr">
        <is>
          <t>Place of incorporation/ establishment</t>
        </is>
      </c>
      <c r="B21" s="4" t="inlineStr">
        <is>
          <t>Mainland China</t>
        </is>
      </c>
    </row>
    <row r="22">
      <c r="A22" s="4" t="inlineStr">
        <is>
          <t>VIE and VIE’s Subsidiaries | Shanghai Yueyi Network Information Technology Co., Ltd (“Shanghai Yueyi”)</t>
        </is>
      </c>
    </row>
    <row r="23">
      <c r="A23" s="3" t="inlineStr">
        <is>
          <t>Organization And Principal Activities [Line Items]</t>
        </is>
      </c>
    </row>
    <row r="24">
      <c r="A24" s="4" t="inlineStr">
        <is>
          <t>Date of incorporation/ establishment</t>
        </is>
      </c>
      <c r="B24" s="4" t="inlineStr">
        <is>
          <t>Sep. 6,
		2015</t>
        </is>
      </c>
    </row>
    <row r="25">
      <c r="A25" s="4" t="inlineStr">
        <is>
          <t>Place of incorporation/ establishment</t>
        </is>
      </c>
      <c r="B25" s="4" t="inlineStr">
        <is>
          <t>Mainland China</t>
        </is>
      </c>
    </row>
    <row r="26">
      <c r="A26" s="4" t="inlineStr">
        <is>
          <t>Percentage of direct/indirect ownership</t>
        </is>
      </c>
      <c r="B26" s="4" t="inlineStr">
        <is>
          <t>100.00%</t>
        </is>
      </c>
    </row>
    <row r="27">
      <c r="A27" s="4" t="inlineStr">
        <is>
          <t>VIE and VIE’s Subsidiaries | Changzhou Yueyi Network Information Technology Co., Ltd (“Changzhou Yueyi”)</t>
        </is>
      </c>
    </row>
    <row r="28">
      <c r="A28" s="3" t="inlineStr">
        <is>
          <t>Organization And Principal Activities [Line Items]</t>
        </is>
      </c>
    </row>
    <row r="29">
      <c r="A29" s="4" t="inlineStr">
        <is>
          <t>Date of incorporation/ establishment</t>
        </is>
      </c>
      <c r="B29" s="4" t="inlineStr">
        <is>
          <t>Jun. 23,
		2017</t>
        </is>
      </c>
    </row>
    <row r="30">
      <c r="A30" s="4" t="inlineStr">
        <is>
          <t>Place of incorporation/ establishment</t>
        </is>
      </c>
      <c r="B30" s="4" t="inlineStr">
        <is>
          <t>Mainland China</t>
        </is>
      </c>
    </row>
    <row r="31">
      <c r="A31" s="4" t="inlineStr">
        <is>
          <t>Percentage of direct/indirect ownership</t>
        </is>
      </c>
      <c r="B31"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4" customWidth="1" min="2" max="2"/>
    <col width="47" customWidth="1" min="3" max="3"/>
    <col width="36" customWidth="1" min="4" max="4"/>
    <col width="21" customWidth="1" min="5" max="5"/>
    <col width="21" customWidth="1" min="6" max="6"/>
    <col width="47" customWidth="1" min="7" max="7"/>
    <col width="47" customWidth="1" min="8" max="8"/>
  </cols>
  <sheetData>
    <row r="1">
      <c r="A1" s="1" t="inlineStr">
        <is>
          <t>Summary of Significant Accounting Policies - Additional Information (Details)</t>
        </is>
      </c>
      <c r="B1" s="2" t="inlineStr">
        <is>
          <t>Dec. 30, 2021¥ / shares</t>
        </is>
      </c>
      <c r="C1" s="2" t="inlineStr">
        <is>
          <t>Dec. 31, 2021CNY (¥)customerSegment</t>
        </is>
      </c>
      <c r="D1" s="2" t="inlineStr">
        <is>
          <t>Dec. 31, 2021USD ($)customerSegment</t>
        </is>
      </c>
      <c r="E1" s="2" t="inlineStr">
        <is>
          <t>Dec. 31, 2020CNY (¥)</t>
        </is>
      </c>
      <c r="F1" s="2" t="inlineStr">
        <is>
          <t>Dec. 31, 2019CNY (¥)</t>
        </is>
      </c>
      <c r="G1" s="2" t="inlineStr">
        <is>
          <t>Dec. 31, 2021USD ($)</t>
        </is>
      </c>
      <c r="H1" s="2" t="inlineStr">
        <is>
          <t>Jan. 01, 2021CNY (¥)</t>
        </is>
      </c>
    </row>
    <row r="2">
      <c r="A2" s="3" t="inlineStr">
        <is>
          <t>Summary Of Significant Accounting Policies [Line Items]</t>
        </is>
      </c>
    </row>
    <row r="3">
      <c r="A3" s="4" t="inlineStr">
        <is>
          <t>Business cooperation agreement initial term</t>
        </is>
      </c>
      <c r="C3" s="4" t="inlineStr">
        <is>
          <t>10 years</t>
        </is>
      </c>
      <c r="D3" s="4" t="inlineStr">
        <is>
          <t>10 years</t>
        </is>
      </c>
    </row>
    <row r="4">
      <c r="A4" s="4" t="inlineStr">
        <is>
          <t>Equity interest in VIE</t>
        </is>
      </c>
      <c r="C4" s="4" t="inlineStr">
        <is>
          <t>100.00%</t>
        </is>
      </c>
      <c r="D4" s="4" t="inlineStr">
        <is>
          <t>100.00%</t>
        </is>
      </c>
    </row>
    <row r="5">
      <c r="A5" s="4" t="inlineStr">
        <is>
          <t>Calculated rate per share | ¥ / shares</t>
        </is>
      </c>
      <c r="B5" s="12" t="n">
        <v>6.3726</v>
      </c>
    </row>
    <row r="6">
      <c r="A6" s="4" t="inlineStr">
        <is>
          <t>Inventory provision</t>
        </is>
      </c>
      <c r="C6" s="6" t="n">
        <v>2595000</v>
      </c>
      <c r="E6" s="4" t="inlineStr">
        <is>
          <t xml:space="preserve"> </t>
        </is>
      </c>
      <c r="F6" s="4" t="inlineStr">
        <is>
          <t xml:space="preserve"> </t>
        </is>
      </c>
    </row>
    <row r="7">
      <c r="A7" s="4" t="inlineStr">
        <is>
          <t>Property and equipment impairment loss</t>
        </is>
      </c>
      <c r="C7" s="4" t="inlineStr">
        <is>
          <t xml:space="preserve"> </t>
        </is>
      </c>
      <c r="E7" s="5" t="n">
        <v>6449000</v>
      </c>
      <c r="F7" s="4" t="inlineStr">
        <is>
          <t xml:space="preserve"> </t>
        </is>
      </c>
    </row>
    <row r="8">
      <c r="A8" s="4" t="inlineStr">
        <is>
          <t>Goodwill impairment loss</t>
        </is>
      </c>
      <c r="C8" s="5" t="n">
        <v>0</v>
      </c>
      <c r="E8" s="5" t="n">
        <v>0</v>
      </c>
      <c r="F8" s="5" t="n">
        <v>0</v>
      </c>
    </row>
    <row r="9">
      <c r="A9" s="4" t="inlineStr">
        <is>
          <t>Impairment long-lived assets and intangible assets</t>
        </is>
      </c>
      <c r="C9" s="5" t="n">
        <v>0</v>
      </c>
      <c r="E9" s="5" t="n">
        <v>0</v>
      </c>
      <c r="F9" s="5" t="n">
        <v>0</v>
      </c>
    </row>
    <row r="10">
      <c r="A10" s="4" t="inlineStr">
        <is>
          <t>Unrealized gain from fair value changes of short term investments</t>
        </is>
      </c>
      <c r="C10" s="5" t="n">
        <v>467000</v>
      </c>
    </row>
    <row r="11">
      <c r="A11" s="4" t="inlineStr">
        <is>
          <t>Equity method investment impairment loss</t>
        </is>
      </c>
      <c r="C11" s="5" t="n">
        <v>0</v>
      </c>
      <c r="E11" s="5" t="n">
        <v>0</v>
      </c>
      <c r="F11" s="5" t="n">
        <v>0</v>
      </c>
    </row>
    <row r="12">
      <c r="A12" s="4" t="inlineStr">
        <is>
          <t>Impairment loss of investments measured at measurement alternatives</t>
        </is>
      </c>
      <c r="C12" s="5" t="n">
        <v>16500000</v>
      </c>
      <c r="D12" s="7" t="n">
        <v>2589000</v>
      </c>
      <c r="E12" s="5" t="n">
        <v>3500000</v>
      </c>
      <c r="F12" s="5" t="n">
        <v>4714000</v>
      </c>
    </row>
    <row r="13">
      <c r="A13" s="4" t="inlineStr">
        <is>
          <t>Unrealized losses from fair value</t>
        </is>
      </c>
      <c r="C13" s="5" t="n">
        <v>12094000</v>
      </c>
    </row>
    <row r="14">
      <c r="A14" s="4" t="inlineStr">
        <is>
          <t>Proceeds from issuance of convertible redeemable preferred shares</t>
        </is>
      </c>
      <c r="C14" s="5" t="n">
        <v>1138232000</v>
      </c>
      <c r="D14" s="5" t="n">
        <v>178615000</v>
      </c>
      <c r="E14" s="5" t="n">
        <v>512715000</v>
      </c>
      <c r="F14" s="5" t="n">
        <v>469636000</v>
      </c>
    </row>
    <row r="15">
      <c r="A15" s="4" t="inlineStr">
        <is>
          <t>Charges against additional paid-in capital reduced amount | $</t>
        </is>
      </c>
      <c r="D15" s="7" t="n">
        <v>0</v>
      </c>
    </row>
    <row r="16">
      <c r="A16" s="4" t="inlineStr">
        <is>
          <t>Contract asset</t>
        </is>
      </c>
      <c r="C16" s="5" t="n">
        <v>0</v>
      </c>
      <c r="E16" s="5" t="n">
        <v>0</v>
      </c>
      <c r="F16" s="5" t="n">
        <v>0</v>
      </c>
    </row>
    <row r="17">
      <c r="A17" s="4" t="inlineStr">
        <is>
          <t>Contract liabilities</t>
        </is>
      </c>
      <c r="C17" s="5" t="n">
        <v>211964000</v>
      </c>
      <c r="E17" s="5" t="n">
        <v>33884000</v>
      </c>
    </row>
    <row r="18">
      <c r="A18" s="4" t="inlineStr">
        <is>
          <t>Opening balance of contract liabilities revenue recognized</t>
        </is>
      </c>
      <c r="C18" s="5" t="n">
        <v>33884000</v>
      </c>
      <c r="E18" s="5" t="n">
        <v>25606000</v>
      </c>
      <c r="F18" s="5" t="n">
        <v>28383000</v>
      </c>
    </row>
    <row r="19">
      <c r="A19" s="4" t="inlineStr">
        <is>
          <t>Contract cost</t>
        </is>
      </c>
      <c r="C19" s="5" t="n">
        <v>0</v>
      </c>
      <c r="E19" s="5" t="n">
        <v>0</v>
      </c>
      <c r="F19" s="5" t="n">
        <v>0</v>
      </c>
    </row>
    <row r="20">
      <c r="A20" s="4" t="inlineStr">
        <is>
          <t>Advertising expense</t>
        </is>
      </c>
      <c r="C20" s="5" t="n">
        <v>82340000</v>
      </c>
      <c r="E20" s="5" t="n">
        <v>19101000</v>
      </c>
      <c r="F20" s="5" t="n">
        <v>10215000</v>
      </c>
    </row>
    <row r="21">
      <c r="A21" s="4" t="inlineStr">
        <is>
          <t>Employee benefit expenses</t>
        </is>
      </c>
      <c r="C21" s="5" t="n">
        <v>93142000</v>
      </c>
      <c r="E21" s="5" t="n">
        <v>51834000</v>
      </c>
      <c r="F21" s="5" t="n">
        <v>85187000</v>
      </c>
    </row>
    <row r="22">
      <c r="A22" s="4" t="inlineStr">
        <is>
          <t>Unrecognized tax benefits, income tax penalties and interest expense</t>
        </is>
      </c>
      <c r="C22" s="5" t="n">
        <v>0</v>
      </c>
      <c r="E22" s="5" t="n">
        <v>0</v>
      </c>
      <c r="F22" s="5" t="n">
        <v>0</v>
      </c>
    </row>
    <row r="23">
      <c r="A23" s="4" t="inlineStr">
        <is>
          <t>Lease assets</t>
        </is>
      </c>
      <c r="C23" s="6" t="n">
        <v>69612000</v>
      </c>
      <c r="H23" s="6" t="n">
        <v>33127000</v>
      </c>
    </row>
    <row r="24">
      <c r="A24" s="4" t="inlineStr">
        <is>
          <t>Operating Lease, Right-of-Use Asset, Statement of Financial Position [Extensible Enumeration]</t>
        </is>
      </c>
      <c r="C24" s="4" t="inlineStr">
        <is>
          <t>Other non-current assets</t>
        </is>
      </c>
      <c r="G24" s="4" t="inlineStr">
        <is>
          <t>Other non-current assets</t>
        </is>
      </c>
      <c r="H24" s="4" t="inlineStr">
        <is>
          <t>Other non-current assets</t>
        </is>
      </c>
    </row>
    <row r="25">
      <c r="A25" s="4" t="inlineStr">
        <is>
          <t>Operating lease liabilities</t>
        </is>
      </c>
      <c r="C25" s="6" t="n">
        <v>70449000</v>
      </c>
      <c r="H25" s="6" t="n">
        <v>30903000</v>
      </c>
    </row>
    <row r="26">
      <c r="A26" s="4" t="inlineStr">
        <is>
          <t>Operating Lease, Liability, Current, Statement of Financial Position [Extensible Enumeration]</t>
        </is>
      </c>
      <c r="C26" s="4" t="inlineStr">
        <is>
          <t>Accrued expenses and other current liabilities</t>
        </is>
      </c>
      <c r="G26" s="4" t="inlineStr">
        <is>
          <t>Accrued expenses and other current liabilities</t>
        </is>
      </c>
      <c r="H26" s="4" t="inlineStr">
        <is>
          <t>Accrued expenses and other current liabilities</t>
        </is>
      </c>
    </row>
    <row r="27">
      <c r="A27" s="4" t="inlineStr">
        <is>
          <t>Number of operating segments | Segment</t>
        </is>
      </c>
      <c r="C27" s="5" t="n">
        <v>1</v>
      </c>
      <c r="D27" s="5" t="n">
        <v>1</v>
      </c>
    </row>
    <row r="28">
      <c r="A28" s="4" t="inlineStr">
        <is>
          <t>Customer | Net Revenues | Customers</t>
        </is>
      </c>
    </row>
    <row r="29">
      <c r="A29" s="3" t="inlineStr">
        <is>
          <t>Summary Of Significant Accounting Policies [Line Items]</t>
        </is>
      </c>
    </row>
    <row r="30">
      <c r="A30" s="4" t="inlineStr">
        <is>
          <t>Number of customers | customer</t>
        </is>
      </c>
      <c r="C30" s="5" t="n">
        <v>0</v>
      </c>
      <c r="D30" s="5" t="n">
        <v>0</v>
      </c>
    </row>
    <row r="31">
      <c r="A31" s="4" t="inlineStr">
        <is>
          <t>Percentage of concentration risk</t>
        </is>
      </c>
      <c r="C31" s="4" t="inlineStr">
        <is>
          <t>10.00%</t>
        </is>
      </c>
      <c r="D31" s="4" t="inlineStr">
        <is>
          <t>10.00%</t>
        </is>
      </c>
    </row>
    <row r="32">
      <c r="A32" s="4" t="inlineStr">
        <is>
          <t>ASU 2016-02</t>
        </is>
      </c>
    </row>
    <row r="33">
      <c r="A33" s="3" t="inlineStr">
        <is>
          <t>Summary Of Significant Accounting Policies [Line Items]</t>
        </is>
      </c>
    </row>
    <row r="34">
      <c r="A34" s="4" t="inlineStr">
        <is>
          <t>Change in Accounting Principle, Accounting Standards Update, Adopted [true false]</t>
        </is>
      </c>
      <c r="C34" s="4" t="inlineStr">
        <is>
          <t>true</t>
        </is>
      </c>
      <c r="G34" s="4" t="inlineStr">
        <is>
          <t>true</t>
        </is>
      </c>
    </row>
    <row r="35">
      <c r="A35" s="4" t="inlineStr">
        <is>
          <t>Change in Accounting Principle, Accounting Standards Update, Adoption Date</t>
        </is>
      </c>
      <c r="C35" s="4" t="inlineStr">
        <is>
          <t>Dec. 31,
		2021</t>
        </is>
      </c>
      <c r="G35" s="4" t="inlineStr">
        <is>
          <t>Dec. 31,
		2021</t>
        </is>
      </c>
    </row>
    <row r="36">
      <c r="A36" s="4" t="inlineStr">
        <is>
          <t>ASU 2016-13</t>
        </is>
      </c>
    </row>
    <row r="37">
      <c r="A37" s="3" t="inlineStr">
        <is>
          <t>Summary Of Significant Accounting Policies [Line Items]</t>
        </is>
      </c>
    </row>
    <row r="38">
      <c r="A38" s="4" t="inlineStr">
        <is>
          <t>Change in Accounting Principle, Accounting Standards Update, Adopted [true false]</t>
        </is>
      </c>
      <c r="C38" s="4" t="inlineStr">
        <is>
          <t>true</t>
        </is>
      </c>
      <c r="G38" s="4" t="inlineStr">
        <is>
          <t>true</t>
        </is>
      </c>
    </row>
    <row r="39">
      <c r="A39" s="4" t="inlineStr">
        <is>
          <t>Change in Accounting Principle, Accounting Standards Update, Immaterial Effect [true false]</t>
        </is>
      </c>
      <c r="C39" s="4" t="inlineStr">
        <is>
          <t>true</t>
        </is>
      </c>
      <c r="G39" s="4" t="inlineStr">
        <is>
          <t>true</t>
        </is>
      </c>
    </row>
    <row r="40">
      <c r="A40" s="4" t="inlineStr">
        <is>
          <t>Paipai Marketplace</t>
        </is>
      </c>
    </row>
    <row r="41">
      <c r="A41" s="3" t="inlineStr">
        <is>
          <t>Summary Of Significant Accounting Policies [Line Items]</t>
        </is>
      </c>
    </row>
    <row r="42">
      <c r="A42" s="4" t="inlineStr">
        <is>
          <t>Number of warranty period for pre-owned consumer</t>
        </is>
      </c>
      <c r="C42" s="4" t="inlineStr">
        <is>
          <t>1 year</t>
        </is>
      </c>
      <c r="D42" s="4" t="inlineStr">
        <is>
          <t>1 year</t>
        </is>
      </c>
    </row>
    <row r="43">
      <c r="A43" s="4" t="inlineStr">
        <is>
          <t>Minimum</t>
        </is>
      </c>
    </row>
    <row r="44">
      <c r="A44" s="3" t="inlineStr">
        <is>
          <t>Summary Of Significant Accounting Policies [Line Items]</t>
        </is>
      </c>
    </row>
    <row r="45">
      <c r="A45" s="4" t="inlineStr">
        <is>
          <t>Proceeds from issuance of convertible redeemable preferred shares | $</t>
        </is>
      </c>
      <c r="D45" s="7" t="n">
        <v>250000000</v>
      </c>
    </row>
    <row r="46">
      <c r="A46" s="4" t="inlineStr">
        <is>
          <t>Maximum</t>
        </is>
      </c>
    </row>
    <row r="47">
      <c r="A47" s="3" t="inlineStr">
        <is>
          <t>Summary Of Significant Accounting Policies [Line Items]</t>
        </is>
      </c>
    </row>
    <row r="48">
      <c r="A48" s="4" t="inlineStr">
        <is>
          <t>Pre-offering market capitalization | $</t>
        </is>
      </c>
      <c r="G48" s="7" t="n">
        <v>3000000000</v>
      </c>
    </row>
    <row r="49">
      <c r="A49" s="4" t="inlineStr">
        <is>
          <t>Level 2</t>
        </is>
      </c>
    </row>
    <row r="50">
      <c r="A50" s="3" t="inlineStr">
        <is>
          <t>Summary Of Significant Accounting Policies [Line Items]</t>
        </is>
      </c>
    </row>
    <row r="51">
      <c r="A51" s="4" t="inlineStr">
        <is>
          <t>Loss on assets and liabilities measured at fair value</t>
        </is>
      </c>
      <c r="C51" s="6" t="n">
        <v>11627000</v>
      </c>
    </row>
    <row r="52">
      <c r="A52" s="4" t="inlineStr">
        <is>
          <t>Level 3</t>
        </is>
      </c>
    </row>
    <row r="53">
      <c r="A53" s="3" t="inlineStr">
        <is>
          <t>Summary Of Significant Accounting Policies [Line Items]</t>
        </is>
      </c>
    </row>
    <row r="54">
      <c r="A54" s="4" t="inlineStr">
        <is>
          <t>Loss on assets and liabilities measured at fair value</t>
        </is>
      </c>
      <c r="C54" s="5" t="n">
        <v>16500000</v>
      </c>
      <c r="E54" s="5" t="n">
        <v>9949000</v>
      </c>
      <c r="F54" s="5" t="n">
        <v>4714000</v>
      </c>
    </row>
    <row r="55">
      <c r="A55" s="4" t="inlineStr">
        <is>
          <t>Subsidiaries | Shanghai Aihui Trading Co., Ltd (“Shanghai Aihui”)</t>
        </is>
      </c>
    </row>
    <row r="56">
      <c r="A56" s="3" t="inlineStr">
        <is>
          <t>Summary Of Significant Accounting Policies [Line Items]</t>
        </is>
      </c>
    </row>
    <row r="57">
      <c r="A57" s="4" t="inlineStr">
        <is>
          <t>Variable interest entity service fees charged.</t>
        </is>
      </c>
      <c r="C57" s="6" t="n">
        <v>0</v>
      </c>
      <c r="E57" s="6" t="n">
        <v>0</v>
      </c>
      <c r="F57" s="6" t="n">
        <v>0</v>
      </c>
    </row>
    <row r="58">
      <c r="A58" s="4" t="inlineStr">
        <is>
          <t>VIE and Subsidiaries</t>
        </is>
      </c>
    </row>
    <row r="59">
      <c r="A59" s="3" t="inlineStr">
        <is>
          <t>Summary Of Significant Accounting Policies [Line Items]</t>
        </is>
      </c>
    </row>
    <row r="60">
      <c r="A60" s="4" t="inlineStr">
        <is>
          <t>Percentage of consolidated revenue</t>
        </is>
      </c>
      <c r="C60" s="4" t="inlineStr">
        <is>
          <t>95.55%</t>
        </is>
      </c>
      <c r="D60" s="4" t="inlineStr">
        <is>
          <t>95.55%</t>
        </is>
      </c>
      <c r="E60" s="4" t="inlineStr">
        <is>
          <t>96.41%</t>
        </is>
      </c>
      <c r="F60" s="4" t="inlineStr">
        <is>
          <t>98.91%</t>
        </is>
      </c>
    </row>
    <row r="61">
      <c r="A61" s="4" t="inlineStr">
        <is>
          <t>Percentage of total consolidated assets</t>
        </is>
      </c>
      <c r="C61" s="4" t="inlineStr">
        <is>
          <t>83.72%</t>
        </is>
      </c>
      <c r="G61" s="4" t="inlineStr">
        <is>
          <t>83.72%</t>
        </is>
      </c>
    </row>
    <row r="62">
      <c r="A62" s="4" t="inlineStr">
        <is>
          <t>Percentage of total consolidated liabilities</t>
        </is>
      </c>
      <c r="C62" s="4" t="inlineStr">
        <is>
          <t>93.84%</t>
        </is>
      </c>
      <c r="G62" s="4" t="inlineStr">
        <is>
          <t>93.8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Schedule of Financial Statement Amounts and Balances of VIE and its Subsidiar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21CNY (¥)</t>
        </is>
      </c>
    </row>
    <row r="3">
      <c r="A3" s="3" t="inlineStr">
        <is>
          <t>ASSETS</t>
        </is>
      </c>
    </row>
    <row r="4">
      <c r="A4" s="4" t="inlineStr">
        <is>
          <t>Cash and cash equivalents</t>
        </is>
      </c>
      <c r="B4" s="6" t="n">
        <v>1356342</v>
      </c>
      <c r="D4" s="6" t="n">
        <v>918076</v>
      </c>
      <c r="E4" s="6" t="n">
        <v>410783</v>
      </c>
      <c r="F4" s="7" t="n">
        <v>212840</v>
      </c>
    </row>
    <row r="5">
      <c r="A5" s="4" t="inlineStr">
        <is>
          <t>Restricted cash</t>
        </is>
      </c>
      <c r="B5" s="5" t="n">
        <v>150300</v>
      </c>
      <c r="D5" s="5" t="n">
        <v>300</v>
      </c>
      <c r="E5" s="5" t="n">
        <v>300</v>
      </c>
      <c r="F5" s="5" t="n">
        <v>23585</v>
      </c>
    </row>
    <row r="6">
      <c r="A6" s="4" t="inlineStr">
        <is>
          <t>Short-term investments</t>
        </is>
      </c>
      <c r="B6" s="5" t="n">
        <v>510467</v>
      </c>
      <c r="D6" s="5" t="n">
        <v>97866</v>
      </c>
      <c r="F6" s="5" t="n">
        <v>80103</v>
      </c>
    </row>
    <row r="7">
      <c r="A7" s="4" t="inlineStr">
        <is>
          <t>Inventories</t>
        </is>
      </c>
      <c r="B7" s="5" t="n">
        <v>478751</v>
      </c>
      <c r="D7" s="5" t="n">
        <v>176994</v>
      </c>
      <c r="F7" s="5" t="n">
        <v>75126</v>
      </c>
    </row>
    <row r="8">
      <c r="A8" s="4" t="inlineStr">
        <is>
          <t>Funds receivable from third party payment service providers</t>
        </is>
      </c>
      <c r="B8" s="5" t="n">
        <v>405095</v>
      </c>
      <c r="D8" s="5" t="n">
        <v>124262</v>
      </c>
      <c r="F8" s="5" t="n">
        <v>63568</v>
      </c>
    </row>
    <row r="9">
      <c r="A9" s="4" t="inlineStr">
        <is>
          <t>Property and equipment, net</t>
        </is>
      </c>
      <c r="B9" s="5" t="n">
        <v>103843</v>
      </c>
      <c r="D9" s="5" t="n">
        <v>69562</v>
      </c>
      <c r="F9" s="5" t="n">
        <v>16295</v>
      </c>
    </row>
    <row r="10">
      <c r="A10" s="4" t="inlineStr">
        <is>
          <t>Intangible assets, net</t>
        </is>
      </c>
      <c r="B10" s="5" t="n">
        <v>1075811</v>
      </c>
      <c r="D10" s="5" t="n">
        <v>1367841</v>
      </c>
      <c r="F10" s="5" t="n">
        <v>168818</v>
      </c>
    </row>
    <row r="11">
      <c r="A11" s="4" t="inlineStr">
        <is>
          <t>Long-term Investments</t>
        </is>
      </c>
      <c r="B11" s="5" t="n">
        <v>241527</v>
      </c>
      <c r="D11" s="5" t="n">
        <v>96362</v>
      </c>
      <c r="F11" s="5" t="n">
        <v>37901</v>
      </c>
    </row>
    <row r="12">
      <c r="A12" s="4" t="inlineStr">
        <is>
          <t>Goodwill</t>
        </is>
      </c>
      <c r="B12" s="5" t="n">
        <v>1803415</v>
      </c>
      <c r="D12" s="5" t="n">
        <v>1803415</v>
      </c>
      <c r="F12" s="5" t="n">
        <v>282995</v>
      </c>
    </row>
    <row r="13">
      <c r="A13" s="4" t="inlineStr">
        <is>
          <t>Other non-current assets</t>
        </is>
      </c>
      <c r="B13" s="5" t="n">
        <v>127321</v>
      </c>
      <c r="D13" s="5" t="n">
        <v>14520</v>
      </c>
      <c r="F13" s="5" t="n">
        <v>19980</v>
      </c>
    </row>
    <row r="14">
      <c r="A14" s="4" t="inlineStr">
        <is>
          <t>TOTAL ASSETS</t>
        </is>
      </c>
      <c r="B14" s="5" t="n">
        <v>7502762</v>
      </c>
      <c r="D14" s="5" t="n">
        <v>5226338</v>
      </c>
      <c r="F14" s="5" t="n">
        <v>1177346</v>
      </c>
    </row>
    <row r="15">
      <c r="A15" s="3" t="inlineStr">
        <is>
          <t>LIABILITIES</t>
        </is>
      </c>
    </row>
    <row r="16">
      <c r="A16" s="4" t="inlineStr">
        <is>
          <t>Short-term borrowings</t>
        </is>
      </c>
      <c r="B16" s="5" t="n">
        <v>94999</v>
      </c>
      <c r="D16" s="5" t="n">
        <v>369657</v>
      </c>
      <c r="F16" s="5" t="n">
        <v>14907</v>
      </c>
    </row>
    <row r="17">
      <c r="A17" s="4" t="inlineStr">
        <is>
          <t>Accounts payable</t>
        </is>
      </c>
      <c r="B17" s="5" t="n">
        <v>41311</v>
      </c>
      <c r="D17" s="5" t="n">
        <v>27201</v>
      </c>
      <c r="F17" s="5" t="n">
        <v>6483</v>
      </c>
    </row>
    <row r="18">
      <c r="A18" s="4" t="inlineStr">
        <is>
          <t>Contract liabilities</t>
        </is>
      </c>
      <c r="B18" s="5" t="n">
        <v>211964</v>
      </c>
      <c r="D18" s="5" t="n">
        <v>33884</v>
      </c>
    </row>
    <row r="19">
      <c r="A19" s="4" t="inlineStr">
        <is>
          <t>Amount due to related parties</t>
        </is>
      </c>
      <c r="B19" s="5" t="n">
        <v>73976</v>
      </c>
      <c r="D19" s="5" t="n">
        <v>114669</v>
      </c>
      <c r="E19" s="5" t="n">
        <v>107864</v>
      </c>
      <c r="F19" s="5" t="n">
        <v>11608</v>
      </c>
    </row>
    <row r="20">
      <c r="A20" s="4" t="inlineStr">
        <is>
          <t>Convertible bonds</t>
        </is>
      </c>
      <c r="D20" s="5" t="n">
        <v>160000</v>
      </c>
    </row>
    <row r="21">
      <c r="A21" s="4" t="inlineStr">
        <is>
          <t>Operating lease liabilities current and non-current</t>
        </is>
      </c>
      <c r="B21" s="5" t="n">
        <v>70449</v>
      </c>
      <c r="G21" s="6" t="n">
        <v>30903</v>
      </c>
    </row>
    <row r="22">
      <c r="A22" s="4" t="inlineStr">
        <is>
          <t>Deferred tax liabilities</t>
        </is>
      </c>
      <c r="B22" s="5" t="n">
        <v>223138</v>
      </c>
      <c r="D22" s="5" t="n">
        <v>341960</v>
      </c>
      <c r="F22" s="5" t="n">
        <v>35015</v>
      </c>
    </row>
    <row r="23">
      <c r="A23" s="4" t="inlineStr">
        <is>
          <t>TOTAL LIABILITIES</t>
        </is>
      </c>
      <c r="B23" s="5" t="n">
        <v>1082303</v>
      </c>
      <c r="D23" s="5" t="n">
        <v>1558123</v>
      </c>
      <c r="F23" s="7" t="n">
        <v>169836</v>
      </c>
    </row>
    <row r="24">
      <c r="A24" s="4" t="inlineStr">
        <is>
          <t>Net loss</t>
        </is>
      </c>
      <c r="B24" s="5" t="n">
        <v>-816547</v>
      </c>
      <c r="C24" s="7" t="n">
        <v>-128135</v>
      </c>
      <c r="D24" s="5" t="n">
        <v>-470618</v>
      </c>
      <c r="E24" s="5" t="n">
        <v>-704888</v>
      </c>
    </row>
    <row r="25">
      <c r="A25" s="4" t="inlineStr">
        <is>
          <t>Net cash used in operating activities</t>
        </is>
      </c>
      <c r="B25" s="5" t="n">
        <v>-1017962</v>
      </c>
      <c r="C25" s="5" t="n">
        <v>-159743</v>
      </c>
      <c r="D25" s="5" t="n">
        <v>-412868</v>
      </c>
      <c r="E25" s="5" t="n">
        <v>-410794</v>
      </c>
    </row>
    <row r="26">
      <c r="A26" s="4" t="inlineStr">
        <is>
          <t>Net cash used in investing activities</t>
        </is>
      </c>
      <c r="B26" s="5" t="n">
        <v>-670402</v>
      </c>
      <c r="C26" s="5" t="n">
        <v>-105202</v>
      </c>
      <c r="D26" s="5" t="n">
        <v>18625</v>
      </c>
      <c r="E26" s="5" t="n">
        <v>-304349</v>
      </c>
    </row>
    <row r="27">
      <c r="A27" s="4" t="inlineStr">
        <is>
          <t>Net cash (used in) provided by financing activities</t>
        </is>
      </c>
      <c r="B27" s="5" t="n">
        <v>2289623</v>
      </c>
      <c r="C27" s="7" t="n">
        <v>359292</v>
      </c>
      <c r="D27" s="5" t="n">
        <v>929962</v>
      </c>
      <c r="E27" s="5" t="n">
        <v>455751</v>
      </c>
    </row>
    <row r="28">
      <c r="A28" s="4" t="inlineStr">
        <is>
          <t>Variable Interest Entity</t>
        </is>
      </c>
    </row>
    <row r="29">
      <c r="A29" s="3" t="inlineStr">
        <is>
          <t>ASSETS</t>
        </is>
      </c>
    </row>
    <row r="30">
      <c r="A30" s="4" t="inlineStr">
        <is>
          <t>Cash and cash equivalents</t>
        </is>
      </c>
      <c r="B30" s="5" t="n">
        <v>553256</v>
      </c>
      <c r="D30" s="5" t="n">
        <v>445531</v>
      </c>
    </row>
    <row r="31">
      <c r="A31" s="4" t="inlineStr">
        <is>
          <t>Restricted cash</t>
        </is>
      </c>
      <c r="B31" s="5" t="n">
        <v>150000</v>
      </c>
    </row>
    <row r="32">
      <c r="A32" s="4" t="inlineStr">
        <is>
          <t>Short-term investments</t>
        </is>
      </c>
      <c r="B32" s="5" t="n">
        <v>510467</v>
      </c>
    </row>
    <row r="33">
      <c r="A33" s="4" t="inlineStr">
        <is>
          <t>Amount due from related parties, net</t>
        </is>
      </c>
      <c r="B33" s="5" t="n">
        <v>383244</v>
      </c>
      <c r="D33" s="5" t="n">
        <v>289156</v>
      </c>
    </row>
    <row r="34">
      <c r="A34" s="4" t="inlineStr">
        <is>
          <t>Inventories</t>
        </is>
      </c>
      <c r="B34" s="5" t="n">
        <v>396482</v>
      </c>
      <c r="D34" s="5" t="n">
        <v>151864</v>
      </c>
    </row>
    <row r="35">
      <c r="A35" s="4" t="inlineStr">
        <is>
          <t>Prepayments and other receivables, net</t>
        </is>
      </c>
      <c r="B35" s="5" t="n">
        <v>667986</v>
      </c>
      <c r="D35" s="5" t="n">
        <v>185621</v>
      </c>
    </row>
    <row r="36">
      <c r="A36" s="4" t="inlineStr">
        <is>
          <t>Funds receivable from third party payment service providers</t>
        </is>
      </c>
      <c r="B36" s="5" t="n">
        <v>383896</v>
      </c>
      <c r="D36" s="5" t="n">
        <v>122234</v>
      </c>
    </row>
    <row r="37">
      <c r="A37" s="4" t="inlineStr">
        <is>
          <t>Property and equipment, net</t>
        </is>
      </c>
      <c r="B37" s="5" t="n">
        <v>99290</v>
      </c>
      <c r="D37" s="5" t="n">
        <v>68161</v>
      </c>
    </row>
    <row r="38">
      <c r="A38" s="4" t="inlineStr">
        <is>
          <t>Intangible assets, net</t>
        </is>
      </c>
      <c r="B38" s="5" t="n">
        <v>1074337</v>
      </c>
      <c r="D38" s="5" t="n">
        <v>1365847</v>
      </c>
    </row>
    <row r="39">
      <c r="A39" s="4" t="inlineStr">
        <is>
          <t>Long-term Investments</t>
        </is>
      </c>
      <c r="B39" s="5" t="n">
        <v>159577</v>
      </c>
      <c r="D39" s="5" t="n">
        <v>50149</v>
      </c>
    </row>
    <row r="40">
      <c r="A40" s="4" t="inlineStr">
        <is>
          <t>Goodwill</t>
        </is>
      </c>
      <c r="B40" s="5" t="n">
        <v>1799529</v>
      </c>
      <c r="D40" s="5" t="n">
        <v>1799529</v>
      </c>
    </row>
    <row r="41">
      <c r="A41" s="4" t="inlineStr">
        <is>
          <t>Other non-current assets</t>
        </is>
      </c>
      <c r="B41" s="5" t="n">
        <v>103613</v>
      </c>
      <c r="D41" s="5" t="n">
        <v>13649</v>
      </c>
    </row>
    <row r="42">
      <c r="A42" s="4" t="inlineStr">
        <is>
          <t>TOTAL ASSETS</t>
        </is>
      </c>
      <c r="B42" s="5" t="n">
        <v>6281677</v>
      </c>
      <c r="D42" s="5" t="n">
        <v>4491741</v>
      </c>
    </row>
    <row r="43">
      <c r="A43" s="3" t="inlineStr">
        <is>
          <t>LIABILITIES</t>
        </is>
      </c>
    </row>
    <row r="44">
      <c r="A44" s="4" t="inlineStr">
        <is>
          <t>Short-term borrowings</t>
        </is>
      </c>
      <c r="B44" s="5" t="n">
        <v>64250</v>
      </c>
      <c r="D44" s="5" t="n">
        <v>339292</v>
      </c>
    </row>
    <row r="45">
      <c r="A45" s="4" t="inlineStr">
        <is>
          <t>Accounts payable</t>
        </is>
      </c>
      <c r="B45" s="5" t="n">
        <v>32132</v>
      </c>
      <c r="D45" s="5" t="n">
        <v>25573</v>
      </c>
    </row>
    <row r="46">
      <c r="A46" s="4" t="inlineStr">
        <is>
          <t>Contract liabilities</t>
        </is>
      </c>
      <c r="B46" s="5" t="n">
        <v>205759</v>
      </c>
      <c r="D46" s="5" t="n">
        <v>31629</v>
      </c>
    </row>
    <row r="47">
      <c r="A47" s="4" t="inlineStr">
        <is>
          <t>Accrued expenses and other current liabilities</t>
        </is>
      </c>
      <c r="B47" s="5" t="n">
        <v>284686</v>
      </c>
      <c r="D47" s="5" t="n">
        <v>344530</v>
      </c>
    </row>
    <row r="48">
      <c r="A48" s="4" t="inlineStr">
        <is>
          <t>Accrued payroll and welfare</t>
        </is>
      </c>
      <c r="B48" s="5" t="n">
        <v>101380</v>
      </c>
      <c r="D48" s="5" t="n">
        <v>114319</v>
      </c>
    </row>
    <row r="49">
      <c r="A49" s="4" t="inlineStr">
        <is>
          <t>Amount due to related parties</t>
        </is>
      </c>
      <c r="B49" s="5" t="n">
        <v>73976</v>
      </c>
      <c r="D49" s="5" t="n">
        <v>114551</v>
      </c>
    </row>
    <row r="50">
      <c r="A50" s="4" t="inlineStr">
        <is>
          <t>Convertible bonds</t>
        </is>
      </c>
      <c r="D50" s="5" t="n">
        <v>160000</v>
      </c>
    </row>
    <row r="51">
      <c r="A51" s="4" t="inlineStr">
        <is>
          <t>Operating lease liabilities current and non-current</t>
        </is>
      </c>
      <c r="B51" s="5" t="n">
        <v>30709</v>
      </c>
    </row>
    <row r="52">
      <c r="A52" s="4" t="inlineStr">
        <is>
          <t>Deferred tax liabilities</t>
        </is>
      </c>
      <c r="B52" s="5" t="n">
        <v>222770</v>
      </c>
      <c r="D52" s="5" t="n">
        <v>341462</v>
      </c>
    </row>
    <row r="53">
      <c r="A53" s="4" t="inlineStr">
        <is>
          <t>TOTAL LIABILITIES</t>
        </is>
      </c>
      <c r="B53" s="5" t="n">
        <v>1015662</v>
      </c>
      <c r="D53" s="5" t="n">
        <v>1471356</v>
      </c>
    </row>
    <row r="54">
      <c r="A54" s="4" t="inlineStr">
        <is>
          <t>Net revenues</t>
        </is>
      </c>
      <c r="B54" s="5" t="n">
        <v>7433727</v>
      </c>
      <c r="D54" s="5" t="n">
        <v>4683756</v>
      </c>
      <c r="E54" s="5" t="n">
        <v>3889141</v>
      </c>
    </row>
    <row r="55">
      <c r="A55" s="4" t="inlineStr">
        <is>
          <t>Net loss</t>
        </is>
      </c>
      <c r="B55" s="5" t="n">
        <v>-703935</v>
      </c>
      <c r="D55" s="5" t="n">
        <v>-414238</v>
      </c>
      <c r="E55" s="5" t="n">
        <v>-691638</v>
      </c>
    </row>
    <row r="56">
      <c r="A56" s="4" t="inlineStr">
        <is>
          <t>Net cash used in operating activities</t>
        </is>
      </c>
      <c r="B56" s="5" t="n">
        <v>-782810</v>
      </c>
      <c r="D56" s="5" t="n">
        <v>-264221</v>
      </c>
      <c r="E56" s="5" t="n">
        <v>-354506</v>
      </c>
    </row>
    <row r="57">
      <c r="A57" s="4" t="inlineStr">
        <is>
          <t>Net cash used in investing activities</t>
        </is>
      </c>
      <c r="B57" s="5" t="n">
        <v>-663499</v>
      </c>
      <c r="D57" s="5" t="n">
        <v>-6684</v>
      </c>
      <c r="E57" s="5" t="n">
        <v>-166824</v>
      </c>
    </row>
    <row r="58">
      <c r="A58" s="4" t="inlineStr">
        <is>
          <t>Net cash (used in) provided by financing activities</t>
        </is>
      </c>
      <c r="B58" s="6" t="n">
        <v>-305245</v>
      </c>
      <c r="D58" s="6" t="n">
        <v>354307</v>
      </c>
      <c r="E58" s="6" t="n">
        <v>-1388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37" customWidth="1" min="5" max="5"/>
    <col width="60" customWidth="1" min="6" max="6"/>
    <col width="63" customWidth="1" min="7" max="7"/>
    <col width="60" customWidth="1" min="8" max="8"/>
    <col width="60" customWidth="1" min="9" max="9"/>
    <col width="34" customWidth="1" min="10" max="10"/>
    <col width="37" customWidth="1" min="11" max="11"/>
    <col width="27" customWidth="1" min="12" max="12"/>
    <col width="53" customWidth="1" min="13" max="13"/>
  </cols>
  <sheetData>
    <row r="1">
      <c r="A1" s="1" t="inlineStr">
        <is>
          <t>CONSOLIDATED STATEMENTS OF CHANGES IN SHAREHOLDERS' EQUITY (DEFICIT) ¥ in Thousands, $ in Thousands</t>
        </is>
      </c>
      <c r="B1" s="2" t="inlineStr">
        <is>
          <t>CNY (¥)shares</t>
        </is>
      </c>
      <c r="C1" s="2" t="inlineStr">
        <is>
          <t>USD ($)shares</t>
        </is>
      </c>
      <c r="D1" s="2" t="inlineStr">
        <is>
          <t>IPOCNY (¥)</t>
        </is>
      </c>
      <c r="E1" s="2" t="inlineStr">
        <is>
          <t>Class A Ordinary SharesCNY (¥)shares</t>
        </is>
      </c>
      <c r="F1" s="2" t="inlineStr">
        <is>
          <t>Class A Ordinary SharesClass A Ordinary SharesCNY (¥)shares</t>
        </is>
      </c>
      <c r="G1" s="2" t="inlineStr">
        <is>
          <t>Class A Ordinary SharesClass A Ordinary SharesIPOCNY (¥)shares</t>
        </is>
      </c>
      <c r="H1" s="2" t="inlineStr">
        <is>
          <t>Class A Ordinary SharesClass B Ordinary SharesCNY (¥)shares</t>
        </is>
      </c>
      <c r="I1" s="2" t="inlineStr">
        <is>
          <t>Class A Ordinary SharesClass C Ordinary SharesCNY (¥)shares</t>
        </is>
      </c>
      <c r="J1" s="2" t="inlineStr">
        <is>
          <t>Additional Paid-in CapitalCNY (¥)</t>
        </is>
      </c>
      <c r="K1" s="2" t="inlineStr">
        <is>
          <t>Additional Paid-in CapitalIPOCNY (¥)</t>
        </is>
      </c>
      <c r="L1" s="2" t="inlineStr">
        <is>
          <t>Accumulated DeficitCNY (¥)</t>
        </is>
      </c>
      <c r="M1" s="2" t="inlineStr">
        <is>
          <t>Accumulated Other Comprehensive Income (Loss)CNY (¥)</t>
        </is>
      </c>
    </row>
    <row r="2">
      <c r="A2" s="4" t="inlineStr">
        <is>
          <t>Beginning Balance at Dec. 31, 2018</t>
        </is>
      </c>
      <c r="B2" s="6" t="n">
        <v>-1855749</v>
      </c>
      <c r="E2" s="6" t="n">
        <v>11</v>
      </c>
      <c r="L2" s="6" t="n">
        <v>-1855770</v>
      </c>
      <c r="M2" s="6" t="n">
        <v>10</v>
      </c>
    </row>
    <row r="3">
      <c r="A3" s="4" t="inlineStr">
        <is>
          <t>Beginning Balance, Shares at Dec. 31, 2018 | shares</t>
        </is>
      </c>
      <c r="E3" s="5" t="n">
        <v>18782620</v>
      </c>
    </row>
    <row r="4">
      <c r="A4" s="4" t="inlineStr">
        <is>
          <t>Net loss</t>
        </is>
      </c>
      <c r="B4" s="5" t="n">
        <v>-704888</v>
      </c>
      <c r="L4" s="5" t="n">
        <v>-704888</v>
      </c>
    </row>
    <row r="5">
      <c r="A5" s="4" t="inlineStr">
        <is>
          <t>Accretion on convertible redeemable preferred shares</t>
        </is>
      </c>
      <c r="B5" s="5" t="n">
        <v>-877999</v>
      </c>
      <c r="L5" s="5" t="n">
        <v>-877999</v>
      </c>
    </row>
    <row r="6">
      <c r="A6" s="4" t="inlineStr">
        <is>
          <t>Foreign currency translation adjustments</t>
        </is>
      </c>
      <c r="B6" s="5" t="n">
        <v>-368</v>
      </c>
      <c r="M6" s="5" t="n">
        <v>-368</v>
      </c>
    </row>
    <row r="7">
      <c r="A7" s="4" t="inlineStr">
        <is>
          <t>Ending Balance at Dec. 31, 2019</t>
        </is>
      </c>
      <c r="B7" s="5" t="n">
        <v>-3439004</v>
      </c>
      <c r="E7" s="6" t="n">
        <v>11</v>
      </c>
      <c r="L7" s="5" t="n">
        <v>-3438657</v>
      </c>
      <c r="M7" s="5" t="n">
        <v>-358</v>
      </c>
    </row>
    <row r="8">
      <c r="A8" s="4" t="inlineStr">
        <is>
          <t>Ending Balance, Shares at Dec. 31, 2019 | shares</t>
        </is>
      </c>
      <c r="E8" s="5" t="n">
        <v>18782620</v>
      </c>
    </row>
    <row r="9">
      <c r="A9" s="4" t="inlineStr">
        <is>
          <t>Net loss</t>
        </is>
      </c>
      <c r="B9" s="5" t="n">
        <v>-470618</v>
      </c>
      <c r="L9" s="5" t="n">
        <v>-470618</v>
      </c>
    </row>
    <row r="10">
      <c r="A10" s="4" t="inlineStr">
        <is>
          <t>Accretion on convertible redeemable preferred shares</t>
        </is>
      </c>
      <c r="B10" s="5" t="n">
        <v>-1304498</v>
      </c>
      <c r="L10" s="5" t="n">
        <v>-1304498</v>
      </c>
    </row>
    <row r="11">
      <c r="A11" s="4" t="inlineStr">
        <is>
          <t>Foreign currency translation adjustments</t>
        </is>
      </c>
      <c r="B11" s="5" t="n">
        <v>2441</v>
      </c>
      <c r="M11" s="5" t="n">
        <v>2441</v>
      </c>
    </row>
    <row r="12">
      <c r="A12" s="4" t="inlineStr">
        <is>
          <t>Ending Balance at Dec. 31, 2020</t>
        </is>
      </c>
      <c r="B12" s="5" t="n">
        <v>-5211679</v>
      </c>
      <c r="E12" s="6" t="n">
        <v>11</v>
      </c>
      <c r="L12" s="5" t="n">
        <v>-5213773</v>
      </c>
      <c r="M12" s="5" t="n">
        <v>2083</v>
      </c>
    </row>
    <row r="13">
      <c r="A13" s="4" t="inlineStr">
        <is>
          <t>Ending Balance, Shares at Dec. 31, 2020 | shares</t>
        </is>
      </c>
      <c r="E13" s="5" t="n">
        <v>18782620</v>
      </c>
    </row>
    <row r="14">
      <c r="A14" s="4" t="inlineStr">
        <is>
          <t>Net loss</t>
        </is>
      </c>
      <c r="B14" s="5" t="n">
        <v>-816547</v>
      </c>
      <c r="C14" s="7" t="n">
        <v>-128135</v>
      </c>
      <c r="L14" s="5" t="n">
        <v>-816547</v>
      </c>
    </row>
    <row r="15">
      <c r="A15" s="4" t="inlineStr">
        <is>
          <t>Accretion on convertible redeemable preferred shares</t>
        </is>
      </c>
      <c r="B15" s="5" t="n">
        <v>-508627</v>
      </c>
      <c r="L15" s="5" t="n">
        <v>-508627</v>
      </c>
    </row>
    <row r="16">
      <c r="A16" s="4" t="inlineStr">
        <is>
          <t>Issuance of ordinary shares at the initial public offering ("IPO"), net of issuance cost</t>
        </is>
      </c>
      <c r="D16" s="6" t="n">
        <v>1488866</v>
      </c>
      <c r="G16" s="6" t="n">
        <v>78</v>
      </c>
      <c r="K16" s="6" t="n">
        <v>1488788</v>
      </c>
    </row>
    <row r="17">
      <c r="A17" s="4" t="inlineStr">
        <is>
          <t>Issuance of ordinary shares at the initial public offering ("IPO"), net of issuance cost, Shares | shares</t>
        </is>
      </c>
      <c r="G17" s="5" t="n">
        <v>12072478</v>
      </c>
    </row>
    <row r="18">
      <c r="A18" s="4" t="inlineStr">
        <is>
          <t>Conversion of Class A/B/C ordinary shares upon the completion of IPO</t>
        </is>
      </c>
      <c r="E18" s="6" t="n">
        <v>-11</v>
      </c>
      <c r="F18" s="6" t="n">
        <v>4</v>
      </c>
      <c r="I18" s="6" t="n">
        <v>7</v>
      </c>
    </row>
    <row r="19">
      <c r="A19" s="4" t="inlineStr">
        <is>
          <t>Conversion of Class A/B/C ordinary shares upon the completion of IPO, Shares | shares</t>
        </is>
      </c>
      <c r="E19" s="5" t="n">
        <v>-18782620</v>
      </c>
      <c r="F19" s="5" t="n">
        <v>7334873</v>
      </c>
      <c r="H19" s="5" t="n">
        <v>160411</v>
      </c>
      <c r="I19" s="5" t="n">
        <v>11287336</v>
      </c>
    </row>
    <row r="20">
      <c r="A20" s="4" t="inlineStr">
        <is>
          <t>Conversion of convertible redeemable preferred shares upon the completion of IPO</t>
        </is>
      </c>
      <c r="B20" s="5" t="n">
        <v>11001310</v>
      </c>
      <c r="F20" s="6" t="n">
        <v>456</v>
      </c>
      <c r="H20" s="6" t="n">
        <v>305</v>
      </c>
      <c r="J20" s="6" t="n">
        <v>11000549</v>
      </c>
    </row>
    <row r="21">
      <c r="A21" s="4" t="inlineStr">
        <is>
          <t>Conversion of convertible redeemable preferred shares upon the completion of IPO, Shares | shares</t>
        </is>
      </c>
      <c r="F21" s="5" t="n">
        <v>70254680</v>
      </c>
      <c r="H21" s="5" t="n">
        <v>47079692</v>
      </c>
    </row>
    <row r="22">
      <c r="A22" s="4" t="inlineStr">
        <is>
          <t>Issuance of ordinary shares upon exercise of options</t>
        </is>
      </c>
      <c r="B22" s="6" t="n">
        <v>70</v>
      </c>
      <c r="F22" s="6" t="n">
        <v>70</v>
      </c>
    </row>
    <row r="23">
      <c r="A23" s="4" t="inlineStr">
        <is>
          <t>Issuance of ordinary shares upon exercise of options Shares | shares</t>
        </is>
      </c>
      <c r="B23" s="5" t="n">
        <v>2627997</v>
      </c>
      <c r="C23" s="5" t="n">
        <v>2627997</v>
      </c>
      <c r="F23" s="5" t="n">
        <v>2627997</v>
      </c>
    </row>
    <row r="24">
      <c r="A24" s="4" t="inlineStr">
        <is>
          <t>Share-based compensation</t>
        </is>
      </c>
      <c r="B24" s="6" t="n">
        <v>454482</v>
      </c>
      <c r="J24" s="5" t="n">
        <v>454482</v>
      </c>
    </row>
    <row r="25">
      <c r="A25" s="4" t="inlineStr">
        <is>
          <t>Exercise of warrant</t>
        </is>
      </c>
      <c r="B25" s="5" t="n">
        <v>10345</v>
      </c>
      <c r="F25" s="6" t="n">
        <v>1</v>
      </c>
      <c r="J25" s="5" t="n">
        <v>10344</v>
      </c>
    </row>
    <row r="26">
      <c r="A26" s="4" t="inlineStr">
        <is>
          <t>Exercise of warrant, Shares | shares</t>
        </is>
      </c>
      <c r="F26" s="5" t="n">
        <v>126349</v>
      </c>
    </row>
    <row r="27">
      <c r="A27" s="4" t="inlineStr">
        <is>
          <t>Foreign currency translation adjustments</t>
        </is>
      </c>
      <c r="B27" s="5" t="n">
        <v>2239</v>
      </c>
      <c r="M27" s="5" t="n">
        <v>2239</v>
      </c>
    </row>
    <row r="28">
      <c r="A28" s="4" t="inlineStr">
        <is>
          <t>Ending Balance at Dec. 31, 2021</t>
        </is>
      </c>
      <c r="B28" s="6" t="n">
        <v>6420459</v>
      </c>
      <c r="C28" s="7" t="n">
        <v>1007510</v>
      </c>
      <c r="F28" s="6" t="n">
        <v>609</v>
      </c>
      <c r="H28" s="6" t="n">
        <v>305</v>
      </c>
      <c r="I28" s="6" t="n">
        <v>7</v>
      </c>
      <c r="J28" s="6" t="n">
        <v>12954163</v>
      </c>
      <c r="L28" s="6" t="n">
        <v>-6538947</v>
      </c>
      <c r="M28" s="6" t="n">
        <v>4322</v>
      </c>
    </row>
    <row r="29">
      <c r="A29" s="4" t="inlineStr">
        <is>
          <t>Ending Balance, Shares at Dec. 31, 2021 | shares</t>
        </is>
      </c>
      <c r="F29" s="5" t="n">
        <v>92416377</v>
      </c>
      <c r="H29" s="5" t="n">
        <v>47240103</v>
      </c>
      <c r="I29" s="5" t="n">
        <v>11287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Measurements of Assets and Liabilities are Measured at Fair Value on Recurring Basis (Details) - Fair Value Recurring - CNY (¥) ¥ in Thousands</t>
        </is>
      </c>
      <c r="B1" s="2" t="inlineStr">
        <is>
          <t>Dec. 31, 2021</t>
        </is>
      </c>
      <c r="C1" s="2" t="inlineStr">
        <is>
          <t>Dec. 31, 2020</t>
        </is>
      </c>
    </row>
    <row r="2">
      <c r="A2" s="4" t="inlineStr">
        <is>
          <t>Short-Term Investments</t>
        </is>
      </c>
    </row>
    <row r="3">
      <c r="A3" s="3" t="inlineStr">
        <is>
          <t>Summary Of Significant Accounting Policies [Line Items]</t>
        </is>
      </c>
    </row>
    <row r="4">
      <c r="A4" s="4" t="inlineStr">
        <is>
          <t>Assets fair value disclosure</t>
        </is>
      </c>
      <c r="B4" s="6" t="n">
        <v>160467</v>
      </c>
      <c r="C4" s="6" t="n">
        <v>71775</v>
      </c>
    </row>
    <row r="5">
      <c r="A5" s="4" t="inlineStr">
        <is>
          <t>Investments at Fair Value</t>
        </is>
      </c>
    </row>
    <row r="6">
      <c r="A6" s="3" t="inlineStr">
        <is>
          <t>Summary Of Significant Accounting Policies [Line Items]</t>
        </is>
      </c>
    </row>
    <row r="7">
      <c r="A7" s="4" t="inlineStr">
        <is>
          <t>Assets fair value disclosure</t>
        </is>
      </c>
      <c r="B7" s="5" t="n">
        <v>52212</v>
      </c>
    </row>
    <row r="8">
      <c r="A8" s="4" t="inlineStr">
        <is>
          <t>Level 2 | Short-Term Investments</t>
        </is>
      </c>
    </row>
    <row r="9">
      <c r="A9" s="3" t="inlineStr">
        <is>
          <t>Summary Of Significant Accounting Policies [Line Items]</t>
        </is>
      </c>
    </row>
    <row r="10">
      <c r="A10" s="4" t="inlineStr">
        <is>
          <t>Assets fair value disclosure</t>
        </is>
      </c>
      <c r="B10" s="5" t="n">
        <v>160467</v>
      </c>
      <c r="C10" s="6" t="n">
        <v>71775</v>
      </c>
    </row>
    <row r="11">
      <c r="A11" s="4" t="inlineStr">
        <is>
          <t>Level 2 | Investments at Fair Value</t>
        </is>
      </c>
    </row>
    <row r="12">
      <c r="A12" s="3" t="inlineStr">
        <is>
          <t>Summary Of Significant Accounting Policies [Line Items]</t>
        </is>
      </c>
    </row>
    <row r="13">
      <c r="A13" s="4" t="inlineStr">
        <is>
          <t>Assets fair value disclosure</t>
        </is>
      </c>
      <c r="B13" s="6" t="n">
        <v>52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Assets Measured at Fair Value on Non-recurring Basi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Significant Accounting Policies [Line Items]</t>
        </is>
      </c>
    </row>
    <row r="4">
      <c r="A4" s="4" t="inlineStr">
        <is>
          <t>Equity investments without readily determinable fair value</t>
        </is>
      </c>
      <c r="B4" s="6" t="n">
        <v>16500</v>
      </c>
      <c r="C4" s="7" t="n">
        <v>2589</v>
      </c>
      <c r="D4" s="6" t="n">
        <v>3500</v>
      </c>
      <c r="E4" s="6" t="n">
        <v>4714</v>
      </c>
    </row>
    <row r="5">
      <c r="A5" s="4" t="inlineStr">
        <is>
          <t>Property and equipment</t>
        </is>
      </c>
      <c r="B5" s="4" t="inlineStr">
        <is>
          <t xml:space="preserve"> </t>
        </is>
      </c>
      <c r="D5" s="5" t="n">
        <v>6449</v>
      </c>
      <c r="E5" s="4" t="inlineStr">
        <is>
          <t xml:space="preserve"> </t>
        </is>
      </c>
    </row>
    <row r="6">
      <c r="A6" s="4" t="inlineStr">
        <is>
          <t>Fair Value, Nonrecurring</t>
        </is>
      </c>
    </row>
    <row r="7">
      <c r="A7" s="3" t="inlineStr">
        <is>
          <t>Summary Of Significant Accounting Policies [Line Items]</t>
        </is>
      </c>
    </row>
    <row r="8">
      <c r="A8" s="4" t="inlineStr">
        <is>
          <t>Equity investments without readily determinable fair value</t>
        </is>
      </c>
      <c r="B8" s="6" t="n">
        <v>16500</v>
      </c>
      <c r="D8" s="5" t="n">
        <v>3500</v>
      </c>
      <c r="E8" s="6" t="n">
        <v>4714</v>
      </c>
    </row>
    <row r="9">
      <c r="A9" s="4" t="inlineStr">
        <is>
          <t>Property and equipment</t>
        </is>
      </c>
      <c r="D9" s="6" t="n">
        <v>6449</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Property and Equipment Estimated Useful Lives (Details)</t>
        </is>
      </c>
      <c r="B1" s="2" t="inlineStr">
        <is>
          <t>12 Months Ended</t>
        </is>
      </c>
    </row>
    <row r="2">
      <c r="B2" s="2" t="inlineStr">
        <is>
          <t>Dec. 31, 2021</t>
        </is>
      </c>
    </row>
    <row r="3">
      <c r="A3" s="4" t="inlineStr">
        <is>
          <t>Machinery | Minimum</t>
        </is>
      </c>
    </row>
    <row r="4">
      <c r="A4" s="3" t="inlineStr">
        <is>
          <t>Summary Of Significant Accounting Policies [Line Items]</t>
        </is>
      </c>
    </row>
    <row r="5">
      <c r="A5" s="4" t="inlineStr">
        <is>
          <t>Property and Equipment Estimated useful lives</t>
        </is>
      </c>
      <c r="B5" s="4" t="inlineStr">
        <is>
          <t>3 years</t>
        </is>
      </c>
    </row>
    <row r="6">
      <c r="A6" s="4" t="inlineStr">
        <is>
          <t>Machinery | Maximum</t>
        </is>
      </c>
    </row>
    <row r="7">
      <c r="A7" s="3" t="inlineStr">
        <is>
          <t>Summary Of Significant Accounting Policies [Line Items]</t>
        </is>
      </c>
    </row>
    <row r="8">
      <c r="A8" s="4" t="inlineStr">
        <is>
          <t>Property and Equipment Estimated useful lives</t>
        </is>
      </c>
      <c r="B8" s="4" t="inlineStr">
        <is>
          <t>10 years</t>
        </is>
      </c>
    </row>
    <row r="9">
      <c r="A9" s="4" t="inlineStr">
        <is>
          <t>Electronic Equipment</t>
        </is>
      </c>
    </row>
    <row r="10">
      <c r="A10" s="3" t="inlineStr">
        <is>
          <t>Summary Of Significant Accounting Policies [Line Items]</t>
        </is>
      </c>
    </row>
    <row r="11">
      <c r="A11" s="4" t="inlineStr">
        <is>
          <t>Property and Equipment Estimated useful lives</t>
        </is>
      </c>
      <c r="B11" s="4" t="inlineStr">
        <is>
          <t>3 years</t>
        </is>
      </c>
    </row>
    <row r="12">
      <c r="A12" s="4" t="inlineStr">
        <is>
          <t>Leasehold Improvements</t>
        </is>
      </c>
    </row>
    <row r="13">
      <c r="A13" s="3" t="inlineStr">
        <is>
          <t>Summary Of Significant Accounting Policies [Line Items]</t>
        </is>
      </c>
    </row>
    <row r="14">
      <c r="A14" s="4" t="inlineStr">
        <is>
          <t>Property and Equipment Estimated useful lives</t>
        </is>
      </c>
      <c r="B14" s="4" t="inlineStr">
        <is>
          <t>Over the shorter of the lease term or expected useful lives</t>
        </is>
      </c>
    </row>
    <row r="15">
      <c r="A15" s="4" t="inlineStr">
        <is>
          <t>Furniture and Office Equipment</t>
        </is>
      </c>
    </row>
    <row r="16">
      <c r="A16" s="3" t="inlineStr">
        <is>
          <t>Summary Of Significant Accounting Policies [Line Items]</t>
        </is>
      </c>
    </row>
    <row r="17">
      <c r="A17" s="4" t="inlineStr">
        <is>
          <t>Property and Equipment Estimated useful lives</t>
        </is>
      </c>
      <c r="B17" s="4" t="inlineStr">
        <is>
          <t>3 years</t>
        </is>
      </c>
    </row>
    <row r="18">
      <c r="A18" s="4" t="inlineStr">
        <is>
          <t>Motor Vehicle</t>
        </is>
      </c>
    </row>
    <row r="19">
      <c r="A19" s="3" t="inlineStr">
        <is>
          <t>Summary Of Significant Accounting Policies [Line Items]</t>
        </is>
      </c>
    </row>
    <row r="20">
      <c r="A20" s="4" t="inlineStr">
        <is>
          <t>Property and Equipment Estimated useful lives</t>
        </is>
      </c>
      <c r="B20" s="4" t="inlineStr">
        <is>
          <t>4 years</t>
        </is>
      </c>
    </row>
    <row r="21">
      <c r="A21" s="4" t="inlineStr">
        <is>
          <t>Software | Minimum</t>
        </is>
      </c>
    </row>
    <row r="22">
      <c r="A22" s="3" t="inlineStr">
        <is>
          <t>Summary Of Significant Accounting Policies [Line Items]</t>
        </is>
      </c>
    </row>
    <row r="23">
      <c r="A23" s="4" t="inlineStr">
        <is>
          <t>Property and Equipment Estimated useful lives</t>
        </is>
      </c>
      <c r="B23" s="4" t="inlineStr">
        <is>
          <t>3 years</t>
        </is>
      </c>
    </row>
    <row r="24">
      <c r="A24" s="4" t="inlineStr">
        <is>
          <t>Software | Maximum</t>
        </is>
      </c>
    </row>
    <row r="25">
      <c r="A25" s="3" t="inlineStr">
        <is>
          <t>Summary Of Significant Accounting Policies [Line Items]</t>
        </is>
      </c>
    </row>
    <row r="26">
      <c r="A26" s="4" t="inlineStr">
        <is>
          <t>Property and Equipment Estimated useful live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dentifiable Intangible Assets (Details)</t>
        </is>
      </c>
      <c r="B1" s="2" t="inlineStr">
        <is>
          <t>12 Months Ended</t>
        </is>
      </c>
    </row>
    <row r="2">
      <c r="B2" s="2" t="inlineStr">
        <is>
          <t>Dec. 31, 2021</t>
        </is>
      </c>
    </row>
    <row r="3">
      <c r="A3" s="4" t="inlineStr">
        <is>
          <t>Brand Names</t>
        </is>
      </c>
    </row>
    <row r="4">
      <c r="A4" s="3" t="inlineStr">
        <is>
          <t>Summary Of Significant Accounting Policies [Line Items]</t>
        </is>
      </c>
    </row>
    <row r="5">
      <c r="A5" s="4" t="inlineStr">
        <is>
          <t>Identifiable intangible assets amortization years</t>
        </is>
      </c>
      <c r="B5" s="4" t="inlineStr">
        <is>
          <t>10 years</t>
        </is>
      </c>
    </row>
    <row r="6">
      <c r="A6" s="4" t="inlineStr">
        <is>
          <t>Business Cooperation Agreement | Minimum</t>
        </is>
      </c>
    </row>
    <row r="7">
      <c r="A7" s="3" t="inlineStr">
        <is>
          <t>Summary Of Significant Accounting Policies [Line Items]</t>
        </is>
      </c>
    </row>
    <row r="8">
      <c r="A8" s="4" t="inlineStr">
        <is>
          <t>Identifiable intangible assets amortization years</t>
        </is>
      </c>
      <c r="B8" s="4" t="inlineStr">
        <is>
          <t>1 year</t>
        </is>
      </c>
    </row>
    <row r="9">
      <c r="A9" s="4" t="inlineStr">
        <is>
          <t>Business Cooperation Agreement | Maximum</t>
        </is>
      </c>
    </row>
    <row r="10">
      <c r="A10" s="3" t="inlineStr">
        <is>
          <t>Summary Of Significant Accounting Policies [Line Items]</t>
        </is>
      </c>
    </row>
    <row r="11">
      <c r="A11" s="4" t="inlineStr">
        <is>
          <t>Identifiable intangible assets amortization years</t>
        </is>
      </c>
      <c r="B11" s="4" t="inlineStr">
        <is>
          <t>6 years</t>
        </is>
      </c>
    </row>
    <row r="12">
      <c r="A12" s="4" t="inlineStr">
        <is>
          <t>Technology/platform</t>
        </is>
      </c>
    </row>
    <row r="13">
      <c r="A13" s="3" t="inlineStr">
        <is>
          <t>Summary Of Significant Accounting Policies [Line Items]</t>
        </is>
      </c>
    </row>
    <row r="14">
      <c r="A14" s="4" t="inlineStr">
        <is>
          <t>Identifiable intangible assets amortization years</t>
        </is>
      </c>
      <c r="B14" s="4" t="inlineStr">
        <is>
          <t>5 years</t>
        </is>
      </c>
    </row>
    <row r="15">
      <c r="A15" s="4" t="inlineStr">
        <is>
          <t>NCC</t>
        </is>
      </c>
    </row>
    <row r="16">
      <c r="A16" s="3" t="inlineStr">
        <is>
          <t>Summary Of Significant Accounting Policies [Line Items]</t>
        </is>
      </c>
    </row>
    <row r="17">
      <c r="A17" s="4" t="inlineStr">
        <is>
          <t>Identifiable intangible assets amortization years</t>
        </is>
      </c>
      <c r="B1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Net Product and Service Revenues by Revenue Stream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Online Product</t>
        </is>
      </c>
    </row>
    <row r="4">
      <c r="A4" s="3" t="inlineStr">
        <is>
          <t>Disaggregation Of Revenue [Line Items]</t>
        </is>
      </c>
    </row>
    <row r="5">
      <c r="A5" s="4" t="inlineStr">
        <is>
          <t>Net revenues</t>
        </is>
      </c>
      <c r="B5" s="6" t="n">
        <v>6220037</v>
      </c>
      <c r="D5" s="6" t="n">
        <v>3927486</v>
      </c>
      <c r="E5" s="6" t="n">
        <v>3716757</v>
      </c>
    </row>
    <row r="6">
      <c r="A6" s="4" t="inlineStr">
        <is>
          <t>Product</t>
        </is>
      </c>
    </row>
    <row r="7">
      <c r="A7" s="3" t="inlineStr">
        <is>
          <t>Disaggregation Of Revenue [Line Items]</t>
        </is>
      </c>
    </row>
    <row r="8">
      <c r="A8" s="4" t="inlineStr">
        <is>
          <t>Net revenues</t>
        </is>
      </c>
      <c r="B8" s="5" t="n">
        <v>6654893</v>
      </c>
      <c r="C8" s="7" t="n">
        <v>1044298</v>
      </c>
      <c r="D8" s="5" t="n">
        <v>4244023</v>
      </c>
      <c r="E8" s="5" t="n">
        <v>3730206</v>
      </c>
    </row>
    <row r="9">
      <c r="A9" s="4" t="inlineStr">
        <is>
          <t>Service</t>
        </is>
      </c>
    </row>
    <row r="10">
      <c r="A10" s="3" t="inlineStr">
        <is>
          <t>Disaggregation Of Revenue [Line Items]</t>
        </is>
      </c>
    </row>
    <row r="11">
      <c r="A11" s="4" t="inlineStr">
        <is>
          <t>Net revenues</t>
        </is>
      </c>
      <c r="B11" s="5" t="n">
        <v>1125382</v>
      </c>
      <c r="C11" s="7" t="n">
        <v>176597</v>
      </c>
      <c r="D11" s="5" t="n">
        <v>614176</v>
      </c>
      <c r="E11" s="5" t="n">
        <v>201652</v>
      </c>
    </row>
    <row r="12">
      <c r="A12" s="4" t="inlineStr">
        <is>
          <t>Offline Channel | Product</t>
        </is>
      </c>
    </row>
    <row r="13">
      <c r="A13" s="3" t="inlineStr">
        <is>
          <t>Disaggregation Of Revenue [Line Items]</t>
        </is>
      </c>
    </row>
    <row r="14">
      <c r="A14" s="4" t="inlineStr">
        <is>
          <t>Net revenues</t>
        </is>
      </c>
      <c r="B14" s="5" t="n">
        <v>434856</v>
      </c>
      <c r="D14" s="5" t="n">
        <v>316537</v>
      </c>
      <c r="E14" s="5" t="n">
        <v>13449</v>
      </c>
    </row>
    <row r="15">
      <c r="A15" s="4" t="inlineStr">
        <is>
          <t>PJT Marketplace | Service</t>
        </is>
      </c>
    </row>
    <row r="16">
      <c r="A16" s="3" t="inlineStr">
        <is>
          <t>Disaggregation Of Revenue [Line Items]</t>
        </is>
      </c>
    </row>
    <row r="17">
      <c r="A17" s="4" t="inlineStr">
        <is>
          <t>Net revenues</t>
        </is>
      </c>
      <c r="B17" s="5" t="n">
        <v>516155</v>
      </c>
      <c r="D17" s="5" t="n">
        <v>276721</v>
      </c>
      <c r="E17" s="5" t="n">
        <v>63467</v>
      </c>
    </row>
    <row r="18">
      <c r="A18" s="4" t="inlineStr">
        <is>
          <t>Paipai Marketplace | Service</t>
        </is>
      </c>
    </row>
    <row r="19">
      <c r="A19" s="3" t="inlineStr">
        <is>
          <t>Disaggregation Of Revenue [Line Items]</t>
        </is>
      </c>
    </row>
    <row r="20">
      <c r="A20" s="4" t="inlineStr">
        <is>
          <t>Net revenues</t>
        </is>
      </c>
      <c r="B20" s="5" t="n">
        <v>520944</v>
      </c>
      <c r="D20" s="5" t="n">
        <v>304965</v>
      </c>
      <c r="E20" s="5" t="n">
        <v>120384</v>
      </c>
    </row>
    <row r="21">
      <c r="A21" s="4" t="inlineStr">
        <is>
          <t>Other Channel | Service</t>
        </is>
      </c>
    </row>
    <row r="22">
      <c r="A22" s="3" t="inlineStr">
        <is>
          <t>Disaggregation Of Revenue [Line Items]</t>
        </is>
      </c>
    </row>
    <row r="23">
      <c r="A23" s="4" t="inlineStr">
        <is>
          <t>Net revenues</t>
        </is>
      </c>
      <c r="B23" s="6" t="n">
        <v>88283</v>
      </c>
      <c r="D23" s="6" t="n">
        <v>32490</v>
      </c>
      <c r="E23" s="6" t="n">
        <v>1780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Net Product and Service Revenues by Geographical Loc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Product</t>
        </is>
      </c>
    </row>
    <row r="4">
      <c r="A4" s="3" t="inlineStr">
        <is>
          <t>Disaggregation Of Revenue [Line Items]</t>
        </is>
      </c>
    </row>
    <row r="5">
      <c r="A5" s="4" t="inlineStr">
        <is>
          <t>Net revenues</t>
        </is>
      </c>
      <c r="B5" s="6" t="n">
        <v>6654893</v>
      </c>
      <c r="C5" s="7" t="n">
        <v>1044298</v>
      </c>
      <c r="D5" s="6" t="n">
        <v>4244023</v>
      </c>
      <c r="E5" s="6" t="n">
        <v>3730206</v>
      </c>
    </row>
    <row r="6">
      <c r="A6" s="4" t="inlineStr">
        <is>
          <t>Product | Mainland China</t>
        </is>
      </c>
    </row>
    <row r="7">
      <c r="A7" s="3" t="inlineStr">
        <is>
          <t>Disaggregation Of Revenue [Line Items]</t>
        </is>
      </c>
    </row>
    <row r="8">
      <c r="A8" s="4" t="inlineStr">
        <is>
          <t>Net revenues</t>
        </is>
      </c>
      <c r="B8" s="5" t="n">
        <v>6285247</v>
      </c>
      <c r="D8" s="5" t="n">
        <v>4080229</v>
      </c>
      <c r="E8" s="5" t="n">
        <v>3716757</v>
      </c>
    </row>
    <row r="9">
      <c r="A9" s="4" t="inlineStr">
        <is>
          <t>Product | Hong Kong</t>
        </is>
      </c>
    </row>
    <row r="10">
      <c r="A10" s="3" t="inlineStr">
        <is>
          <t>Disaggregation Of Revenue [Line Items]</t>
        </is>
      </c>
    </row>
    <row r="11">
      <c r="A11" s="4" t="inlineStr">
        <is>
          <t>Net revenues</t>
        </is>
      </c>
      <c r="B11" s="5" t="n">
        <v>339616</v>
      </c>
      <c r="D11" s="5" t="n">
        <v>145641</v>
      </c>
      <c r="E11" s="5" t="n">
        <v>11588</v>
      </c>
    </row>
    <row r="12">
      <c r="A12" s="4" t="inlineStr">
        <is>
          <t>Product | Others</t>
        </is>
      </c>
    </row>
    <row r="13">
      <c r="A13" s="3" t="inlineStr">
        <is>
          <t>Disaggregation Of Revenue [Line Items]</t>
        </is>
      </c>
    </row>
    <row r="14">
      <c r="A14" s="4" t="inlineStr">
        <is>
          <t>Net revenues</t>
        </is>
      </c>
      <c r="B14" s="5" t="n">
        <v>30030</v>
      </c>
      <c r="D14" s="5" t="n">
        <v>18153</v>
      </c>
      <c r="E14" s="5" t="n">
        <v>1861</v>
      </c>
    </row>
    <row r="15">
      <c r="A15" s="4" t="inlineStr">
        <is>
          <t>Service</t>
        </is>
      </c>
    </row>
    <row r="16">
      <c r="A16" s="3" t="inlineStr">
        <is>
          <t>Disaggregation Of Revenue [Line Items]</t>
        </is>
      </c>
    </row>
    <row r="17">
      <c r="A17" s="4" t="inlineStr">
        <is>
          <t>Net revenues</t>
        </is>
      </c>
      <c r="B17" s="5" t="n">
        <v>1125382</v>
      </c>
      <c r="C17" s="7" t="n">
        <v>176597</v>
      </c>
      <c r="D17" s="5" t="n">
        <v>614176</v>
      </c>
      <c r="E17" s="5" t="n">
        <v>201652</v>
      </c>
    </row>
    <row r="18">
      <c r="A18" s="4" t="inlineStr">
        <is>
          <t>Service | Mainland China</t>
        </is>
      </c>
    </row>
    <row r="19">
      <c r="A19" s="3" t="inlineStr">
        <is>
          <t>Disaggregation Of Revenue [Line Items]</t>
        </is>
      </c>
    </row>
    <row r="20">
      <c r="A20" s="4" t="inlineStr">
        <is>
          <t>Net revenues</t>
        </is>
      </c>
      <c r="B20" s="5" t="n">
        <v>1123351</v>
      </c>
      <c r="D20" s="5" t="n">
        <v>611975</v>
      </c>
      <c r="E20" s="5" t="n">
        <v>195288</v>
      </c>
    </row>
    <row r="21">
      <c r="A21" s="4" t="inlineStr">
        <is>
          <t>Service | Hong Kong</t>
        </is>
      </c>
    </row>
    <row r="22">
      <c r="A22" s="3" t="inlineStr">
        <is>
          <t>Disaggregation Of Revenue [Line Items]</t>
        </is>
      </c>
    </row>
    <row r="23">
      <c r="A23" s="4" t="inlineStr">
        <is>
          <t>Net revenues</t>
        </is>
      </c>
      <c r="B23" s="6" t="n">
        <v>2031</v>
      </c>
      <c r="D23" s="6" t="n">
        <v>2201</v>
      </c>
      <c r="E23" s="6" t="n">
        <v>6364</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Business Combination - Additional Information (Details) - Paipai Marketplace</t>
        </is>
      </c>
      <c r="B1" s="2" t="inlineStr">
        <is>
          <t>Jun. 03, 2019CNY (¥)shares</t>
        </is>
      </c>
    </row>
    <row r="2">
      <c r="A2" s="3" t="inlineStr">
        <is>
          <t>Business Acquisition [Line Items]</t>
        </is>
      </c>
    </row>
    <row r="3">
      <c r="A3" s="4" t="inlineStr">
        <is>
          <t>Net purchase consideration | ¥</t>
        </is>
      </c>
      <c r="B3" s="6" t="n">
        <v>3243036</v>
      </c>
    </row>
    <row r="4">
      <c r="A4" s="4" t="inlineStr">
        <is>
          <t>Effective date of acquisition</t>
        </is>
      </c>
      <c r="B4" s="4" t="inlineStr">
        <is>
          <t>Jun. 3,
		2019</t>
        </is>
      </c>
    </row>
    <row r="5">
      <c r="A5" s="4" t="inlineStr">
        <is>
          <t>Acquisition agreement term</t>
        </is>
      </c>
      <c r="B5" s="4" t="inlineStr">
        <is>
          <t>3 years</t>
        </is>
      </c>
    </row>
    <row r="6">
      <c r="A6" s="4" t="inlineStr">
        <is>
          <t>Series E Convertible Redeemable Preferred Shares</t>
        </is>
      </c>
    </row>
    <row r="7">
      <c r="A7" s="3" t="inlineStr">
        <is>
          <t>Business Acquisition [Line Items]</t>
        </is>
      </c>
    </row>
    <row r="8">
      <c r="A8" s="4" t="inlineStr">
        <is>
          <t>Shares issued for purchase consideration | shares</t>
        </is>
      </c>
      <c r="B8" s="5" t="n">
        <v>263792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Summary of Consideration Paid and Amounts of Assets Acquired and Liabilities Assumed Recognized and Depreciation or Amortization Period for Acquired Assets (Details) $ in Thousands</t>
        </is>
      </c>
      <c r="B1" s="2" t="inlineStr">
        <is>
          <t>Jun. 03, 2019CNY (¥)</t>
        </is>
      </c>
      <c r="C1" s="2" t="inlineStr">
        <is>
          <t>Dec. 31, 2021CNY (¥)</t>
        </is>
      </c>
      <c r="D1" s="2" t="inlineStr">
        <is>
          <t>Dec. 31, 2021USD ($)</t>
        </is>
      </c>
      <c r="E1" s="2" t="inlineStr">
        <is>
          <t>Dec. 31, 2020CNY (¥)</t>
        </is>
      </c>
    </row>
    <row r="2">
      <c r="A2" s="3" t="inlineStr">
        <is>
          <t>Recognized amounts of identifiable assets acquired and liabilities assumed</t>
        </is>
      </c>
    </row>
    <row r="3">
      <c r="A3" s="4" t="inlineStr">
        <is>
          <t>Goodwill</t>
        </is>
      </c>
      <c r="C3" s="6" t="n">
        <v>1803415000</v>
      </c>
      <c r="D3" s="7" t="n">
        <v>282995</v>
      </c>
      <c r="E3" s="6" t="n">
        <v>1803415000</v>
      </c>
    </row>
    <row r="4">
      <c r="A4" s="4" t="inlineStr">
        <is>
          <t>Paipai Marketplace</t>
        </is>
      </c>
    </row>
    <row r="5">
      <c r="A5" s="3" t="inlineStr">
        <is>
          <t>Consideration</t>
        </is>
      </c>
    </row>
    <row r="6">
      <c r="A6" s="4" t="inlineStr">
        <is>
          <t>26,379,291 shares of convertible redeemable preferred shares</t>
        </is>
      </c>
      <c r="B6" s="6" t="n">
        <v>3243036</v>
      </c>
    </row>
    <row r="7">
      <c r="A7" s="4" t="inlineStr">
        <is>
          <t>Fair value of total consideration transferred</t>
        </is>
      </c>
      <c r="B7" s="5" t="n">
        <v>3243036</v>
      </c>
    </row>
    <row r="8">
      <c r="A8" s="3" t="inlineStr">
        <is>
          <t>Recognized amounts of identifiable assets acquired and liabilities assumed</t>
        </is>
      </c>
    </row>
    <row r="9">
      <c r="A9" s="4" t="inlineStr">
        <is>
          <t>Property and equipment, net</t>
        </is>
      </c>
      <c r="B9" s="5" t="n">
        <v>791</v>
      </c>
    </row>
    <row r="10">
      <c r="A10" s="4" t="inlineStr">
        <is>
          <t>Deferred tax liabilities</t>
        </is>
      </c>
      <c r="B10" s="5" t="n">
        <v>-415284</v>
      </c>
    </row>
    <row r="11">
      <c r="A11" s="4" t="inlineStr">
        <is>
          <t>Goodwill</t>
        </is>
      </c>
      <c r="B11" s="5" t="n">
        <v>1799529</v>
      </c>
    </row>
    <row r="12">
      <c r="A12" s="4" t="inlineStr">
        <is>
          <t>Fair value of total consideration transferred</t>
        </is>
      </c>
      <c r="B12" s="6" t="n">
        <v>3243036</v>
      </c>
    </row>
    <row r="13">
      <c r="A13" s="4" t="inlineStr">
        <is>
          <t>Property and equipment, net, amortization period</t>
        </is>
      </c>
      <c r="B13" s="4" t="inlineStr">
        <is>
          <t>3 years</t>
        </is>
      </c>
    </row>
    <row r="14">
      <c r="A14" s="4" t="inlineStr">
        <is>
          <t>Paipai Marketplace | Business Cooperation Agreement</t>
        </is>
      </c>
    </row>
    <row r="15">
      <c r="A15" s="3" t="inlineStr">
        <is>
          <t>Recognized amounts of identifiable assets acquired and liabilities assumed</t>
        </is>
      </c>
    </row>
    <row r="16">
      <c r="A16" s="4" t="inlineStr">
        <is>
          <t>Intangible assets</t>
        </is>
      </c>
      <c r="B16" s="6" t="n">
        <v>1456000</v>
      </c>
    </row>
    <row r="17">
      <c r="A17" s="4" t="inlineStr">
        <is>
          <t>Paipai Marketplace | Business Cooperation Agreement | Minimum</t>
        </is>
      </c>
    </row>
    <row r="18">
      <c r="A18" s="3" t="inlineStr">
        <is>
          <t>Recognized amounts of identifiable assets acquired and liabilities assumed</t>
        </is>
      </c>
    </row>
    <row r="19">
      <c r="A19" s="4" t="inlineStr">
        <is>
          <t>Intangible assets, amortization period</t>
        </is>
      </c>
      <c r="B19" s="4" t="inlineStr">
        <is>
          <t>5 years</t>
        </is>
      </c>
    </row>
    <row r="20">
      <c r="A20" s="4" t="inlineStr">
        <is>
          <t>Paipai Marketplace | Business Cooperation Agreement | Maximum</t>
        </is>
      </c>
    </row>
    <row r="21">
      <c r="A21" s="3" t="inlineStr">
        <is>
          <t>Recognized amounts of identifiable assets acquired and liabilities assumed</t>
        </is>
      </c>
    </row>
    <row r="22">
      <c r="A22" s="4" t="inlineStr">
        <is>
          <t>Intangible assets, amortization period</t>
        </is>
      </c>
      <c r="B22" s="4" t="inlineStr">
        <is>
          <t>6 years</t>
        </is>
      </c>
    </row>
    <row r="23">
      <c r="A23" s="4" t="inlineStr">
        <is>
          <t>Paipai Marketplace | Brand Names</t>
        </is>
      </c>
    </row>
    <row r="24">
      <c r="A24" s="3" t="inlineStr">
        <is>
          <t>Recognized amounts of identifiable assets acquired and liabilities assumed</t>
        </is>
      </c>
    </row>
    <row r="25">
      <c r="A25" s="4" t="inlineStr">
        <is>
          <t>Intangible assets</t>
        </is>
      </c>
      <c r="B25" s="6" t="n">
        <v>321000</v>
      </c>
    </row>
    <row r="26">
      <c r="A26" s="4" t="inlineStr">
        <is>
          <t>Intangible assets, amortization period</t>
        </is>
      </c>
      <c r="B26" s="4" t="inlineStr">
        <is>
          <t>10 years</t>
        </is>
      </c>
    </row>
    <row r="27">
      <c r="A27" s="4" t="inlineStr">
        <is>
          <t>Paipai Marketplace | NCC</t>
        </is>
      </c>
    </row>
    <row r="28">
      <c r="A28" s="3" t="inlineStr">
        <is>
          <t>Recognized amounts of identifiable assets acquired and liabilities assumed</t>
        </is>
      </c>
    </row>
    <row r="29">
      <c r="A29" s="4" t="inlineStr">
        <is>
          <t>Intangible assets</t>
        </is>
      </c>
      <c r="B29" s="6" t="n">
        <v>52000</v>
      </c>
    </row>
    <row r="30">
      <c r="A30" s="4" t="inlineStr">
        <is>
          <t>Intangible assets, amortization period</t>
        </is>
      </c>
      <c r="B30" s="4" t="inlineStr">
        <is>
          <t>5 years</t>
        </is>
      </c>
    </row>
    <row r="31">
      <c r="A31" s="4" t="inlineStr">
        <is>
          <t>Paipai Marketplace | Technology/platform</t>
        </is>
      </c>
    </row>
    <row r="32">
      <c r="A32" s="3" t="inlineStr">
        <is>
          <t>Recognized amounts of identifiable assets acquired and liabilities assumed</t>
        </is>
      </c>
    </row>
    <row r="33">
      <c r="A33" s="4" t="inlineStr">
        <is>
          <t>Intangible assets</t>
        </is>
      </c>
      <c r="B33" s="6" t="n">
        <v>29000</v>
      </c>
    </row>
    <row r="34">
      <c r="A34" s="4" t="inlineStr">
        <is>
          <t>Intangible assets, amortization period</t>
        </is>
      </c>
      <c r="B34"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Consideration Paid and Amounts of Assets Acquired and Liabilities Assumed Recognized and Depreciation or Amortization Period for Acquired Assets (Parenthetical) (Details)</t>
        </is>
      </c>
      <c r="B1" s="2" t="inlineStr">
        <is>
          <t>Jun. 03, 2019shares</t>
        </is>
      </c>
    </row>
    <row r="2">
      <c r="A2" s="4" t="inlineStr">
        <is>
          <t>Paipai Marketplace | Series E Convertible Redeemable Preferred Shares</t>
        </is>
      </c>
    </row>
    <row r="3">
      <c r="A3" s="3" t="inlineStr">
        <is>
          <t>Business Acquisition [Line Items]</t>
        </is>
      </c>
    </row>
    <row r="4">
      <c r="A4" s="4" t="inlineStr">
        <is>
          <t>Shares issued for purchase consideration</t>
        </is>
      </c>
      <c r="B4" s="5" t="n">
        <v>26379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payments and Oher Receivables, Net - Schedule of Prepayments and Other Receivables, Net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Prepaid Expense And Other Assets [Abstract]</t>
        </is>
      </c>
    </row>
    <row r="3">
      <c r="A3" s="4" t="inlineStr">
        <is>
          <t>Deposits</t>
        </is>
      </c>
      <c r="B3" s="6" t="n">
        <v>26880</v>
      </c>
      <c r="D3" s="6" t="n">
        <v>17557</v>
      </c>
    </row>
    <row r="4">
      <c r="A4" s="4" t="inlineStr">
        <is>
          <t>Customer deposits</t>
        </is>
      </c>
      <c r="B4" s="5" t="n">
        <v>232500</v>
      </c>
      <c r="D4" s="5" t="n">
        <v>121419</v>
      </c>
    </row>
    <row r="5">
      <c r="A5" s="4" t="inlineStr">
        <is>
          <t>Account receivables</t>
        </is>
      </c>
      <c r="B5" s="5" t="n">
        <v>17228</v>
      </c>
      <c r="D5" s="5" t="n">
        <v>12336</v>
      </c>
    </row>
    <row r="6">
      <c r="A6" s="4" t="inlineStr">
        <is>
          <t>Advance to suppliers (2)</t>
        </is>
      </c>
      <c r="B6" s="5" t="n">
        <v>297383</v>
      </c>
      <c r="D6" s="5" t="n">
        <v>33058</v>
      </c>
    </row>
    <row r="7">
      <c r="A7" s="4" t="inlineStr">
        <is>
          <t>VAT recoverables</t>
        </is>
      </c>
      <c r="B7" s="5" t="n">
        <v>75885</v>
      </c>
      <c r="D7" s="5" t="n">
        <v>50239</v>
      </c>
    </row>
    <row r="8">
      <c r="A8" s="4" t="inlineStr">
        <is>
          <t>Others</t>
        </is>
      </c>
      <c r="B8" s="5" t="n">
        <v>65924</v>
      </c>
      <c r="D8" s="5" t="n">
        <v>27661</v>
      </c>
    </row>
    <row r="9">
      <c r="A9" s="4" t="inlineStr">
        <is>
          <t>Cash advanced to staff</t>
        </is>
      </c>
      <c r="B9" s="5" t="n">
        <v>33992</v>
      </c>
      <c r="D9" s="5" t="n">
        <v>6014</v>
      </c>
    </row>
    <row r="10">
      <c r="A10" s="4" t="inlineStr">
        <is>
          <t>Deferred cost (3)</t>
        </is>
      </c>
      <c r="B10" s="5" t="n">
        <v>91245</v>
      </c>
    </row>
    <row r="11">
      <c r="A11" s="4" t="inlineStr">
        <is>
          <t>Less: allowance for credit losses</t>
        </is>
      </c>
      <c r="B11" s="5" t="n">
        <v>-935</v>
      </c>
      <c r="E11" s="6" t="n">
        <v>-390</v>
      </c>
      <c r="F11" s="6" t="n">
        <v>-669</v>
      </c>
    </row>
    <row r="12">
      <c r="A12" s="4" t="inlineStr">
        <is>
          <t>Total</t>
        </is>
      </c>
      <c r="B12" s="6" t="n">
        <v>840102</v>
      </c>
      <c r="C12" s="7" t="n">
        <v>131830</v>
      </c>
      <c r="D12" s="6" t="n">
        <v>268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s>
  <sheetData>
    <row r="1">
      <c r="A1" s="1" t="inlineStr">
        <is>
          <t>CONSOLIDATED STATEMENTS OF CHANGES IN SHAREHOLDERS' EQUITY (DEFICIT) (Parenthetical) ¥ in Thousands</t>
        </is>
      </c>
      <c r="B1" s="2" t="inlineStr">
        <is>
          <t>12 Months Ended</t>
        </is>
      </c>
    </row>
    <row r="2">
      <c r="B2" s="2" t="inlineStr">
        <is>
          <t>Dec. 31, 2021CNY (¥)</t>
        </is>
      </c>
      <c r="C2" s="2" t="inlineStr">
        <is>
          <t>Dec. 31, 2021$ / shares</t>
        </is>
      </c>
      <c r="D2" s="2" t="inlineStr">
        <is>
          <t>Dec. 31, 2020$ / shares</t>
        </is>
      </c>
      <c r="E2" s="2" t="inlineStr">
        <is>
          <t>Dec. 31, 2019$ / shares</t>
        </is>
      </c>
    </row>
    <row r="3">
      <c r="A3" s="4" t="inlineStr">
        <is>
          <t>Ordinary stock, par value</t>
        </is>
      </c>
      <c r="D3" s="10" t="n">
        <v>0.001</v>
      </c>
    </row>
    <row r="4">
      <c r="A4" s="4" t="inlineStr">
        <is>
          <t>Class A Ordinary Shares</t>
        </is>
      </c>
    </row>
    <row r="5">
      <c r="A5" s="4" t="inlineStr">
        <is>
          <t>Ordinary stock, par value</t>
        </is>
      </c>
      <c r="C5" s="10" t="n">
        <v>0.001</v>
      </c>
    </row>
    <row r="6">
      <c r="A6" s="4" t="inlineStr">
        <is>
          <t>Class B Ordinary Shares</t>
        </is>
      </c>
    </row>
    <row r="7">
      <c r="A7" s="4" t="inlineStr">
        <is>
          <t>Ordinary stock, par value</t>
        </is>
      </c>
      <c r="C7" s="11" t="n">
        <v>0.001</v>
      </c>
    </row>
    <row r="8">
      <c r="A8" s="4" t="inlineStr">
        <is>
          <t>Class C Ordinary Shares</t>
        </is>
      </c>
    </row>
    <row r="9">
      <c r="A9" s="4" t="inlineStr">
        <is>
          <t>Ordinary stock, par value</t>
        </is>
      </c>
      <c r="C9" s="11" t="n">
        <v>0.001</v>
      </c>
    </row>
    <row r="10">
      <c r="A10" s="4" t="inlineStr">
        <is>
          <t>IPO</t>
        </is>
      </c>
    </row>
    <row r="11">
      <c r="A11" s="4" t="inlineStr">
        <is>
          <t>Issuance costs | ¥</t>
        </is>
      </c>
      <c r="B11" s="6" t="n">
        <v>46931</v>
      </c>
    </row>
    <row r="12">
      <c r="A12" s="4" t="inlineStr">
        <is>
          <t>Ordinary Shares</t>
        </is>
      </c>
    </row>
    <row r="13">
      <c r="A13" s="4" t="inlineStr">
        <is>
          <t>Ordinary stock, par value</t>
        </is>
      </c>
      <c r="C13" s="10" t="n">
        <v>0.001</v>
      </c>
      <c r="D13" s="10" t="n">
        <v>0.001</v>
      </c>
      <c r="E13" s="10" t="n">
        <v>0.0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20" customWidth="1" min="5" max="5"/>
    <col width="20" customWidth="1" min="6" max="6"/>
  </cols>
  <sheetData>
    <row r="1">
      <c r="A1" s="1" t="inlineStr">
        <is>
          <t>Prepayments and Oher Receivables, Net - Schedule of Prepayments and Other Receivables, Net (Parenthetical) (Details) ¥ in Thousands, $ in Thousands</t>
        </is>
      </c>
      <c r="B1" s="2" t="inlineStr">
        <is>
          <t>May 25, 2021USD ($)shares</t>
        </is>
      </c>
      <c r="C1" s="2" t="inlineStr">
        <is>
          <t>Dec. 31, 2021shares</t>
        </is>
      </c>
      <c r="D1" s="2" t="inlineStr">
        <is>
          <t>Dec. 31, 2020shares</t>
        </is>
      </c>
      <c r="E1" s="2" t="inlineStr">
        <is>
          <t>Dec. 31, 2019shares</t>
        </is>
      </c>
      <c r="F1" s="2" t="inlineStr">
        <is>
          <t>May 25, 2021CNY (¥)</t>
        </is>
      </c>
    </row>
    <row r="2">
      <c r="A2" s="3" t="inlineStr">
        <is>
          <t>Prepayments And Oher Receivables Net [Line Items]</t>
        </is>
      </c>
    </row>
    <row r="3">
      <c r="A3" s="4" t="inlineStr">
        <is>
          <t>Issuance, Shares</t>
        </is>
      </c>
      <c r="C3" s="5" t="n">
        <v>11731035</v>
      </c>
      <c r="D3" s="5" t="n">
        <v>4203072</v>
      </c>
      <c r="E3" s="5" t="n">
        <v>30021942</v>
      </c>
    </row>
    <row r="4">
      <c r="A4" s="4" t="inlineStr">
        <is>
          <t>Cosmic Blue Investments Limited | Access Rights</t>
        </is>
      </c>
    </row>
    <row r="5">
      <c r="A5" s="3" t="inlineStr">
        <is>
          <t>Prepayments And Oher Receivables Net [Line Items]</t>
        </is>
      </c>
    </row>
    <row r="6">
      <c r="A6" s="4" t="inlineStr">
        <is>
          <t>Intangible assets | ¥</t>
        </is>
      </c>
      <c r="F6" s="6" t="n">
        <v>25765</v>
      </c>
    </row>
    <row r="7">
      <c r="A7" s="4" t="inlineStr">
        <is>
          <t>Amortized over the granted access term</t>
        </is>
      </c>
      <c r="B7" s="4" t="inlineStr">
        <is>
          <t>2 years</t>
        </is>
      </c>
    </row>
    <row r="8">
      <c r="A8" s="4" t="inlineStr">
        <is>
          <t>Cosmic Blue Investments Limited | Other Advertising Resources</t>
        </is>
      </c>
    </row>
    <row r="9">
      <c r="A9" s="3" t="inlineStr">
        <is>
          <t>Prepayments And Oher Receivables Net [Line Items]</t>
        </is>
      </c>
    </row>
    <row r="10">
      <c r="A10" s="4" t="inlineStr">
        <is>
          <t>Deferred costs | ¥</t>
        </is>
      </c>
      <c r="F10" s="6" t="n">
        <v>141176</v>
      </c>
    </row>
    <row r="11">
      <c r="A11" s="4" t="inlineStr">
        <is>
          <t>Series F Convertible Redeemable Preferred Shares</t>
        </is>
      </c>
    </row>
    <row r="12">
      <c r="A12" s="3" t="inlineStr">
        <is>
          <t>Prepayments And Oher Receivables Net [Line Items]</t>
        </is>
      </c>
    </row>
    <row r="13">
      <c r="A13" s="4" t="inlineStr">
        <is>
          <t>Issuance, Shares</t>
        </is>
      </c>
      <c r="C13" s="5" t="n">
        <v>9777383</v>
      </c>
    </row>
    <row r="14">
      <c r="A14" s="4" t="inlineStr">
        <is>
          <t>Series F Convertible Redeemable Preferred Shares | Cosmic Blue Investments Limited</t>
        </is>
      </c>
    </row>
    <row r="15">
      <c r="A15" s="3" t="inlineStr">
        <is>
          <t>Prepayments And Oher Receivables Net [Line Items]</t>
        </is>
      </c>
    </row>
    <row r="16">
      <c r="A16" s="4" t="inlineStr">
        <is>
          <t>Issuance, Shares</t>
        </is>
      </c>
      <c r="B16" s="5" t="n">
        <v>2572995</v>
      </c>
    </row>
    <row r="17">
      <c r="A17" s="4" t="inlineStr">
        <is>
          <t>Net purchase consideration | $</t>
        </is>
      </c>
      <c r="B17" s="7"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her Receivables, Net - Summary of Movements in Allowance for Credit Losses (Details) - CNY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forward</t>
        </is>
      </c>
    </row>
    <row r="4">
      <c r="A4" s="4" t="inlineStr">
        <is>
          <t>Balance</t>
        </is>
      </c>
      <c r="C4" s="6" t="n">
        <v>390</v>
      </c>
      <c r="D4" s="6" t="n">
        <v>669</v>
      </c>
    </row>
    <row r="5">
      <c r="A5" s="4" t="inlineStr">
        <is>
          <t>Current period provision</t>
        </is>
      </c>
      <c r="B5" s="6" t="n">
        <v>1525</v>
      </c>
      <c r="C5" s="5" t="n">
        <v>4600</v>
      </c>
      <c r="D5" s="5" t="n">
        <v>6959</v>
      </c>
    </row>
    <row r="6">
      <c r="A6" s="4" t="inlineStr">
        <is>
          <t>Current period write-off</t>
        </is>
      </c>
      <c r="B6" s="5" t="n">
        <v>-590</v>
      </c>
      <c r="C6" s="6" t="n">
        <v>-4990</v>
      </c>
      <c r="D6" s="5" t="n">
        <v>-7238</v>
      </c>
    </row>
    <row r="7">
      <c r="A7" s="4" t="inlineStr">
        <is>
          <t>Balance</t>
        </is>
      </c>
      <c r="B7" s="6" t="n">
        <v>935</v>
      </c>
      <c r="D7" s="6" t="n">
        <v>3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234728</v>
      </c>
      <c r="D3" s="6" t="n">
        <v>171428</v>
      </c>
    </row>
    <row r="4">
      <c r="A4" s="4" t="inlineStr">
        <is>
          <t>Less: accumulated depreciation</t>
        </is>
      </c>
      <c r="B4" s="5" t="n">
        <v>-137087</v>
      </c>
      <c r="D4" s="5" t="n">
        <v>-102002</v>
      </c>
    </row>
    <row r="5">
      <c r="A5" s="4" t="inlineStr">
        <is>
          <t>Construction in progress</t>
        </is>
      </c>
      <c r="B5" s="5" t="n">
        <v>6202</v>
      </c>
      <c r="D5" s="5" t="n">
        <v>136</v>
      </c>
    </row>
    <row r="6">
      <c r="A6" s="4" t="inlineStr">
        <is>
          <t>Property and equipment, net</t>
        </is>
      </c>
      <c r="B6" s="5" t="n">
        <v>103843</v>
      </c>
      <c r="C6" s="7" t="n">
        <v>16295</v>
      </c>
      <c r="D6" s="5" t="n">
        <v>69562</v>
      </c>
    </row>
    <row r="7">
      <c r="A7" s="4" t="inlineStr">
        <is>
          <t>Machinery</t>
        </is>
      </c>
    </row>
    <row r="8">
      <c r="A8" s="3" t="inlineStr">
        <is>
          <t>Property Plant And Equipment [Line Items]</t>
        </is>
      </c>
    </row>
    <row r="9">
      <c r="A9" s="4" t="inlineStr">
        <is>
          <t>Property and equipment, gross</t>
        </is>
      </c>
      <c r="B9" s="5" t="n">
        <v>31539</v>
      </c>
      <c r="D9" s="5" t="n">
        <v>31098</v>
      </c>
    </row>
    <row r="10">
      <c r="A10" s="4" t="inlineStr">
        <is>
          <t>Electronic Equipment</t>
        </is>
      </c>
    </row>
    <row r="11">
      <c r="A11" s="3" t="inlineStr">
        <is>
          <t>Property Plant And Equipment [Line Items]</t>
        </is>
      </c>
    </row>
    <row r="12">
      <c r="A12" s="4" t="inlineStr">
        <is>
          <t>Property and equipment, gross</t>
        </is>
      </c>
      <c r="B12" s="5" t="n">
        <v>78543</v>
      </c>
      <c r="D12" s="5" t="n">
        <v>55491</v>
      </c>
    </row>
    <row r="13">
      <c r="A13" s="4" t="inlineStr">
        <is>
          <t>Leasehold Improvements</t>
        </is>
      </c>
    </row>
    <row r="14">
      <c r="A14" s="3" t="inlineStr">
        <is>
          <t>Property Plant And Equipment [Line Items]</t>
        </is>
      </c>
    </row>
    <row r="15">
      <c r="A15" s="4" t="inlineStr">
        <is>
          <t>Property and equipment, gross</t>
        </is>
      </c>
      <c r="B15" s="5" t="n">
        <v>106709</v>
      </c>
      <c r="D15" s="5" t="n">
        <v>79111</v>
      </c>
    </row>
    <row r="16">
      <c r="A16" s="4" t="inlineStr">
        <is>
          <t>Furniture and Office Equipment</t>
        </is>
      </c>
    </row>
    <row r="17">
      <c r="A17" s="3" t="inlineStr">
        <is>
          <t>Property Plant And Equipment [Line Items]</t>
        </is>
      </c>
    </row>
    <row r="18">
      <c r="A18" s="4" t="inlineStr">
        <is>
          <t>Property and equipment, gross</t>
        </is>
      </c>
      <c r="B18" s="5" t="n">
        <v>9882</v>
      </c>
      <c r="D18" s="5" t="n">
        <v>260</v>
      </c>
    </row>
    <row r="19">
      <c r="A19" s="4" t="inlineStr">
        <is>
          <t>Motor Vehicle</t>
        </is>
      </c>
    </row>
    <row r="20">
      <c r="A20" s="3" t="inlineStr">
        <is>
          <t>Property Plant And Equipment [Line Items]</t>
        </is>
      </c>
    </row>
    <row r="21">
      <c r="A21" s="4" t="inlineStr">
        <is>
          <t>Property and equipment, gross</t>
        </is>
      </c>
      <c r="B21" s="5" t="n">
        <v>1423</v>
      </c>
      <c r="D21" s="5" t="n">
        <v>1423</v>
      </c>
    </row>
    <row r="22">
      <c r="A22" s="4" t="inlineStr">
        <is>
          <t>Software</t>
        </is>
      </c>
    </row>
    <row r="23">
      <c r="A23" s="3" t="inlineStr">
        <is>
          <t>Property Plant And Equipment [Line Items]</t>
        </is>
      </c>
    </row>
    <row r="24">
      <c r="A24" s="4" t="inlineStr">
        <is>
          <t>Property and equipment, gross</t>
        </is>
      </c>
      <c r="B24" s="6" t="n">
        <v>6632</v>
      </c>
      <c r="D24" s="6" t="n">
        <v>4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36670</v>
      </c>
      <c r="C4" s="6" t="n">
        <v>45659</v>
      </c>
      <c r="D4" s="6" t="n">
        <v>380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CNY (¥) ¥ in Thousands</t>
        </is>
      </c>
      <c r="B1" s="2" t="inlineStr">
        <is>
          <t>Dec. 31, 2021</t>
        </is>
      </c>
      <c r="C1" s="2" t="inlineStr">
        <is>
          <t>Dec. 31, 2020</t>
        </is>
      </c>
    </row>
    <row r="2">
      <c r="A2" s="3" t="inlineStr">
        <is>
          <t>Finite Lived Intangible Assets [Line Items]</t>
        </is>
      </c>
    </row>
    <row r="3">
      <c r="A3" s="4" t="inlineStr">
        <is>
          <t>Total</t>
        </is>
      </c>
      <c r="B3" s="6" t="n">
        <v>1985787</v>
      </c>
      <c r="C3" s="6" t="n">
        <v>1966758</v>
      </c>
    </row>
    <row r="4">
      <c r="A4" s="4" t="inlineStr">
        <is>
          <t>Less: accumulated amortization</t>
        </is>
      </c>
      <c r="B4" s="5" t="n">
        <v>-909976</v>
      </c>
      <c r="C4" s="5" t="n">
        <v>-598917</v>
      </c>
    </row>
    <row r="5">
      <c r="A5" s="4" t="inlineStr">
        <is>
          <t>Intangible assets</t>
        </is>
      </c>
      <c r="B5" s="5" t="n">
        <v>1075811</v>
      </c>
      <c r="C5" s="5" t="n">
        <v>1367841</v>
      </c>
    </row>
    <row r="6">
      <c r="A6" s="4" t="inlineStr">
        <is>
          <t>Business Cooperation Agreement</t>
        </is>
      </c>
    </row>
    <row r="7">
      <c r="A7" s="3" t="inlineStr">
        <is>
          <t>Finite Lived Intangible Assets [Line Items]</t>
        </is>
      </c>
    </row>
    <row r="8">
      <c r="A8" s="4" t="inlineStr">
        <is>
          <t>Total</t>
        </is>
      </c>
      <c r="B8" s="5" t="n">
        <v>1554046</v>
      </c>
      <c r="C8" s="5" t="n">
        <v>1535017</v>
      </c>
    </row>
    <row r="9">
      <c r="A9" s="4" t="inlineStr">
        <is>
          <t>Brand Names</t>
        </is>
      </c>
    </row>
    <row r="10">
      <c r="A10" s="3" t="inlineStr">
        <is>
          <t>Finite Lived Intangible Assets [Line Items]</t>
        </is>
      </c>
    </row>
    <row r="11">
      <c r="A11" s="4" t="inlineStr">
        <is>
          <t>Total</t>
        </is>
      </c>
      <c r="B11" s="5" t="n">
        <v>321000</v>
      </c>
      <c r="C11" s="5" t="n">
        <v>321000</v>
      </c>
    </row>
    <row r="12">
      <c r="A12" s="4" t="inlineStr">
        <is>
          <t>NCC</t>
        </is>
      </c>
    </row>
    <row r="13">
      <c r="A13" s="3" t="inlineStr">
        <is>
          <t>Finite Lived Intangible Assets [Line Items]</t>
        </is>
      </c>
    </row>
    <row r="14">
      <c r="A14" s="4" t="inlineStr">
        <is>
          <t>Total</t>
        </is>
      </c>
      <c r="B14" s="5" t="n">
        <v>79141</v>
      </c>
      <c r="C14" s="5" t="n">
        <v>79141</v>
      </c>
    </row>
    <row r="15">
      <c r="A15" s="4" t="inlineStr">
        <is>
          <t>Technology/platform</t>
        </is>
      </c>
    </row>
    <row r="16">
      <c r="A16" s="3" t="inlineStr">
        <is>
          <t>Finite Lived Intangible Assets [Line Items]</t>
        </is>
      </c>
    </row>
    <row r="17">
      <c r="A17" s="4" t="inlineStr">
        <is>
          <t>Total</t>
        </is>
      </c>
      <c r="B17" s="6" t="n">
        <v>31600</v>
      </c>
      <c r="C17" s="6" t="n">
        <v>3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1</t>
        </is>
      </c>
      <c r="C2" s="2" t="inlineStr">
        <is>
          <t>Dec. 31, 2020</t>
        </is>
      </c>
      <c r="D2" s="2" t="inlineStr">
        <is>
          <t>Dec. 31, 2019</t>
        </is>
      </c>
    </row>
    <row r="3">
      <c r="A3" s="3" t="inlineStr">
        <is>
          <t>Intangible Assets Net Excluding Goodwill [Abstract]</t>
        </is>
      </c>
    </row>
    <row r="4">
      <c r="A4" s="4" t="inlineStr">
        <is>
          <t>Amortization expenses related to intangible assets</t>
        </is>
      </c>
      <c r="B4" s="6" t="n">
        <v>317795</v>
      </c>
      <c r="C4" s="6" t="n">
        <v>315122</v>
      </c>
      <c r="D4" s="6" t="n">
        <v>196628</v>
      </c>
    </row>
    <row r="5">
      <c r="A5" s="4" t="inlineStr">
        <is>
          <t>Estimated amortization expenses for 2022</t>
        </is>
      </c>
      <c r="B5" s="5" t="n">
        <v>324236</v>
      </c>
    </row>
    <row r="6">
      <c r="A6" s="4" t="inlineStr">
        <is>
          <t>Estimated amortization expenses for 2023</t>
        </is>
      </c>
      <c r="B6" s="5" t="n">
        <v>317795</v>
      </c>
    </row>
    <row r="7">
      <c r="A7" s="4" t="inlineStr">
        <is>
          <t>Estimated amortization expenses for 2024</t>
        </is>
      </c>
      <c r="B7" s="5" t="n">
        <v>232283</v>
      </c>
    </row>
    <row r="8">
      <c r="A8" s="4" t="inlineStr">
        <is>
          <t>Estimated amortization expenses for 2025</t>
        </is>
      </c>
      <c r="B8" s="5" t="n">
        <v>91822</v>
      </c>
    </row>
    <row r="9">
      <c r="A9" s="4" t="inlineStr">
        <is>
          <t>Estimated amortization expenses for 2026 and thereafter</t>
        </is>
      </c>
      <c r="B9" s="6" t="n">
        <v>1096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chedule of Long-Term Investments (Details) ¥ in Thousands, $ in Thousands</t>
        </is>
      </c>
      <c r="B1" s="2" t="inlineStr">
        <is>
          <t>Dec. 31, 2021CNY (¥)</t>
        </is>
      </c>
      <c r="C1" s="2" t="inlineStr">
        <is>
          <t>Dec. 31, 2021USD ($)</t>
        </is>
      </c>
      <c r="D1" s="2" t="inlineStr">
        <is>
          <t>Dec. 31, 2020CNY (¥)</t>
        </is>
      </c>
    </row>
    <row r="2">
      <c r="A2" s="3" t="inlineStr">
        <is>
          <t>Schedule Of Equity Method Investments [Line Items]</t>
        </is>
      </c>
    </row>
    <row r="3">
      <c r="A3" s="4" t="inlineStr">
        <is>
          <t>Total</t>
        </is>
      </c>
      <c r="B3" s="6" t="n">
        <v>241527</v>
      </c>
      <c r="C3" s="7" t="n">
        <v>37901</v>
      </c>
      <c r="D3" s="6" t="n">
        <v>96362</v>
      </c>
    </row>
    <row r="4">
      <c r="A4" s="4" t="inlineStr">
        <is>
          <t>Qingdao Qingle Venture Capital Partnership (“Qingle”)</t>
        </is>
      </c>
    </row>
    <row r="5">
      <c r="A5" s="3" t="inlineStr">
        <is>
          <t>Schedule Of Equity Method Investments [Line Items]</t>
        </is>
      </c>
    </row>
    <row r="6">
      <c r="A6" s="4" t="inlineStr">
        <is>
          <t>Equity-method investments including pick-up investment return</t>
        </is>
      </c>
      <c r="B6" s="5" t="n">
        <v>30002</v>
      </c>
      <c r="D6" s="5" t="n">
        <v>12000</v>
      </c>
    </row>
    <row r="7">
      <c r="A7" s="4" t="inlineStr">
        <is>
          <t>Equity-method investments</t>
        </is>
      </c>
      <c r="B7" s="5" t="n">
        <v>30000</v>
      </c>
    </row>
    <row r="8">
      <c r="A8" s="4" t="inlineStr">
        <is>
          <t>Nantong Wanwuchuangxin Venture Capital Partnership (“Wanwuchuangxin”)</t>
        </is>
      </c>
    </row>
    <row r="9">
      <c r="A9" s="3" t="inlineStr">
        <is>
          <t>Schedule Of Equity Method Investments [Line Items]</t>
        </is>
      </c>
    </row>
    <row r="10">
      <c r="A10" s="4" t="inlineStr">
        <is>
          <t>Equity-method investments</t>
        </is>
      </c>
      <c r="B10" s="5" t="n">
        <v>28951</v>
      </c>
    </row>
    <row r="11">
      <c r="A11" s="4" t="inlineStr">
        <is>
          <t>Jinsong (Shanghai) Network Information Technology CO. Ltd (“Jinsong”)</t>
        </is>
      </c>
    </row>
    <row r="12">
      <c r="A12" s="3" t="inlineStr">
        <is>
          <t>Schedule Of Equity Method Investments [Line Items]</t>
        </is>
      </c>
    </row>
    <row r="13">
      <c r="A13" s="4" t="inlineStr">
        <is>
          <t>Equity-method investments</t>
        </is>
      </c>
      <c r="B13" s="5" t="n">
        <v>22803</v>
      </c>
    </row>
    <row r="14">
      <c r="A14" s="4" t="inlineStr">
        <is>
          <t>Equity investments without readily determinable fair value</t>
        </is>
      </c>
      <c r="B14" s="5" t="n">
        <v>63430</v>
      </c>
      <c r="D14" s="5" t="n">
        <v>36800</v>
      </c>
    </row>
    <row r="15">
      <c r="A15" s="4" t="inlineStr">
        <is>
          <t>Other Investments</t>
        </is>
      </c>
    </row>
    <row r="16">
      <c r="A16" s="3" t="inlineStr">
        <is>
          <t>Schedule Of Equity Method Investments [Line Items]</t>
        </is>
      </c>
    </row>
    <row r="17">
      <c r="A17" s="4" t="inlineStr">
        <is>
          <t>Equity-method investments</t>
        </is>
      </c>
      <c r="B17" s="5" t="n">
        <v>14416</v>
      </c>
      <c r="D17" s="5" t="n">
        <v>1349</v>
      </c>
    </row>
    <row r="18">
      <c r="A18" s="4" t="inlineStr">
        <is>
          <t>AiFenLei Global Co., Ltd. (“AiFenLei”)</t>
        </is>
      </c>
    </row>
    <row r="19">
      <c r="A19" s="3" t="inlineStr">
        <is>
          <t>Schedule Of Equity Method Investments [Line Items]</t>
        </is>
      </c>
    </row>
    <row r="20">
      <c r="A20" s="4" t="inlineStr">
        <is>
          <t>Equity investments without readily determinable fair value</t>
        </is>
      </c>
      <c r="B20" s="5" t="n">
        <v>0</v>
      </c>
      <c r="D20" s="5" t="n">
        <v>0</v>
      </c>
    </row>
    <row r="21">
      <c r="A21" s="4" t="inlineStr">
        <is>
          <t>Other Equity Securities Without Readily Determinable Fair Values</t>
        </is>
      </c>
    </row>
    <row r="22">
      <c r="A22" s="3" t="inlineStr">
        <is>
          <t>Schedule Of Equity Method Investments [Line Items]</t>
        </is>
      </c>
    </row>
    <row r="23">
      <c r="A23" s="4" t="inlineStr">
        <is>
          <t>Equity investments without readily determinable fair value</t>
        </is>
      </c>
      <c r="B23" s="5" t="n">
        <v>29713</v>
      </c>
      <c r="D23" s="6" t="n">
        <v>46213</v>
      </c>
    </row>
    <row r="24">
      <c r="A24" s="4" t="inlineStr">
        <is>
          <t>China Dynamic Fund I SP</t>
        </is>
      </c>
    </row>
    <row r="25">
      <c r="A25" s="3" t="inlineStr">
        <is>
          <t>Schedule Of Equity Method Investments [Line Items]</t>
        </is>
      </c>
    </row>
    <row r="26">
      <c r="A26" s="4" t="inlineStr">
        <is>
          <t>Investments at fair value</t>
        </is>
      </c>
      <c r="B26" s="6" t="n">
        <v>522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Long-Term Investments - Additional Information (Details) ¥ in Thousands, $ in Thousands</t>
        </is>
      </c>
      <c r="B1" s="2" t="inlineStr">
        <is>
          <t>1 Months Ended</t>
        </is>
      </c>
      <c r="C1" s="2" t="inlineStr">
        <is>
          <t>12 Months Ended</t>
        </is>
      </c>
    </row>
    <row r="2">
      <c r="B2" s="2" t="inlineStr">
        <is>
          <t>Nov. 30, 2021CNY (¥)</t>
        </is>
      </c>
      <c r="C2" s="2" t="inlineStr">
        <is>
          <t>Dec. 31, 2021CNY (¥)</t>
        </is>
      </c>
      <c r="D2" s="2" t="inlineStr">
        <is>
          <t>Dec. 31, 2021USD ($)</t>
        </is>
      </c>
      <c r="E2" s="2" t="inlineStr">
        <is>
          <t>Dec. 31, 2020CNY (¥)</t>
        </is>
      </c>
      <c r="F2" s="2" t="inlineStr">
        <is>
          <t>Dec. 31, 2019CNY (¥)</t>
        </is>
      </c>
      <c r="G2" s="2" t="inlineStr">
        <is>
          <t>Jul. 31, 2021CNY (¥)</t>
        </is>
      </c>
      <c r="H2" s="2" t="inlineStr">
        <is>
          <t>Jul. 31, 2019</t>
        </is>
      </c>
      <c r="I2" s="2" t="inlineStr">
        <is>
          <t>Sep. 30, 2017</t>
        </is>
      </c>
    </row>
    <row r="3">
      <c r="A3" s="3" t="inlineStr">
        <is>
          <t>Schedule Of Equity Method Investments [Line Items]</t>
        </is>
      </c>
    </row>
    <row r="4">
      <c r="A4" s="4" t="inlineStr">
        <is>
          <t>Loss in equity method investments</t>
        </is>
      </c>
      <c r="C4" s="6" t="n">
        <v>6563</v>
      </c>
      <c r="D4" s="7" t="n">
        <v>1030</v>
      </c>
      <c r="E4" s="6" t="n">
        <v>7526</v>
      </c>
      <c r="F4" s="6" t="n">
        <v>2199</v>
      </c>
    </row>
    <row r="5">
      <c r="A5" s="4" t="inlineStr">
        <is>
          <t>Share of loss in equity method investments</t>
        </is>
      </c>
      <c r="C5" s="5" t="n">
        <v>6563</v>
      </c>
      <c r="D5" s="7" t="n">
        <v>1030</v>
      </c>
      <c r="E5" s="5" t="n">
        <v>7526</v>
      </c>
      <c r="F5" s="5" t="n">
        <v>2199</v>
      </c>
    </row>
    <row r="6">
      <c r="A6" s="4" t="inlineStr">
        <is>
          <t>Alternative Investments</t>
        </is>
      </c>
    </row>
    <row r="7">
      <c r="A7" s="3" t="inlineStr">
        <is>
          <t>Schedule Of Equity Method Investments [Line Items]</t>
        </is>
      </c>
    </row>
    <row r="8">
      <c r="A8" s="4" t="inlineStr">
        <is>
          <t>Impairment loss</t>
        </is>
      </c>
      <c r="C8" s="6" t="n">
        <v>16500</v>
      </c>
      <c r="E8" s="5" t="n">
        <v>3500</v>
      </c>
      <c r="F8" s="5" t="n">
        <v>4714</v>
      </c>
    </row>
    <row r="9">
      <c r="A9" s="4" t="inlineStr">
        <is>
          <t>Qingdao Qingle Venture Capital Partnership (“Qingle”)</t>
        </is>
      </c>
    </row>
    <row r="10">
      <c r="A10" s="3" t="inlineStr">
        <is>
          <t>Schedule Of Equity Method Investments [Line Items]</t>
        </is>
      </c>
    </row>
    <row r="11">
      <c r="A11" s="4" t="inlineStr">
        <is>
          <t>Equity interest percentage</t>
        </is>
      </c>
      <c r="C11" s="4" t="inlineStr">
        <is>
          <t>11.95%</t>
        </is>
      </c>
    </row>
    <row r="12">
      <c r="A12" s="4" t="inlineStr">
        <is>
          <t>Equity-method investment</t>
        </is>
      </c>
      <c r="C12" s="6" t="n">
        <v>30000</v>
      </c>
    </row>
    <row r="13">
      <c r="A13" s="4" t="inlineStr">
        <is>
          <t>Equity-method investments acquired in cash</t>
        </is>
      </c>
      <c r="C13" s="5" t="n">
        <v>18000</v>
      </c>
      <c r="E13" s="5" t="n">
        <v>12000</v>
      </c>
    </row>
    <row r="14">
      <c r="A14" s="4" t="inlineStr">
        <is>
          <t>Nantong Wanwuchuangxin Venture Capital Partnership (“Wanwuchuangxin”)</t>
        </is>
      </c>
    </row>
    <row r="15">
      <c r="A15" s="3" t="inlineStr">
        <is>
          <t>Schedule Of Equity Method Investments [Line Items]</t>
        </is>
      </c>
    </row>
    <row r="16">
      <c r="A16" s="4" t="inlineStr">
        <is>
          <t>Equity interest percentage</t>
        </is>
      </c>
      <c r="B16" s="4" t="inlineStr">
        <is>
          <t>29.00%</t>
        </is>
      </c>
    </row>
    <row r="17">
      <c r="A17" s="4" t="inlineStr">
        <is>
          <t>Equity-method investment</t>
        </is>
      </c>
      <c r="C17" s="6" t="n">
        <v>28951</v>
      </c>
    </row>
    <row r="18">
      <c r="A18" s="4" t="inlineStr">
        <is>
          <t>Equity-method investment cash contribution</t>
        </is>
      </c>
      <c r="B18" s="6" t="n">
        <v>29000</v>
      </c>
    </row>
    <row r="19">
      <c r="A19" s="4" t="inlineStr">
        <is>
          <t>Jinsong</t>
        </is>
      </c>
    </row>
    <row r="20">
      <c r="A20" s="3" t="inlineStr">
        <is>
          <t>Schedule Of Equity Method Investments [Line Items]</t>
        </is>
      </c>
    </row>
    <row r="21">
      <c r="A21" s="4" t="inlineStr">
        <is>
          <t>Equity interest percentage</t>
        </is>
      </c>
      <c r="C21" s="4" t="inlineStr">
        <is>
          <t>25.71%</t>
        </is>
      </c>
      <c r="I21" s="4" t="inlineStr">
        <is>
          <t>30.00%</t>
        </is>
      </c>
    </row>
    <row r="22">
      <c r="A22" s="4" t="inlineStr">
        <is>
          <t>Equity-method investment</t>
        </is>
      </c>
      <c r="C22" s="6" t="n">
        <v>28370</v>
      </c>
    </row>
    <row r="23">
      <c r="A23" s="4" t="inlineStr">
        <is>
          <t>Preferred share investments amount</t>
        </is>
      </c>
      <c r="F23" s="5" t="n">
        <v>8430</v>
      </c>
      <c r="G23" s="6" t="n">
        <v>55000</v>
      </c>
    </row>
    <row r="24">
      <c r="A24" s="4" t="inlineStr">
        <is>
          <t>Ordinary share investments amount</t>
        </is>
      </c>
      <c r="F24" s="6" t="n">
        <v>1940</v>
      </c>
    </row>
    <row r="25">
      <c r="A25" s="4" t="inlineStr">
        <is>
          <t>Equity securities without readily determinable fair value</t>
        </is>
      </c>
      <c r="C25" s="5" t="n">
        <v>63430</v>
      </c>
    </row>
    <row r="26">
      <c r="A26" s="4" t="inlineStr">
        <is>
          <t>Loss in equity method investments</t>
        </is>
      </c>
      <c r="C26" s="5" t="n">
        <v>5567</v>
      </c>
    </row>
    <row r="27">
      <c r="A27" s="4" t="inlineStr">
        <is>
          <t>Pledge guarantee</t>
        </is>
      </c>
      <c r="B27" s="6" t="n">
        <v>150000</v>
      </c>
    </row>
    <row r="28">
      <c r="A28" s="4" t="inlineStr">
        <is>
          <t>Repayment of loan period</t>
        </is>
      </c>
      <c r="B28" s="4" t="inlineStr">
        <is>
          <t>2022-03</t>
        </is>
      </c>
    </row>
    <row r="29">
      <c r="A29" s="4" t="inlineStr">
        <is>
          <t>AiFenLei</t>
        </is>
      </c>
    </row>
    <row r="30">
      <c r="A30" s="3" t="inlineStr">
        <is>
          <t>Schedule Of Equity Method Investments [Line Items]</t>
        </is>
      </c>
    </row>
    <row r="31">
      <c r="A31" s="4" t="inlineStr">
        <is>
          <t>Equity interest percentage</t>
        </is>
      </c>
      <c r="H31" s="4" t="inlineStr">
        <is>
          <t>52.50%</t>
        </is>
      </c>
    </row>
    <row r="32">
      <c r="A32" s="4" t="inlineStr">
        <is>
          <t>Equity securities without readily determinable fair value</t>
        </is>
      </c>
      <c r="C32" s="5" t="n">
        <v>0</v>
      </c>
      <c r="E32" s="5" t="n">
        <v>0</v>
      </c>
    </row>
    <row r="33">
      <c r="A33" s="4" t="inlineStr">
        <is>
          <t>Share of loss in equity method investments</t>
        </is>
      </c>
      <c r="C33" s="5" t="n">
        <v>9259</v>
      </c>
    </row>
    <row r="34">
      <c r="A34" s="4" t="inlineStr">
        <is>
          <t>Other Equity Securities Without Readily Determinable Fair Values</t>
        </is>
      </c>
    </row>
    <row r="35">
      <c r="A35" s="3" t="inlineStr">
        <is>
          <t>Schedule Of Equity Method Investments [Line Items]</t>
        </is>
      </c>
    </row>
    <row r="36">
      <c r="A36" s="4" t="inlineStr">
        <is>
          <t>Equity securities without readily determinable fair value</t>
        </is>
      </c>
      <c r="C36" s="6" t="n">
        <v>29713</v>
      </c>
      <c r="E36" s="6" t="n">
        <v>46213</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CNY (¥)</t>
        </is>
      </c>
      <c r="B1" s="2" t="inlineStr">
        <is>
          <t>12 Months Ended</t>
        </is>
      </c>
    </row>
    <row r="2">
      <c r="B2" s="2" t="inlineStr">
        <is>
          <t>Dec. 31, 2021</t>
        </is>
      </c>
      <c r="C2" s="2" t="inlineStr">
        <is>
          <t>Dec. 31, 2020</t>
        </is>
      </c>
    </row>
    <row r="3">
      <c r="A3" s="3" t="inlineStr">
        <is>
          <t>Goodwill And Intangible Assets Disclosure [Abstract]</t>
        </is>
      </c>
    </row>
    <row r="4">
      <c r="A4" s="4" t="inlineStr">
        <is>
          <t>Change in the carrying amount of Goodwill</t>
        </is>
      </c>
      <c r="B4" s="6" t="n">
        <v>0</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 Summary of Changes in Goodwill (Details) ¥ in Thousands, $ in Thousands</t>
        </is>
      </c>
      <c r="B1" s="2" t="inlineStr">
        <is>
          <t>12 Months Ended</t>
        </is>
      </c>
    </row>
    <row r="2">
      <c r="B2" s="2" t="inlineStr">
        <is>
          <t>Dec. 31, 2020CNY (¥)</t>
        </is>
      </c>
      <c r="C2" s="2" t="inlineStr">
        <is>
          <t>Dec. 31, 2021CNY (¥)</t>
        </is>
      </c>
      <c r="D2" s="2" t="inlineStr">
        <is>
          <t>Dec. 31, 2021USD ($)</t>
        </is>
      </c>
    </row>
    <row r="3">
      <c r="A3" s="3" t="inlineStr">
        <is>
          <t>Goodwill And Intangible Assets Disclosure [Abstract]</t>
        </is>
      </c>
    </row>
    <row r="4">
      <c r="A4" s="4" t="inlineStr">
        <is>
          <t>Acquisition of Paipai</t>
        </is>
      </c>
      <c r="B4" s="6" t="n">
        <v>1799529</v>
      </c>
    </row>
    <row r="5">
      <c r="A5" s="4" t="inlineStr">
        <is>
          <t>Other acquisition</t>
        </is>
      </c>
      <c r="B5" s="5" t="n">
        <v>3886</v>
      </c>
    </row>
    <row r="6">
      <c r="A6" s="4" t="inlineStr">
        <is>
          <t>Balance of goodwill as of December 31, 2020 and 2021</t>
        </is>
      </c>
      <c r="B6" s="6" t="n">
        <v>1803415</v>
      </c>
      <c r="C6" s="6" t="n">
        <v>1803415</v>
      </c>
      <c r="D6" s="7" t="n">
        <v>28299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816547</v>
      </c>
      <c r="C4" s="7" t="n">
        <v>-128135</v>
      </c>
      <c r="D4" s="6" t="n">
        <v>-470618</v>
      </c>
      <c r="E4" s="6" t="n">
        <v>-704888</v>
      </c>
    </row>
    <row r="5">
      <c r="A5" s="3" t="inlineStr">
        <is>
          <t>Adjustments to reconcile net loss to net cash used in operating activities:</t>
        </is>
      </c>
    </row>
    <row r="6">
      <c r="A6" s="4" t="inlineStr">
        <is>
          <t>Depreciation and amortization</t>
        </is>
      </c>
      <c r="B6" s="5" t="n">
        <v>373745</v>
      </c>
      <c r="C6" s="5" t="n">
        <v>58650</v>
      </c>
      <c r="D6" s="5" t="n">
        <v>360781</v>
      </c>
      <c r="E6" s="5" t="n">
        <v>234672</v>
      </c>
    </row>
    <row r="7">
      <c r="A7" s="4" t="inlineStr">
        <is>
          <t>Noncash lease expenses</t>
        </is>
      </c>
      <c r="B7" s="5" t="n">
        <v>40156</v>
      </c>
      <c r="C7" s="5" t="n">
        <v>6301</v>
      </c>
    </row>
    <row r="8">
      <c r="A8" s="4" t="inlineStr">
        <is>
          <t>Loss on the disposal of property and equipment</t>
        </is>
      </c>
      <c r="B8" s="5" t="n">
        <v>73</v>
      </c>
      <c r="C8" s="5" t="n">
        <v>11</v>
      </c>
      <c r="D8" s="5" t="n">
        <v>2654</v>
      </c>
      <c r="E8" s="5" t="n">
        <v>201</v>
      </c>
    </row>
    <row r="9">
      <c r="A9" s="4" t="inlineStr">
        <is>
          <t>Provision for allowance for credit losses</t>
        </is>
      </c>
      <c r="B9" s="5" t="n">
        <v>2090</v>
      </c>
      <c r="C9" s="5" t="n">
        <v>328</v>
      </c>
      <c r="D9" s="5" t="n">
        <v>12700</v>
      </c>
      <c r="E9" s="5" t="n">
        <v>7559</v>
      </c>
    </row>
    <row r="10">
      <c r="A10" s="4" t="inlineStr">
        <is>
          <t>Provision for inventories</t>
        </is>
      </c>
      <c r="B10" s="5" t="n">
        <v>2595</v>
      </c>
      <c r="C10" s="5" t="n">
        <v>407</v>
      </c>
    </row>
    <row r="11">
      <c r="A11" s="4" t="inlineStr">
        <is>
          <t>Share of loss in equity method investments</t>
        </is>
      </c>
      <c r="B11" s="5" t="n">
        <v>6563</v>
      </c>
      <c r="C11" s="5" t="n">
        <v>1030</v>
      </c>
      <c r="D11" s="5" t="n">
        <v>7526</v>
      </c>
      <c r="E11" s="5" t="n">
        <v>2199</v>
      </c>
    </row>
    <row r="12">
      <c r="A12" s="4" t="inlineStr">
        <is>
          <t>Loss on disposal of investment</t>
        </is>
      </c>
      <c r="B12" s="5" t="n">
        <v>110</v>
      </c>
      <c r="C12" s="5" t="n">
        <v>17</v>
      </c>
    </row>
    <row r="13">
      <c r="A13" s="4" t="inlineStr">
        <is>
          <t>Impairment loss of investments measured at measurement alternatives</t>
        </is>
      </c>
      <c r="B13" s="5" t="n">
        <v>16500</v>
      </c>
      <c r="C13" s="5" t="n">
        <v>2589</v>
      </c>
      <c r="D13" s="5" t="n">
        <v>3500</v>
      </c>
      <c r="E13" s="5" t="n">
        <v>4714</v>
      </c>
    </row>
    <row r="14">
      <c r="A14" s="4" t="inlineStr">
        <is>
          <t>Impairment loss of property and equipment</t>
        </is>
      </c>
      <c r="B14" s="4" t="inlineStr">
        <is>
          <t xml:space="preserve"> </t>
        </is>
      </c>
      <c r="D14" s="5" t="n">
        <v>6449</v>
      </c>
      <c r="E14" s="4" t="inlineStr">
        <is>
          <t xml:space="preserve"> </t>
        </is>
      </c>
    </row>
    <row r="15">
      <c r="A15" s="4" t="inlineStr">
        <is>
          <t>Fair value change of investments</t>
        </is>
      </c>
      <c r="B15" s="5" t="n">
        <v>11627</v>
      </c>
      <c r="C15" s="5" t="n">
        <v>1825</v>
      </c>
    </row>
    <row r="16">
      <c r="A16" s="4" t="inlineStr">
        <is>
          <t>Share-based compensation</t>
        </is>
      </c>
      <c r="B16" s="5" t="n">
        <v>454552</v>
      </c>
      <c r="C16" s="5" t="n">
        <v>71330</v>
      </c>
    </row>
    <row r="17">
      <c r="A17" s="4" t="inlineStr">
        <is>
          <t>Loss on the disposal of business or subsidiary</t>
        </is>
      </c>
      <c r="B17" s="5" t="n">
        <v>585</v>
      </c>
      <c r="C17" s="5" t="n">
        <v>92</v>
      </c>
      <c r="E17" s="5" t="n">
        <v>9259</v>
      </c>
    </row>
    <row r="18">
      <c r="A18" s="4" t="inlineStr">
        <is>
          <t>Foreign exchange (gains) losses</t>
        </is>
      </c>
      <c r="B18" s="5" t="n">
        <v>16607</v>
      </c>
      <c r="C18" s="5" t="n">
        <v>2604</v>
      </c>
      <c r="D18" s="5" t="n">
        <v>34740</v>
      </c>
      <c r="E18" s="5" t="n">
        <v>-9765</v>
      </c>
    </row>
    <row r="19">
      <c r="A19" s="3" t="inlineStr">
        <is>
          <t>Changes in operating assets and liabilities:</t>
        </is>
      </c>
    </row>
    <row r="20">
      <c r="A20" s="4" t="inlineStr">
        <is>
          <t>Inventories</t>
        </is>
      </c>
      <c r="B20" s="5" t="n">
        <v>-304377</v>
      </c>
      <c r="C20" s="5" t="n">
        <v>-47763</v>
      </c>
      <c r="D20" s="5" t="n">
        <v>-111437</v>
      </c>
      <c r="E20" s="5" t="n">
        <v>9924</v>
      </c>
    </row>
    <row r="21">
      <c r="A21" s="4" t="inlineStr">
        <is>
          <t>Prepayments and other receivables, net</t>
        </is>
      </c>
      <c r="B21" s="5" t="n">
        <v>-514815</v>
      </c>
      <c r="C21" s="5" t="n">
        <v>-80786</v>
      </c>
      <c r="D21" s="5" t="n">
        <v>-123535</v>
      </c>
      <c r="E21" s="5" t="n">
        <v>-56078</v>
      </c>
    </row>
    <row r="22">
      <c r="A22" s="4" t="inlineStr">
        <is>
          <t>Amount due from related parties, net</t>
        </is>
      </c>
      <c r="B22" s="5" t="n">
        <v>-132797</v>
      </c>
      <c r="C22" s="5" t="n">
        <v>-20839</v>
      </c>
      <c r="D22" s="5" t="n">
        <v>-69963</v>
      </c>
      <c r="E22" s="5" t="n">
        <v>-84356</v>
      </c>
    </row>
    <row r="23">
      <c r="A23" s="4" t="inlineStr">
        <is>
          <t>Funds receivable from third party payment service providers</t>
        </is>
      </c>
      <c r="B23" s="5" t="n">
        <v>-280832</v>
      </c>
      <c r="C23" s="5" t="n">
        <v>-44069</v>
      </c>
      <c r="D23" s="5" t="n">
        <v>-45842</v>
      </c>
      <c r="E23" s="5" t="n">
        <v>32198</v>
      </c>
    </row>
    <row r="24">
      <c r="A24" s="4" t="inlineStr">
        <is>
          <t>Other non-current assets</t>
        </is>
      </c>
      <c r="B24" s="5" t="n">
        <v>215</v>
      </c>
      <c r="C24" s="5" t="n">
        <v>34</v>
      </c>
      <c r="D24" s="5" t="n">
        <v>1119</v>
      </c>
      <c r="E24" s="5" t="n">
        <v>-2440</v>
      </c>
    </row>
    <row r="25">
      <c r="A25" s="4" t="inlineStr">
        <is>
          <t>Accounts payable</t>
        </is>
      </c>
      <c r="B25" s="5" t="n">
        <v>14110</v>
      </c>
      <c r="C25" s="5" t="n">
        <v>2214</v>
      </c>
      <c r="D25" s="5" t="n">
        <v>-8538</v>
      </c>
      <c r="E25" s="5" t="n">
        <v>-6974</v>
      </c>
    </row>
    <row r="26">
      <c r="A26" s="4" t="inlineStr">
        <is>
          <t>Contract liabilities</t>
        </is>
      </c>
      <c r="B26" s="5" t="n">
        <v>178079</v>
      </c>
      <c r="C26" s="5" t="n">
        <v>27944</v>
      </c>
    </row>
    <row r="27">
      <c r="A27" s="4" t="inlineStr">
        <is>
          <t>Accrued expenses and other current liabilities</t>
        </is>
      </c>
      <c r="B27" s="5" t="n">
        <v>43297</v>
      </c>
      <c r="C27" s="5" t="n">
        <v>6794</v>
      </c>
      <c r="D27" s="5" t="n">
        <v>63345</v>
      </c>
      <c r="E27" s="5" t="n">
        <v>64119</v>
      </c>
    </row>
    <row r="28">
      <c r="A28" s="4" t="inlineStr">
        <is>
          <t>Accrued payroll and welfare</t>
        </is>
      </c>
      <c r="B28" s="5" t="n">
        <v>-9613</v>
      </c>
      <c r="C28" s="5" t="n">
        <v>-1508</v>
      </c>
      <c r="D28" s="5" t="n">
        <v>-457</v>
      </c>
      <c r="E28" s="5" t="n">
        <v>58916</v>
      </c>
    </row>
    <row r="29">
      <c r="A29" s="4" t="inlineStr">
        <is>
          <t>Amount due to related parties</t>
        </is>
      </c>
      <c r="B29" s="5" t="n">
        <v>27729</v>
      </c>
      <c r="C29" s="5" t="n">
        <v>4351</v>
      </c>
      <c r="D29" s="5" t="n">
        <v>-27972</v>
      </c>
      <c r="E29" s="5" t="n">
        <v>60066</v>
      </c>
    </row>
    <row r="30">
      <c r="A30" s="4" t="inlineStr">
        <is>
          <t>Operating lease liabilities</t>
        </is>
      </c>
      <c r="B30" s="5" t="n">
        <v>-3751</v>
      </c>
      <c r="C30" s="5" t="n">
        <v>-589</v>
      </c>
    </row>
    <row r="31">
      <c r="A31" s="4" t="inlineStr">
        <is>
          <t>Deferred tax liabilities</t>
        </is>
      </c>
      <c r="B31" s="5" t="n">
        <v>-143863</v>
      </c>
      <c r="C31" s="5" t="n">
        <v>-22575</v>
      </c>
      <c r="D31" s="5" t="n">
        <v>-47320</v>
      </c>
      <c r="E31" s="5" t="n">
        <v>-30120</v>
      </c>
    </row>
    <row r="32">
      <c r="A32" s="4" t="inlineStr">
        <is>
          <t>Net cash used in operating activities</t>
        </is>
      </c>
      <c r="B32" s="5" t="n">
        <v>-1017962</v>
      </c>
      <c r="C32" s="5" t="n">
        <v>-159743</v>
      </c>
      <c r="D32" s="5" t="n">
        <v>-412868</v>
      </c>
      <c r="E32" s="5" t="n">
        <v>-410794</v>
      </c>
    </row>
    <row r="33">
      <c r="A33" s="3" t="inlineStr">
        <is>
          <t>Cash flows from investing activities:</t>
        </is>
      </c>
    </row>
    <row r="34">
      <c r="A34" s="4" t="inlineStr">
        <is>
          <t>Purchase of property and equipment</t>
        </is>
      </c>
      <c r="B34" s="5" t="n">
        <v>-73920</v>
      </c>
      <c r="C34" s="5" t="n">
        <v>-11600</v>
      </c>
      <c r="D34" s="5" t="n">
        <v>-37839</v>
      </c>
      <c r="E34" s="5" t="n">
        <v>-103314</v>
      </c>
    </row>
    <row r="35">
      <c r="A35" s="4" t="inlineStr">
        <is>
          <t>Proceeds from disposal of property and equipment</t>
        </is>
      </c>
      <c r="B35" s="5" t="n">
        <v>2896</v>
      </c>
      <c r="C35" s="5" t="n">
        <v>454</v>
      </c>
      <c r="D35" s="5" t="n">
        <v>12733</v>
      </c>
      <c r="E35" s="5" t="n">
        <v>8584</v>
      </c>
    </row>
    <row r="36">
      <c r="A36" s="4" t="inlineStr">
        <is>
          <t>Purchases of short-term investments</t>
        </is>
      </c>
      <c r="B36" s="5" t="n">
        <v>-787217</v>
      </c>
      <c r="C36" s="5" t="n">
        <v>-123532</v>
      </c>
      <c r="D36" s="5" t="n">
        <v>-99776</v>
      </c>
      <c r="E36" s="5" t="n">
        <v>-120895</v>
      </c>
    </row>
    <row r="37">
      <c r="A37" s="4" t="inlineStr">
        <is>
          <t>Purchases of long-term investments</t>
        </is>
      </c>
      <c r="B37" s="5" t="n">
        <v>-215472</v>
      </c>
      <c r="C37" s="5" t="n">
        <v>-33812</v>
      </c>
      <c r="D37" s="5" t="n">
        <v>-20000</v>
      </c>
      <c r="E37" s="5" t="n">
        <v>-22292</v>
      </c>
    </row>
    <row r="38">
      <c r="A38" s="4" t="inlineStr">
        <is>
          <t>Proceeds from maturity of short-term investments</t>
        </is>
      </c>
      <c r="B38" s="5" t="n">
        <v>373696</v>
      </c>
      <c r="C38" s="5" t="n">
        <v>58641</v>
      </c>
      <c r="D38" s="5" t="n">
        <v>125573</v>
      </c>
    </row>
    <row r="39">
      <c r="A39" s="4" t="inlineStr">
        <is>
          <t>Payment for business acquisition, net of cash acquired</t>
        </is>
      </c>
      <c r="E39" s="5" t="n">
        <v>-5811</v>
      </c>
    </row>
    <row r="40">
      <c r="A40" s="4" t="inlineStr">
        <is>
          <t>Collection of loan repayment from related parties</t>
        </is>
      </c>
      <c r="B40" s="5" t="n">
        <v>200015</v>
      </c>
      <c r="C40" s="5" t="n">
        <v>31387</v>
      </c>
      <c r="D40" s="5" t="n">
        <v>178666</v>
      </c>
      <c r="E40" s="5" t="n">
        <v>103379</v>
      </c>
    </row>
    <row r="41">
      <c r="A41" s="4" t="inlineStr">
        <is>
          <t>Loans to related parties</t>
        </is>
      </c>
      <c r="B41" s="5" t="n">
        <v>-166400</v>
      </c>
      <c r="C41" s="5" t="n">
        <v>-26112</v>
      </c>
      <c r="D41" s="5" t="n">
        <v>-140732</v>
      </c>
      <c r="E41" s="5" t="n">
        <v>-164000</v>
      </c>
    </row>
    <row r="42">
      <c r="A42" s="4" t="inlineStr">
        <is>
          <t>Loans to one third party</t>
        </is>
      </c>
      <c r="B42" s="5" t="n">
        <v>-37000</v>
      </c>
      <c r="C42" s="5" t="n">
        <v>-5806</v>
      </c>
    </row>
    <row r="43">
      <c r="A43" s="4" t="inlineStr">
        <is>
          <t>Collection of loan repayments from one third party</t>
        </is>
      </c>
      <c r="B43" s="5" t="n">
        <v>33000</v>
      </c>
      <c r="C43" s="5" t="n">
        <v>5178</v>
      </c>
    </row>
    <row r="44">
      <c r="A44" s="4" t="inlineStr">
        <is>
          <t>Cash (used in) provided by investing activities</t>
        </is>
      </c>
      <c r="B44" s="5" t="n">
        <v>-670402</v>
      </c>
      <c r="C44" s="5" t="n">
        <v>-105202</v>
      </c>
      <c r="D44" s="5" t="n">
        <v>18625</v>
      </c>
      <c r="E44" s="5" t="n">
        <v>-304349</v>
      </c>
    </row>
    <row r="45">
      <c r="A45" s="3" t="inlineStr">
        <is>
          <t>Cash flows from financing activities:</t>
        </is>
      </c>
    </row>
    <row r="46">
      <c r="A46" s="4" t="inlineStr">
        <is>
          <t>Proceeds from short-term borrowings</t>
        </is>
      </c>
      <c r="B46" s="5" t="n">
        <v>253700</v>
      </c>
      <c r="C46" s="5" t="n">
        <v>39811</v>
      </c>
      <c r="D46" s="5" t="n">
        <v>764143</v>
      </c>
      <c r="E46" s="5" t="n">
        <v>376383</v>
      </c>
    </row>
    <row r="47">
      <c r="A47" s="4" t="inlineStr">
        <is>
          <t>Repayment for short-term borrowings</t>
        </is>
      </c>
      <c r="B47" s="5" t="n">
        <v>-560972</v>
      </c>
      <c r="C47" s="5" t="n">
        <v>-88029</v>
      </c>
      <c r="D47" s="5" t="n">
        <v>-595094</v>
      </c>
      <c r="E47" s="5" t="n">
        <v>-348383</v>
      </c>
    </row>
    <row r="48">
      <c r="A48" s="4" t="inlineStr">
        <is>
          <t>Repayment of related party loan</t>
        </is>
      </c>
      <c r="D48" s="5" t="n">
        <v>-223</v>
      </c>
      <c r="E48" s="5" t="n">
        <v>-27</v>
      </c>
    </row>
    <row r="49">
      <c r="A49" s="4" t="inlineStr">
        <is>
          <t>Proceeds from long-term borrowings</t>
        </is>
      </c>
      <c r="D49" s="5" t="n">
        <v>65200</v>
      </c>
    </row>
    <row r="50">
      <c r="A50" s="4" t="inlineStr">
        <is>
          <t>Repayment for convertibles bonds</t>
        </is>
      </c>
      <c r="E50" s="5" t="n">
        <v>-40000</v>
      </c>
    </row>
    <row r="51">
      <c r="A51" s="4" t="inlineStr">
        <is>
          <t>Prepaid subscription for convertible redeemable preferred shares</t>
        </is>
      </c>
      <c r="D51" s="5" t="n">
        <v>150000</v>
      </c>
    </row>
    <row r="52">
      <c r="A52" s="4" t="inlineStr">
        <is>
          <t>Prepaid subscription for convertible redeemable preferred shares from a related party</t>
        </is>
      </c>
      <c r="D52" s="5" t="n">
        <v>35000</v>
      </c>
    </row>
    <row r="53">
      <c r="A53" s="4" t="inlineStr">
        <is>
          <t>Proceeds from issuance of convertible redeemable preferred shares</t>
        </is>
      </c>
      <c r="B53" s="5" t="n">
        <v>1138232</v>
      </c>
      <c r="C53" s="5" t="n">
        <v>178615</v>
      </c>
      <c r="D53" s="5" t="n">
        <v>512715</v>
      </c>
      <c r="E53" s="5" t="n">
        <v>469636</v>
      </c>
    </row>
    <row r="54">
      <c r="A54" s="4" t="inlineStr">
        <is>
          <t>Payment for convertible redeemable preferred shares issuance costs</t>
        </is>
      </c>
      <c r="B54" s="5" t="n">
        <v>-30203</v>
      </c>
      <c r="C54" s="5" t="n">
        <v>-4740</v>
      </c>
      <c r="D54" s="5" t="n">
        <v>-1779</v>
      </c>
      <c r="E54" s="5" t="n">
        <v>-1858</v>
      </c>
    </row>
    <row r="55">
      <c r="A55" s="4" t="inlineStr">
        <is>
          <t>Proceeds from IPO, net of issuance cost of RMB46,931</t>
        </is>
      </c>
      <c r="B55" s="5" t="n">
        <v>1488866</v>
      </c>
      <c r="C55" s="5" t="n">
        <v>233635</v>
      </c>
    </row>
    <row r="56">
      <c r="A56" s="4" t="inlineStr">
        <is>
          <t>Cash provided by financing activities</t>
        </is>
      </c>
      <c r="B56" s="5" t="n">
        <v>2289623</v>
      </c>
      <c r="C56" s="5" t="n">
        <v>359292</v>
      </c>
      <c r="D56" s="5" t="n">
        <v>929962</v>
      </c>
      <c r="E56" s="5" t="n">
        <v>455751</v>
      </c>
    </row>
    <row r="57">
      <c r="A57" s="4" t="inlineStr">
        <is>
          <t>Effect of foreign exchange rate changes on cash and cash equivalents</t>
        </is>
      </c>
      <c r="B57" s="5" t="n">
        <v>-12993</v>
      </c>
      <c r="C57" s="5" t="n">
        <v>-2035</v>
      </c>
      <c r="D57" s="5" t="n">
        <v>-28426</v>
      </c>
      <c r="E57" s="5" t="n">
        <v>4515</v>
      </c>
    </row>
    <row r="58">
      <c r="A58" s="4" t="inlineStr">
        <is>
          <t>Net (decrease) increase in cash, cash equivalents and restricted cash</t>
        </is>
      </c>
      <c r="B58" s="5" t="n">
        <v>588266</v>
      </c>
      <c r="C58" s="5" t="n">
        <v>92312</v>
      </c>
      <c r="D58" s="5" t="n">
        <v>507293</v>
      </c>
      <c r="E58" s="5" t="n">
        <v>-254877</v>
      </c>
    </row>
    <row r="59">
      <c r="A59" s="4" t="inlineStr">
        <is>
          <t>Cash, cash equivalent and restricted cash at the beginning of the year</t>
        </is>
      </c>
      <c r="B59" s="5" t="n">
        <v>918376</v>
      </c>
      <c r="C59" s="5" t="n">
        <v>144113</v>
      </c>
      <c r="D59" s="5" t="n">
        <v>411083</v>
      </c>
      <c r="E59" s="5" t="n">
        <v>665960</v>
      </c>
    </row>
    <row r="60">
      <c r="A60" s="4" t="inlineStr">
        <is>
          <t>Cash, cash equivalent and restricted cash at the end of the year</t>
        </is>
      </c>
      <c r="B60" s="5" t="n">
        <v>1506642</v>
      </c>
      <c r="C60" s="5" t="n">
        <v>236425</v>
      </c>
      <c r="D60" s="5" t="n">
        <v>918376</v>
      </c>
      <c r="E60" s="5" t="n">
        <v>411083</v>
      </c>
    </row>
    <row r="61">
      <c r="A61" s="4" t="inlineStr">
        <is>
          <t>Cash and cash equivalents</t>
        </is>
      </c>
      <c r="B61" s="5" t="n">
        <v>1356342</v>
      </c>
      <c r="C61" s="5" t="n">
        <v>212840</v>
      </c>
      <c r="D61" s="5" t="n">
        <v>918076</v>
      </c>
      <c r="E61" s="5" t="n">
        <v>410783</v>
      </c>
    </row>
    <row r="62">
      <c r="A62" s="4" t="inlineStr">
        <is>
          <t>Restricted cash and others included in the prepayments and other receivables, net</t>
        </is>
      </c>
      <c r="B62" s="5" t="n">
        <v>150300</v>
      </c>
      <c r="C62" s="5" t="n">
        <v>23585</v>
      </c>
      <c r="D62" s="5" t="n">
        <v>300</v>
      </c>
      <c r="E62" s="5" t="n">
        <v>300</v>
      </c>
    </row>
    <row r="63">
      <c r="A63" s="3" t="inlineStr">
        <is>
          <t>Supplemental cash flow disclosures of operations:</t>
        </is>
      </c>
    </row>
    <row r="64">
      <c r="A64" s="4" t="inlineStr">
        <is>
          <t>Interest expenses paid</t>
        </is>
      </c>
      <c r="B64" s="5" t="n">
        <v>16778</v>
      </c>
      <c r="C64" s="5" t="n">
        <v>2633</v>
      </c>
      <c r="D64" s="5" t="n">
        <v>21090</v>
      </c>
      <c r="E64" s="5" t="n">
        <v>12397</v>
      </c>
    </row>
    <row r="65">
      <c r="A65" s="4" t="inlineStr">
        <is>
          <t>Cash paid for amounts included in the measurement of operating lease liabilities</t>
        </is>
      </c>
      <c r="B65" s="5" t="n">
        <v>37119</v>
      </c>
      <c r="C65" s="5" t="n">
        <v>5825</v>
      </c>
    </row>
    <row r="66">
      <c r="A66" s="4" t="inlineStr">
        <is>
          <t>Non-cash right-of-use assets obtained in exchange for operating lease liabilities</t>
        </is>
      </c>
      <c r="B66" s="5" t="n">
        <v>72913</v>
      </c>
      <c r="C66" s="5" t="n">
        <v>11442</v>
      </c>
    </row>
    <row r="67">
      <c r="A67" s="3" t="inlineStr">
        <is>
          <t>Supplemental disclosure of non-cash investing and financing activities:</t>
        </is>
      </c>
    </row>
    <row r="68">
      <c r="A68" s="4" t="inlineStr">
        <is>
          <t>Accretion of convertible redeemable preferred shares</t>
        </is>
      </c>
      <c r="B68" s="5" t="n">
        <v>508627</v>
      </c>
      <c r="C68" s="5" t="n">
        <v>79815</v>
      </c>
      <c r="D68" s="5" t="n">
        <v>1304498</v>
      </c>
      <c r="E68" s="5" t="n">
        <v>877999</v>
      </c>
    </row>
    <row r="69">
      <c r="A69" s="4" t="inlineStr">
        <is>
          <t>Issuance of convertible redeemable preferred shares in connection with Paipai acquisition from JD (Note 3)</t>
        </is>
      </c>
      <c r="E69" s="5" t="n">
        <v>3242245</v>
      </c>
    </row>
    <row r="70">
      <c r="A70" s="4" t="inlineStr">
        <is>
          <t>Exercise of warrant</t>
        </is>
      </c>
      <c r="B70" s="5" t="n">
        <v>10345</v>
      </c>
      <c r="C70" s="5" t="n">
        <v>1623</v>
      </c>
    </row>
    <row r="71">
      <c r="A71" s="4" t="inlineStr">
        <is>
          <t>Payable for preferred shares issuance costs</t>
        </is>
      </c>
      <c r="B71" s="5" t="n">
        <v>-5220</v>
      </c>
      <c r="C71" s="5" t="n">
        <v>-819</v>
      </c>
      <c r="D71" s="6" t="n">
        <v>-15618</v>
      </c>
    </row>
    <row r="72">
      <c r="A72" s="4" t="inlineStr">
        <is>
          <t>Receivable from disposal of property and equipment</t>
        </is>
      </c>
      <c r="E72" s="6" t="n">
        <v>15562</v>
      </c>
    </row>
    <row r="73">
      <c r="A73" s="4" t="inlineStr">
        <is>
          <t>Payable for purchase of property and equipment</t>
        </is>
      </c>
      <c r="B73" s="5" t="n">
        <v>-3258</v>
      </c>
      <c r="C73" s="5" t="n">
        <v>-511</v>
      </c>
    </row>
    <row r="74">
      <c r="A74" s="4" t="inlineStr">
        <is>
          <t>Receivable from long-term investments</t>
        </is>
      </c>
      <c r="B74" s="6" t="n">
        <v>22315</v>
      </c>
      <c r="C74" s="7" t="n">
        <v>350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80" customWidth="1" min="2" max="2"/>
    <col width="80" customWidth="1" min="3" max="3"/>
    <col width="21" customWidth="1" min="4" max="4"/>
    <col width="21" customWidth="1" min="5" max="5"/>
  </cols>
  <sheetData>
    <row r="1">
      <c r="A1" s="1" t="inlineStr">
        <is>
          <t>Short-term Borrowings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ort Term Debt [Line Items]</t>
        </is>
      </c>
    </row>
    <row r="4">
      <c r="A4" s="4" t="inlineStr">
        <is>
          <t>Proceeds from short-term borrowings</t>
        </is>
      </c>
      <c r="B4" s="6" t="n">
        <v>253700000</v>
      </c>
      <c r="C4" s="7" t="n">
        <v>39811</v>
      </c>
      <c r="D4" s="6" t="n">
        <v>764143000</v>
      </c>
      <c r="E4" s="6" t="n">
        <v>376383000</v>
      </c>
    </row>
    <row r="5">
      <c r="A5" s="4" t="inlineStr">
        <is>
          <t>Repayment of short-term borrowings</t>
        </is>
      </c>
      <c r="B5" s="6" t="n">
        <v>560972000</v>
      </c>
      <c r="C5" s="7" t="n">
        <v>88029</v>
      </c>
      <c r="D5" s="5" t="n">
        <v>595094000</v>
      </c>
      <c r="E5" s="6" t="n">
        <v>348383000</v>
      </c>
    </row>
    <row r="6">
      <c r="A6" s="4" t="inlineStr">
        <is>
          <t>Debt instrument, covenant compliance</t>
        </is>
      </c>
      <c r="B6" s="4" t="inlineStr">
        <is>
          <t>The Group is subject to certain financial covenants under its credit facilities agreements and the Group was in compliance with all of its debt covenants for the years ended December 31, 2020 and 2021.</t>
        </is>
      </c>
      <c r="C6" s="4" t="inlineStr">
        <is>
          <t>The Group is subject to certain financial covenants under its credit facilities agreements and the Group was in compliance with all of its debt covenants for the years ended December 31, 2020 and 2021.</t>
        </is>
      </c>
    </row>
    <row r="7">
      <c r="A7" s="4" t="inlineStr">
        <is>
          <t>Bank Borrowings</t>
        </is>
      </c>
    </row>
    <row r="8">
      <c r="A8" s="3" t="inlineStr">
        <is>
          <t>Short Term Debt [Line Items]</t>
        </is>
      </c>
    </row>
    <row r="9">
      <c r="A9" s="4" t="inlineStr">
        <is>
          <t>Proceeds from short-term borrowings</t>
        </is>
      </c>
      <c r="B9" s="6" t="n">
        <v>56700000</v>
      </c>
      <c r="D9" s="5" t="n">
        <v>153000000</v>
      </c>
    </row>
    <row r="10">
      <c r="A10" s="4" t="inlineStr">
        <is>
          <t>Repayment of short-term borrowings</t>
        </is>
      </c>
      <c r="B10" s="5" t="n">
        <v>155450000</v>
      </c>
      <c r="D10" s="5" t="n">
        <v>70000000</v>
      </c>
    </row>
    <row r="11">
      <c r="A11" s="4" t="inlineStr">
        <is>
          <t>Remaining balance of loan agreements</t>
        </is>
      </c>
      <c r="B11" s="6" t="n">
        <v>14250000</v>
      </c>
      <c r="D11" s="6" t="n">
        <v>113000000</v>
      </c>
    </row>
    <row r="12">
      <c r="A12" s="4" t="inlineStr">
        <is>
          <t>Debt instrument, term</t>
        </is>
      </c>
      <c r="B12" s="4" t="inlineStr">
        <is>
          <t>1 year</t>
        </is>
      </c>
      <c r="C12" s="4" t="inlineStr">
        <is>
          <t>1 year</t>
        </is>
      </c>
      <c r="D12" s="4" t="inlineStr">
        <is>
          <t>1 year</t>
        </is>
      </c>
    </row>
    <row r="13">
      <c r="A13" s="4" t="inlineStr">
        <is>
          <t>Weighted average interest rate</t>
        </is>
      </c>
      <c r="B13" s="4" t="inlineStr">
        <is>
          <t>5.09%</t>
        </is>
      </c>
      <c r="C13" s="4" t="inlineStr">
        <is>
          <t>5.09%</t>
        </is>
      </c>
      <c r="D13" s="4" t="inlineStr">
        <is>
          <t>5.29%</t>
        </is>
      </c>
    </row>
    <row r="14">
      <c r="A14" s="4" t="inlineStr">
        <is>
          <t>US$ Denominated Loan</t>
        </is>
      </c>
    </row>
    <row r="15">
      <c r="A15" s="3" t="inlineStr">
        <is>
          <t>Short Term Debt [Line Items]</t>
        </is>
      </c>
    </row>
    <row r="16">
      <c r="A16" s="4" t="inlineStr">
        <is>
          <t>Debt instrument, term</t>
        </is>
      </c>
      <c r="D16" s="4" t="inlineStr">
        <is>
          <t>2 years</t>
        </is>
      </c>
    </row>
    <row r="17">
      <c r="A17" s="4" t="inlineStr">
        <is>
          <t>Proceeds from long-term borrowings</t>
        </is>
      </c>
      <c r="D17" s="6" t="n">
        <v>65200000</v>
      </c>
    </row>
    <row r="18">
      <c r="A18" s="4" t="inlineStr">
        <is>
          <t>Debt instrument, interest rate</t>
        </is>
      </c>
      <c r="D18" s="4" t="inlineStr">
        <is>
          <t>9.00%</t>
        </is>
      </c>
    </row>
    <row r="19">
      <c r="A19" s="4" t="inlineStr">
        <is>
          <t>Current portion of loan</t>
        </is>
      </c>
      <c r="B19" s="6" t="n">
        <v>30300000</v>
      </c>
      <c r="D19" s="6" t="n">
        <v>29906000</v>
      </c>
    </row>
    <row r="20">
      <c r="A20" s="4" t="inlineStr">
        <is>
          <t>Repayment of loan</t>
        </is>
      </c>
      <c r="B20" s="5" t="n">
        <v>32230000</v>
      </c>
      <c r="D20" s="5" t="n">
        <v>2719000</v>
      </c>
    </row>
    <row r="21">
      <c r="A21" s="4" t="inlineStr">
        <is>
          <t>US$ Denominated Loan</t>
        </is>
      </c>
    </row>
    <row r="22">
      <c r="A22" s="3" t="inlineStr">
        <is>
          <t>Short Term Debt [Line Items]</t>
        </is>
      </c>
    </row>
    <row r="23">
      <c r="A23" s="4" t="inlineStr">
        <is>
          <t>Remaining balance of loan agreements</t>
        </is>
      </c>
      <c r="B23" s="5" t="n">
        <v>449000</v>
      </c>
      <c r="D23" s="6" t="n">
        <v>460000</v>
      </c>
    </row>
    <row r="24">
      <c r="A24" s="4" t="inlineStr">
        <is>
          <t>Debt instrument, interest rate</t>
        </is>
      </c>
      <c r="D24" s="4" t="inlineStr">
        <is>
          <t>6.30%</t>
        </is>
      </c>
    </row>
    <row r="25">
      <c r="A25" s="4" t="inlineStr">
        <is>
          <t>US$ Denominated Loan | Commercial Back</t>
        </is>
      </c>
    </row>
    <row r="26">
      <c r="A26" s="3" t="inlineStr">
        <is>
          <t>Short Term Debt [Line Items]</t>
        </is>
      </c>
    </row>
    <row r="27">
      <c r="A27" s="4" t="inlineStr">
        <is>
          <t>Proceeds from short-term borrowings</t>
        </is>
      </c>
      <c r="D27" s="6" t="n">
        <v>460000</v>
      </c>
    </row>
    <row r="28">
      <c r="A28" s="4" t="inlineStr">
        <is>
          <t>Credit Facility Agreements</t>
        </is>
      </c>
    </row>
    <row r="29">
      <c r="A29" s="3" t="inlineStr">
        <is>
          <t>Short Term Debt [Line Items]</t>
        </is>
      </c>
    </row>
    <row r="30">
      <c r="A30" s="4" t="inlineStr">
        <is>
          <t>Proceeds from short-term borrowings</t>
        </is>
      </c>
      <c r="B30" s="6" t="n">
        <v>197000000</v>
      </c>
      <c r="D30" s="6" t="n">
        <v>610683000</v>
      </c>
    </row>
    <row r="31">
      <c r="A31" s="4" t="inlineStr">
        <is>
          <t>Debt instrument, term</t>
        </is>
      </c>
      <c r="B31" s="4" t="inlineStr">
        <is>
          <t>5.09%</t>
        </is>
      </c>
      <c r="D31" s="4" t="inlineStr">
        <is>
          <t>6.26%</t>
        </is>
      </c>
    </row>
    <row r="32">
      <c r="A32" s="4" t="inlineStr">
        <is>
          <t>Repayment of short-term borrowings</t>
        </is>
      </c>
      <c r="B32" s="6" t="n">
        <v>373292000</v>
      </c>
      <c r="D32" s="6" t="n">
        <v>522375000</v>
      </c>
    </row>
    <row r="33">
      <c r="A33" s="4" t="inlineStr">
        <is>
          <t>Remaining balance of loan agreements</t>
        </is>
      </c>
      <c r="B33" s="6" t="n">
        <v>50000000</v>
      </c>
      <c r="D33" s="5" t="n">
        <v>226292000</v>
      </c>
    </row>
    <row r="34">
      <c r="A34" s="4" t="inlineStr">
        <is>
          <t>Revolving Credit Facility</t>
        </is>
      </c>
    </row>
    <row r="35">
      <c r="A35" s="3" t="inlineStr">
        <is>
          <t>Short Term Debt [Line Items]</t>
        </is>
      </c>
    </row>
    <row r="36">
      <c r="A36" s="4" t="inlineStr">
        <is>
          <t>Debt instrument, term</t>
        </is>
      </c>
      <c r="B36" s="4" t="inlineStr">
        <is>
          <t>1 year</t>
        </is>
      </c>
      <c r="C36" s="4" t="inlineStr">
        <is>
          <t>1 year</t>
        </is>
      </c>
    </row>
    <row r="37">
      <c r="A37" s="4" t="inlineStr">
        <is>
          <t>Maximum | Revolving Credit Facility</t>
        </is>
      </c>
    </row>
    <row r="38">
      <c r="A38" s="3" t="inlineStr">
        <is>
          <t>Short Term Debt [Line Items]</t>
        </is>
      </c>
    </row>
    <row r="39">
      <c r="A39" s="4" t="inlineStr">
        <is>
          <t>Unused revolving credit facilities</t>
        </is>
      </c>
      <c r="B39" s="6" t="n">
        <v>150000000</v>
      </c>
      <c r="D39" s="6" t="n">
        <v>33708000</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Accrued Expenses and Other Current Liabilities - Summary of Accrued Expenses and Other Current Liabilities (Details) ¥ in Thousands, $ in Thousands</t>
        </is>
      </c>
      <c r="B1" s="2" t="inlineStr">
        <is>
          <t>Dec. 31, 2021CNY (¥)</t>
        </is>
      </c>
      <c r="C1" s="2" t="inlineStr">
        <is>
          <t>Dec. 31, 2021USD ($)</t>
        </is>
      </c>
      <c r="D1" s="2" t="inlineStr">
        <is>
          <t>Jan. 01, 2021</t>
        </is>
      </c>
      <c r="E1" s="2" t="inlineStr">
        <is>
          <t>Dec. 31, 2020CNY (¥)</t>
        </is>
      </c>
    </row>
    <row r="2">
      <c r="A2" s="3" t="inlineStr">
        <is>
          <t>Accrued Expenses And Other Liabilities Current [Abstract]</t>
        </is>
      </c>
    </row>
    <row r="3">
      <c r="A3" s="4" t="inlineStr">
        <is>
          <t>Deposits from business partner</t>
        </is>
      </c>
      <c r="B3" s="6" t="n">
        <v>79787</v>
      </c>
      <c r="E3" s="6" t="n">
        <v>47399</v>
      </c>
    </row>
    <row r="4">
      <c r="A4" s="4" t="inlineStr">
        <is>
          <t>Other tax payable</t>
        </is>
      </c>
      <c r="B4" s="5" t="n">
        <v>38209</v>
      </c>
      <c r="E4" s="5" t="n">
        <v>45507</v>
      </c>
    </row>
    <row r="5">
      <c r="A5" s="4" t="inlineStr">
        <is>
          <t>Fulfillment payable</t>
        </is>
      </c>
      <c r="B5" s="5" t="n">
        <v>49190</v>
      </c>
      <c r="E5" s="5" t="n">
        <v>23688</v>
      </c>
    </row>
    <row r="6">
      <c r="A6" s="4" t="inlineStr">
        <is>
          <t>Operating lease liabilities - current</t>
        </is>
      </c>
      <c r="B6" s="6" t="n">
        <v>35948</v>
      </c>
    </row>
    <row r="7">
      <c r="A7" s="4" t="inlineStr">
        <is>
          <t>Operating Lease, Liability, Current, Statement of Financial Position [Extensible Enumeration]</t>
        </is>
      </c>
      <c r="B7" s="4" t="inlineStr">
        <is>
          <t>Total</t>
        </is>
      </c>
      <c r="C7" s="4" t="inlineStr">
        <is>
          <t>Total</t>
        </is>
      </c>
      <c r="D7" s="4" t="inlineStr">
        <is>
          <t>Total</t>
        </is>
      </c>
    </row>
    <row r="8">
      <c r="A8" s="4" t="inlineStr">
        <is>
          <t>Others</t>
        </is>
      </c>
      <c r="B8" s="6" t="n">
        <v>93493</v>
      </c>
      <c r="E8" s="5" t="n">
        <v>246134</v>
      </c>
    </row>
    <row r="9">
      <c r="A9" s="4" t="inlineStr">
        <is>
          <t>Total</t>
        </is>
      </c>
      <c r="B9" s="6" t="n">
        <v>296627</v>
      </c>
      <c r="C9" s="7" t="n">
        <v>46547</v>
      </c>
      <c r="E9" s="6" t="n">
        <v>3627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ummary of Accrued Expenses and Other Current Liabilities (Parenthetical) (Details) ¥ in Thousands</t>
        </is>
      </c>
      <c r="B1" s="2" t="inlineStr">
        <is>
          <t>Dec. 31, 2020CNY (¥)</t>
        </is>
      </c>
    </row>
    <row r="2">
      <c r="A2" s="4" t="inlineStr">
        <is>
          <t>Series E Convertible Redeemable Preferred Shares</t>
        </is>
      </c>
    </row>
    <row r="3">
      <c r="A3" s="3" t="inlineStr">
        <is>
          <t>Accrued Expenses And Other Liabilities Current [Line Items]</t>
        </is>
      </c>
    </row>
    <row r="4">
      <c r="A4" s="4" t="inlineStr">
        <is>
          <t>Prepaid subscription received amount</t>
        </is>
      </c>
      <c r="B4" s="6" t="n">
        <v>1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14" customWidth="1" min="6" max="6"/>
  </cols>
  <sheetData>
    <row r="1">
      <c r="A1" s="1" t="inlineStr">
        <is>
          <t>Taxation - Additional Information (Details) ¥ / shares in Units, ¥ in Thousands, $ in Millions</t>
        </is>
      </c>
      <c r="B1" s="2" t="inlineStr">
        <is>
          <t>12 Months Ended</t>
        </is>
      </c>
    </row>
    <row r="2">
      <c r="B2" s="2" t="inlineStr">
        <is>
          <t>Dec. 31, 2021CNY (¥)¥ / shares</t>
        </is>
      </c>
      <c r="C2" s="2" t="inlineStr">
        <is>
          <t>Dec. 31, 2021HKD ($)</t>
        </is>
      </c>
      <c r="D2" s="2" t="inlineStr">
        <is>
          <t>Dec. 31, 2020CNY (¥)¥ / shares</t>
        </is>
      </c>
      <c r="E2" s="2" t="inlineStr">
        <is>
          <t>Dec. 31, 2019CNY (¥)¥ / shares</t>
        </is>
      </c>
      <c r="F2" s="2" t="inlineStr">
        <is>
          <t>Dec. 31, 2018</t>
        </is>
      </c>
    </row>
    <row r="3">
      <c r="A3" s="3" t="inlineStr">
        <is>
          <t>Income Tax Disclosure [Line Items]</t>
        </is>
      </c>
    </row>
    <row r="4">
      <c r="A4" s="4" t="inlineStr">
        <is>
          <t>Statutory income tax rate</t>
        </is>
      </c>
      <c r="B4" s="4" t="inlineStr">
        <is>
          <t>25.00%</t>
        </is>
      </c>
      <c r="C4" s="4" t="inlineStr">
        <is>
          <t>25.00%</t>
        </is>
      </c>
      <c r="D4" s="4" t="inlineStr">
        <is>
          <t>25.00%</t>
        </is>
      </c>
      <c r="E4" s="4" t="inlineStr">
        <is>
          <t>25.00%</t>
        </is>
      </c>
    </row>
    <row r="5">
      <c r="A5" s="4" t="inlineStr">
        <is>
          <t>Effect of preferential tax treatment on income tax benefit</t>
        </is>
      </c>
      <c r="B5" s="6" t="n">
        <v>-59594</v>
      </c>
      <c r="D5" s="6" t="n">
        <v>31460</v>
      </c>
      <c r="E5" s="6" t="n">
        <v>19037</v>
      </c>
    </row>
    <row r="6">
      <c r="A6" s="4" t="inlineStr">
        <is>
          <t>Effect of preferential tax treatment on basic and diluted net loss per share | ¥ / shares</t>
        </is>
      </c>
      <c r="B6" s="8" t="n">
        <v>0.62</v>
      </c>
      <c r="D6" s="8" t="n">
        <v>1.68</v>
      </c>
      <c r="E6" s="8" t="n">
        <v>1.01</v>
      </c>
    </row>
    <row r="7">
      <c r="A7" s="4" t="inlineStr">
        <is>
          <t>Net operating loss carry forwards</t>
        </is>
      </c>
      <c r="B7" s="6" t="n">
        <v>1199251</v>
      </c>
      <c r="D7" s="6" t="n">
        <v>1155441</v>
      </c>
      <c r="E7" s="6" t="n">
        <v>926237</v>
      </c>
    </row>
    <row r="8">
      <c r="A8" s="4" t="inlineStr">
        <is>
          <t>Percentage of tax withholding rate if the investor holds at least 25% in foreign invested enterprises</t>
        </is>
      </c>
      <c r="B8" s="4" t="inlineStr">
        <is>
          <t>5.00%</t>
        </is>
      </c>
      <c r="C8" s="4" t="inlineStr">
        <is>
          <t>5.00%</t>
        </is>
      </c>
    </row>
    <row r="9">
      <c r="A9" s="4" t="inlineStr">
        <is>
          <t>Percentage of tax withholding rate if the investor holds less than 25% in foreign invested enterprises</t>
        </is>
      </c>
      <c r="B9" s="4" t="inlineStr">
        <is>
          <t>10.00%</t>
        </is>
      </c>
      <c r="C9" s="4" t="inlineStr">
        <is>
          <t>10.00%</t>
        </is>
      </c>
    </row>
    <row r="10">
      <c r="A10" s="4" t="inlineStr">
        <is>
          <t>Accrued deferred tax liabilities</t>
        </is>
      </c>
      <c r="B10" s="6" t="n">
        <v>0</v>
      </c>
      <c r="D10" s="6" t="n">
        <v>0</v>
      </c>
      <c r="E10" s="6" t="n">
        <v>0</v>
      </c>
    </row>
    <row r="11">
      <c r="A11" s="4" t="inlineStr">
        <is>
          <t>PRC</t>
        </is>
      </c>
    </row>
    <row r="12">
      <c r="A12" s="3" t="inlineStr">
        <is>
          <t>Income Tax Disclosure [Line Items]</t>
        </is>
      </c>
    </row>
    <row r="13">
      <c r="A13" s="4" t="inlineStr">
        <is>
          <t>VAT regulations exempted percentage</t>
        </is>
      </c>
      <c r="B13" s="4" t="inlineStr">
        <is>
          <t>1.00%</t>
        </is>
      </c>
      <c r="C13" s="4" t="inlineStr">
        <is>
          <t>1.00%</t>
        </is>
      </c>
    </row>
    <row r="14">
      <c r="A14" s="4" t="inlineStr">
        <is>
          <t>Statutory income tax rate</t>
        </is>
      </c>
      <c r="B14" s="4" t="inlineStr">
        <is>
          <t>25.00%</t>
        </is>
      </c>
      <c r="C14" s="4" t="inlineStr">
        <is>
          <t>25.00%</t>
        </is>
      </c>
    </row>
    <row r="15">
      <c r="A15" s="4" t="inlineStr">
        <is>
          <t>PRC | Shanghai Wanwuxinsheng Environmental Protection Technology Group Co., Ltd. (Previously Shanghai Yueyee Network Information Technology Co., Ltd) (“Shanghai Yueyee” or “Shanghai Wanwuxinsheng”) | 2018 to 2020</t>
        </is>
      </c>
    </row>
    <row r="16">
      <c r="A16" s="3" t="inlineStr">
        <is>
          <t>Income Tax Disclosure [Line Items]</t>
        </is>
      </c>
    </row>
    <row r="17">
      <c r="A17" s="4" t="inlineStr">
        <is>
          <t>Preferential EIT rate</t>
        </is>
      </c>
      <c r="F17" s="4" t="inlineStr">
        <is>
          <t>15.00%</t>
        </is>
      </c>
    </row>
    <row r="18">
      <c r="A18" s="4" t="inlineStr">
        <is>
          <t>PRC | Shanghai Wanwuxinsheng Environmental Protection Technology Group Co., Ltd. (Previously Shanghai Yueyee Network Information Technology Co., Ltd) (“Shanghai Yueyee” or “Shanghai Wanwuxinsheng”) | 2021 to 2023</t>
        </is>
      </c>
    </row>
    <row r="19">
      <c r="A19" s="3" t="inlineStr">
        <is>
          <t>Income Tax Disclosure [Line Items]</t>
        </is>
      </c>
    </row>
    <row r="20">
      <c r="A20" s="4" t="inlineStr">
        <is>
          <t>Preferential EIT rate</t>
        </is>
      </c>
      <c r="B20" s="4" t="inlineStr">
        <is>
          <t>15.00%</t>
        </is>
      </c>
      <c r="C20" s="4" t="inlineStr">
        <is>
          <t>15.00%</t>
        </is>
      </c>
    </row>
    <row r="21">
      <c r="A21" s="4" t="inlineStr">
        <is>
          <t>Effect of preferential tax treatment on income tax benefit</t>
        </is>
      </c>
      <c r="B21" s="6" t="n">
        <v>93250</v>
      </c>
    </row>
    <row r="22">
      <c r="A22" s="4" t="inlineStr">
        <is>
          <t>Hong Kong</t>
        </is>
      </c>
    </row>
    <row r="23">
      <c r="A23" s="3" t="inlineStr">
        <is>
          <t>Income Tax Disclosure [Line Items]</t>
        </is>
      </c>
    </row>
    <row r="24">
      <c r="A24" s="4" t="inlineStr">
        <is>
          <t>Statutory income tax rate</t>
        </is>
      </c>
      <c r="B24" s="4" t="inlineStr">
        <is>
          <t>16.50%</t>
        </is>
      </c>
      <c r="C24" s="4" t="inlineStr">
        <is>
          <t>16.50%</t>
        </is>
      </c>
    </row>
    <row r="25">
      <c r="A25" s="4" t="inlineStr">
        <is>
          <t>Year of assessment</t>
        </is>
      </c>
      <c r="B25" s="4" t="inlineStr">
        <is>
          <t>2018 2019</t>
        </is>
      </c>
      <c r="C25" s="4" t="inlineStr">
        <is>
          <t>2018 2019</t>
        </is>
      </c>
    </row>
    <row r="26">
      <c r="A26" s="4" t="inlineStr">
        <is>
          <t>Threshold amount of profits earned for half the current tax rate | $</t>
        </is>
      </c>
      <c r="C26" s="7" t="n">
        <v>2</v>
      </c>
    </row>
    <row r="27">
      <c r="A27" s="4" t="inlineStr">
        <is>
          <t>Percentage of half current tax rate on first profits earned</t>
        </is>
      </c>
      <c r="B27" s="4" t="inlineStr">
        <is>
          <t>8.25%</t>
        </is>
      </c>
      <c r="C27" s="4" t="inlineStr">
        <is>
          <t>8.25%</t>
        </is>
      </c>
    </row>
    <row r="28">
      <c r="A28" s="4" t="inlineStr">
        <is>
          <t>Pre-Owned Consumer Electronic Products</t>
        </is>
      </c>
    </row>
    <row r="29">
      <c r="A29" s="3" t="inlineStr">
        <is>
          <t>Income Tax Disclosure [Line Items]</t>
        </is>
      </c>
    </row>
    <row r="30">
      <c r="A30" s="4" t="inlineStr">
        <is>
          <t>VAT levy rate</t>
        </is>
      </c>
      <c r="B30" s="4" t="inlineStr">
        <is>
          <t>3.00%</t>
        </is>
      </c>
      <c r="C30" s="4" t="inlineStr">
        <is>
          <t>3.00%</t>
        </is>
      </c>
    </row>
    <row r="31">
      <c r="A31" s="4" t="inlineStr">
        <is>
          <t>Other Products | PRC</t>
        </is>
      </c>
    </row>
    <row r="32">
      <c r="A32" s="3" t="inlineStr">
        <is>
          <t>Income Tax Disclosure [Line Items]</t>
        </is>
      </c>
    </row>
    <row r="33">
      <c r="A33" s="4" t="inlineStr">
        <is>
          <t>Statutory VAT rate</t>
        </is>
      </c>
      <c r="B33" s="4" t="inlineStr">
        <is>
          <t>13.00%</t>
        </is>
      </c>
      <c r="C33" s="4" t="inlineStr">
        <is>
          <t>13.00%</t>
        </is>
      </c>
    </row>
    <row r="34">
      <c r="A34" s="4" t="inlineStr">
        <is>
          <t>Service | PRC</t>
        </is>
      </c>
    </row>
    <row r="35">
      <c r="A35" s="3" t="inlineStr">
        <is>
          <t>Income Tax Disclosure [Line Items]</t>
        </is>
      </c>
    </row>
    <row r="36">
      <c r="A36" s="4" t="inlineStr">
        <is>
          <t>Statutory VAT rate</t>
        </is>
      </c>
      <c r="B36" s="4" t="inlineStr">
        <is>
          <t>6.00%</t>
        </is>
      </c>
      <c r="C36" s="4" t="inlineStr">
        <is>
          <t>6.00%</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Loss by Tax Jurisdictions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from Mainland China operations</t>
        </is>
      </c>
      <c r="B4" s="6" t="n">
        <v>882229</v>
      </c>
      <c r="C4" s="6" t="n">
        <v>456596</v>
      </c>
      <c r="D4" s="6" t="n">
        <v>722687</v>
      </c>
    </row>
    <row r="5">
      <c r="A5" s="4" t="inlineStr">
        <is>
          <t>Loss from non-Mainland China operations</t>
        </is>
      </c>
      <c r="B5" s="5" t="n">
        <v>71618</v>
      </c>
      <c r="C5" s="5" t="n">
        <v>53816</v>
      </c>
      <c r="D5" s="5" t="n">
        <v>10122</v>
      </c>
    </row>
    <row r="6">
      <c r="A6" s="4" t="inlineStr">
        <is>
          <t>Total loss before tax and share of loss of equity-method investments</t>
        </is>
      </c>
      <c r="B6" s="6" t="n">
        <v>953847</v>
      </c>
      <c r="C6" s="6" t="n">
        <v>510412</v>
      </c>
      <c r="D6" s="6" t="n">
        <v>7328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ummary of Current and Deferred Portion of Income Tax Expenses Included in Consolidated Statements of Operations and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Deferred tax benefits</t>
        </is>
      </c>
      <c r="B4" s="6" t="n">
        <v>-143863</v>
      </c>
      <c r="D4" s="6" t="n">
        <v>-47320</v>
      </c>
      <c r="E4" s="6" t="n">
        <v>-30120</v>
      </c>
    </row>
    <row r="5">
      <c r="A5" s="4" t="inlineStr">
        <is>
          <t>Total income tax benefits</t>
        </is>
      </c>
      <c r="B5" s="6" t="n">
        <v>-143863</v>
      </c>
      <c r="C5" s="7" t="n">
        <v>-22575</v>
      </c>
      <c r="D5" s="6" t="n">
        <v>-47320</v>
      </c>
      <c r="E5" s="6" t="n">
        <v>-3012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Total Tax Expenses Computed by Applying Respective Statutory Income Tax Rate to Pre-Tax Incom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t>
        </is>
      </c>
      <c r="B4" s="4" t="inlineStr">
        <is>
          <t>25.00%</t>
        </is>
      </c>
      <c r="C4" s="4" t="inlineStr">
        <is>
          <t>25.00%</t>
        </is>
      </c>
      <c r="D4" s="4" t="inlineStr">
        <is>
          <t>25.00%</t>
        </is>
      </c>
    </row>
    <row r="5">
      <c r="A5" s="4" t="inlineStr">
        <is>
          <t>Expenses not deductible for tax purposes</t>
        </is>
      </c>
      <c r="B5" s="4" t="inlineStr">
        <is>
          <t>(11.86%)</t>
        </is>
      </c>
      <c r="C5" s="4" t="inlineStr">
        <is>
          <t>(2.75%)</t>
        </is>
      </c>
      <c r="D5" s="4" t="inlineStr">
        <is>
          <t>(1.03%)</t>
        </is>
      </c>
    </row>
    <row r="6">
      <c r="A6" s="4" t="inlineStr">
        <is>
          <t>Super deduction on technology and content expenses</t>
        </is>
      </c>
      <c r="B6" s="4" t="inlineStr">
        <is>
          <t>2.83%</t>
        </is>
      </c>
      <c r="C6" s="4" t="inlineStr">
        <is>
          <t>3.52%</t>
        </is>
      </c>
      <c r="D6" s="4" t="inlineStr">
        <is>
          <t>2.87%</t>
        </is>
      </c>
    </row>
    <row r="7">
      <c r="A7" s="4" t="inlineStr">
        <is>
          <t>Effect of preferential tax rate for high-tech enterprises</t>
        </is>
      </c>
      <c r="B7" s="4" t="inlineStr">
        <is>
          <t>6.25%</t>
        </is>
      </c>
      <c r="C7" s="4" t="inlineStr">
        <is>
          <t>(6.16%)</t>
        </is>
      </c>
      <c r="D7" s="4" t="inlineStr">
        <is>
          <t>(2.69%)</t>
        </is>
      </c>
    </row>
    <row r="8">
      <c r="A8" s="4" t="inlineStr">
        <is>
          <t>Effect of different tax rates of a subsidiary operating in other jurisdiction</t>
        </is>
      </c>
      <c r="B8" s="4" t="inlineStr">
        <is>
          <t>(1.85%)</t>
        </is>
      </c>
      <c r="C8" s="4" t="inlineStr">
        <is>
          <t>(1.33%)</t>
        </is>
      </c>
      <c r="D8" s="4" t="inlineStr">
        <is>
          <t>(0.12%)</t>
        </is>
      </c>
    </row>
    <row r="9">
      <c r="A9" s="4" t="inlineStr">
        <is>
          <t>Effect of enacted tax rate change of deferred tax liabilities</t>
        </is>
      </c>
      <c r="C9" s="4" t="inlineStr">
        <is>
          <t>0.20%</t>
        </is>
      </c>
    </row>
    <row r="10">
      <c r="A10" s="4" t="inlineStr">
        <is>
          <t>Effect of expired tax loss</t>
        </is>
      </c>
      <c r="B10" s="4" t="inlineStr">
        <is>
          <t>(0.54%)</t>
        </is>
      </c>
    </row>
    <row r="11">
      <c r="A11" s="4" t="inlineStr">
        <is>
          <t>Change in valuation allowance</t>
        </is>
      </c>
      <c r="B11" s="4" t="inlineStr">
        <is>
          <t>(4.62%)</t>
        </is>
      </c>
      <c r="C11" s="4" t="inlineStr">
        <is>
          <t>(9.42%)</t>
        </is>
      </c>
      <c r="D11" s="4" t="inlineStr">
        <is>
          <t>(20.03%)</t>
        </is>
      </c>
    </row>
    <row r="12">
      <c r="A12" s="4" t="inlineStr">
        <is>
          <t>True up</t>
        </is>
      </c>
      <c r="B12" s="4" t="inlineStr">
        <is>
          <t>(0.13%)</t>
        </is>
      </c>
      <c r="C12" s="4" t="inlineStr">
        <is>
          <t>0.21%</t>
        </is>
      </c>
      <c r="D12" s="4" t="inlineStr">
        <is>
          <t>0.11%</t>
        </is>
      </c>
    </row>
    <row r="13">
      <c r="A13" s="4" t="inlineStr">
        <is>
          <t>Total</t>
        </is>
      </c>
      <c r="B13" s="4" t="inlineStr">
        <is>
          <t>15.08%</t>
        </is>
      </c>
      <c r="C13" s="4" t="inlineStr">
        <is>
          <t>9.27%</t>
        </is>
      </c>
      <c r="D13" s="4" t="inlineStr">
        <is>
          <t>4.11%</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Deferred Tax Assets and Deferred Tax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Tax loss carried forward</t>
        </is>
      </c>
      <c r="B3" s="6" t="n">
        <v>278980</v>
      </c>
      <c r="C3" s="6" t="n">
        <v>283378</v>
      </c>
      <c r="D3" s="6" t="n">
        <v>229955</v>
      </c>
    </row>
    <row r="4">
      <c r="A4" s="4" t="inlineStr">
        <is>
          <t>Deductible temporary differences</t>
        </is>
      </c>
      <c r="B4" s="5" t="n">
        <v>59598</v>
      </c>
      <c r="C4" s="5" t="n">
        <v>32982</v>
      </c>
      <c r="D4" s="5" t="n">
        <v>38481</v>
      </c>
    </row>
    <row r="5">
      <c r="A5" s="4" t="inlineStr">
        <is>
          <t>Allowance for credit losses</t>
        </is>
      </c>
      <c r="B5" s="5" t="n">
        <v>375</v>
      </c>
      <c r="D5" s="5" t="n">
        <v>98</v>
      </c>
    </row>
    <row r="6">
      <c r="A6" s="4" t="inlineStr">
        <is>
          <t>Inventory provision</t>
        </is>
      </c>
      <c r="B6" s="5" t="n">
        <v>649</v>
      </c>
    </row>
    <row r="7">
      <c r="A7" s="4" t="inlineStr">
        <is>
          <t>Unrealized fair value losses for certain investments</t>
        </is>
      </c>
      <c r="B7" s="5" t="n">
        <v>438</v>
      </c>
    </row>
    <row r="8">
      <c r="A8" s="4" t="inlineStr">
        <is>
          <t>Impairment loss of long-term investments</t>
        </is>
      </c>
      <c r="B8" s="5" t="n">
        <v>4125</v>
      </c>
    </row>
    <row r="9">
      <c r="A9" s="4" t="inlineStr">
        <is>
          <t>Total deferred tax assets</t>
        </is>
      </c>
      <c r="B9" s="5" t="n">
        <v>344165</v>
      </c>
      <c r="C9" s="5" t="n">
        <v>316360</v>
      </c>
      <c r="D9" s="5" t="n">
        <v>268534</v>
      </c>
    </row>
    <row r="10">
      <c r="A10" s="4" t="inlineStr">
        <is>
          <t>Less: valuation allowance</t>
        </is>
      </c>
      <c r="B10" s="5" t="n">
        <v>-344165</v>
      </c>
      <c r="C10" s="5" t="n">
        <v>-316360</v>
      </c>
      <c r="D10" s="5" t="n">
        <v>-268534</v>
      </c>
      <c r="E10" s="6" t="n">
        <v>-119106</v>
      </c>
    </row>
    <row r="11">
      <c r="A11" s="3" t="inlineStr">
        <is>
          <t>Deferred tax liabilities</t>
        </is>
      </c>
    </row>
    <row r="12">
      <c r="A12" s="4" t="inlineStr">
        <is>
          <t>Identifiable intangible assets and deferred cost acquired</t>
        </is>
      </c>
      <c r="B12" s="5" t="n">
        <v>223138</v>
      </c>
      <c r="C12" s="5" t="n">
        <v>341960</v>
      </c>
      <c r="D12" s="5" t="n">
        <v>389280</v>
      </c>
    </row>
    <row r="13">
      <c r="A13" s="4" t="inlineStr">
        <is>
          <t>Total deferred tax liabilities</t>
        </is>
      </c>
      <c r="B13" s="6" t="n">
        <v>223138</v>
      </c>
      <c r="C13" s="6" t="n">
        <v>341960</v>
      </c>
      <c r="D13" s="6" t="n">
        <v>389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of Deferred Tax Valuation Allowance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the year</t>
        </is>
      </c>
      <c r="B4" s="6" t="n">
        <v>316360</v>
      </c>
      <c r="C4" s="6" t="n">
        <v>268534</v>
      </c>
      <c r="D4" s="6" t="n">
        <v>119106</v>
      </c>
    </row>
    <row r="5">
      <c r="A5" s="4" t="inlineStr">
        <is>
          <t>Additions, net of foreign exchange impacts</t>
        </is>
      </c>
      <c r="B5" s="5" t="n">
        <v>27805</v>
      </c>
      <c r="C5" s="5" t="n">
        <v>47826</v>
      </c>
      <c r="D5" s="5" t="n">
        <v>149428</v>
      </c>
    </row>
    <row r="6">
      <c r="A6" s="4" t="inlineStr">
        <is>
          <t>Balance at end of the year</t>
        </is>
      </c>
      <c r="B6" s="6" t="n">
        <v>344165</v>
      </c>
      <c r="C6" s="6" t="n">
        <v>316360</v>
      </c>
      <c r="D6" s="6" t="n">
        <v>2685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dinary Shares - Additional Information (Details) - USD ($) $ / shares in Units, $ in Thousands</t>
        </is>
      </c>
      <c r="B1" s="2" t="inlineStr">
        <is>
          <t>1 Months Ended</t>
        </is>
      </c>
      <c r="C1" s="2" t="inlineStr">
        <is>
          <t>12 Months Ended</t>
        </is>
      </c>
    </row>
    <row r="2">
      <c r="B2" s="2" t="inlineStr">
        <is>
          <t>Jun. 30, 2021</t>
        </is>
      </c>
      <c r="C2" s="2" t="inlineStr">
        <is>
          <t>Dec. 31, 2021</t>
        </is>
      </c>
      <c r="D2" s="2" t="inlineStr">
        <is>
          <t>Dec. 31, 2020</t>
        </is>
      </c>
    </row>
    <row r="3">
      <c r="A3" s="3" t="inlineStr">
        <is>
          <t>Class Of Stock [Line Items]</t>
        </is>
      </c>
    </row>
    <row r="4">
      <c r="A4" s="4" t="inlineStr">
        <is>
          <t>Ordinary stock, shares authorized</t>
        </is>
      </c>
      <c r="C4" s="5" t="n">
        <v>1000000000</v>
      </c>
      <c r="D4" s="5" t="n">
        <v>192499052</v>
      </c>
    </row>
    <row r="5">
      <c r="A5" s="4" t="inlineStr">
        <is>
          <t>Common Class A</t>
        </is>
      </c>
    </row>
    <row r="6">
      <c r="A6" s="3" t="inlineStr">
        <is>
          <t>Class Of Stock [Line Items]</t>
        </is>
      </c>
    </row>
    <row r="7">
      <c r="A7" s="4" t="inlineStr">
        <is>
          <t>Number of voting rights</t>
        </is>
      </c>
      <c r="C7" s="4" t="inlineStr">
        <is>
          <t>one vote</t>
        </is>
      </c>
    </row>
    <row r="8">
      <c r="A8" s="4" t="inlineStr">
        <is>
          <t>Ordinary stock, shares authorized</t>
        </is>
      </c>
      <c r="C8" s="5" t="n">
        <v>941472561</v>
      </c>
    </row>
    <row r="9">
      <c r="A9" s="4" t="inlineStr">
        <is>
          <t>Ordinary stock, shares issued</t>
        </is>
      </c>
      <c r="B9" s="5" t="n">
        <v>10822000</v>
      </c>
    </row>
    <row r="10">
      <c r="A10" s="4" t="inlineStr">
        <is>
          <t>Ordinary shares issued price per share</t>
        </is>
      </c>
      <c r="B10" s="7" t="n">
        <v>21</v>
      </c>
    </row>
    <row r="11">
      <c r="A11" s="4" t="inlineStr">
        <is>
          <t>Net proceeds from issuance of ordinary shares</t>
        </is>
      </c>
      <c r="B11" s="7" t="n">
        <v>227262</v>
      </c>
    </row>
    <row r="12">
      <c r="A12" s="4" t="inlineStr">
        <is>
          <t>Number of preferred shares converted into ordinary shares.</t>
        </is>
      </c>
      <c r="B12" s="5" t="n">
        <v>70254680</v>
      </c>
    </row>
    <row r="13">
      <c r="A13" s="4" t="inlineStr">
        <is>
          <t>Common Class B</t>
        </is>
      </c>
    </row>
    <row r="14">
      <c r="A14" s="3" t="inlineStr">
        <is>
          <t>Class Of Stock [Line Items]</t>
        </is>
      </c>
    </row>
    <row r="15">
      <c r="A15" s="4" t="inlineStr">
        <is>
          <t>Number of voting rights</t>
        </is>
      </c>
      <c r="C15" s="4" t="inlineStr">
        <is>
          <t>three votes</t>
        </is>
      </c>
    </row>
    <row r="16">
      <c r="A16" s="4" t="inlineStr">
        <is>
          <t>Ordinary stock, shares authorized</t>
        </is>
      </c>
      <c r="C16" s="5" t="n">
        <v>47240103</v>
      </c>
    </row>
    <row r="17">
      <c r="A17" s="4" t="inlineStr">
        <is>
          <t>Number of preferred shares converted into ordinary shares.</t>
        </is>
      </c>
      <c r="B17" s="5" t="n">
        <v>47079692</v>
      </c>
    </row>
    <row r="18">
      <c r="A18" s="4" t="inlineStr">
        <is>
          <t>Common Class C</t>
        </is>
      </c>
    </row>
    <row r="19">
      <c r="A19" s="3" t="inlineStr">
        <is>
          <t>Class Of Stock [Line Items]</t>
        </is>
      </c>
    </row>
    <row r="20">
      <c r="A20" s="4" t="inlineStr">
        <is>
          <t>Number of voting rights</t>
        </is>
      </c>
      <c r="C20" s="4" t="inlineStr">
        <is>
          <t>fifteen votes</t>
        </is>
      </c>
    </row>
    <row r="21">
      <c r="A21" s="4" t="inlineStr">
        <is>
          <t>Ordinary stock, shares authorized</t>
        </is>
      </c>
      <c r="C21" s="5" t="n">
        <v>112873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CNY (¥)</t>
        </is>
      </c>
    </row>
    <row r="3">
      <c r="A3" s="4" t="inlineStr">
        <is>
          <t>IPO</t>
        </is>
      </c>
    </row>
    <row r="4">
      <c r="A4" s="4" t="inlineStr">
        <is>
          <t>Net of issuance cost</t>
        </is>
      </c>
      <c r="B4" s="6" t="n">
        <v>4693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4" customWidth="1" min="5" max="5"/>
  </cols>
  <sheetData>
    <row r="1">
      <c r="A1" s="1" t="inlineStr">
        <is>
          <t>Convertible Bonds - Additional Information (Details) - Convertible Bonds - 2016 Notes - Shanghai Wanwuxinsheng Environmental Protection Technology Group Co., Ltd. (Previously Shanghai Yueyee Network Information Technology Co., Ltd) (“Shanghai Yueyee” or “Shanghai Wanwuxinsheng”)</t>
        </is>
      </c>
      <c r="B1" s="2" t="inlineStr">
        <is>
          <t>Nov. 28, 2016CNY (¥)</t>
        </is>
      </c>
      <c r="C1" s="2" t="inlineStr">
        <is>
          <t>Dec. 31, 2021CNY (¥)</t>
        </is>
      </c>
      <c r="D1" s="2" t="inlineStr">
        <is>
          <t>Dec. 31, 2018CNY (¥)shares</t>
        </is>
      </c>
      <c r="E1" s="2" t="inlineStr">
        <is>
          <t>Nov. 28, 2016$ / shares</t>
        </is>
      </c>
    </row>
    <row r="2">
      <c r="A2" s="3" t="inlineStr">
        <is>
          <t>Debt Instrument [Line Items]</t>
        </is>
      </c>
    </row>
    <row r="3">
      <c r="A3" s="4" t="inlineStr">
        <is>
          <t>Aggregate principal amount</t>
        </is>
      </c>
      <c r="B3" s="6" t="n">
        <v>200000000</v>
      </c>
    </row>
    <row r="4">
      <c r="A4" s="4" t="inlineStr">
        <is>
          <t>Maturity date</t>
        </is>
      </c>
      <c r="B4" s="4" t="inlineStr">
        <is>
          <t>Jun. 30,
		2018</t>
        </is>
      </c>
    </row>
    <row r="5">
      <c r="A5" s="4" t="inlineStr">
        <is>
          <t>Debt conversion, amount of debt converted</t>
        </is>
      </c>
      <c r="D5" s="6" t="n">
        <v>40000000</v>
      </c>
    </row>
    <row r="6">
      <c r="A6" s="4" t="inlineStr">
        <is>
          <t>Beneficial conversion feature</t>
        </is>
      </c>
      <c r="B6" s="6" t="n">
        <v>0</v>
      </c>
    </row>
    <row r="7">
      <c r="A7" s="4" t="inlineStr">
        <is>
          <t>Series C-3 Convertible Redeemable Preferred Shares</t>
        </is>
      </c>
    </row>
    <row r="8">
      <c r="A8" s="3" t="inlineStr">
        <is>
          <t>Debt Instrument [Line Items]</t>
        </is>
      </c>
    </row>
    <row r="9">
      <c r="A9" s="4" t="inlineStr">
        <is>
          <t>Conversion price | $ / shares</t>
        </is>
      </c>
      <c r="E9" s="13" t="n">
        <v>2.6532</v>
      </c>
    </row>
    <row r="10">
      <c r="A10" s="4" t="inlineStr">
        <is>
          <t>Debt conversion, shares issued on conversion | shares</t>
        </is>
      </c>
      <c r="D10" s="5" t="n">
        <v>2255380</v>
      </c>
    </row>
    <row r="11">
      <c r="A11" s="4" t="inlineStr">
        <is>
          <t>Series C Convertible Redeemable Preferred Shares</t>
        </is>
      </c>
    </row>
    <row r="12">
      <c r="A12" s="3" t="inlineStr">
        <is>
          <t>Debt Instrument [Line Items]</t>
        </is>
      </c>
    </row>
    <row r="13">
      <c r="A13" s="4" t="inlineStr">
        <is>
          <t>Debt conversion, amount of debt converted</t>
        </is>
      </c>
      <c r="C13" s="6" t="n">
        <v>16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vertible Redeemable Preferred Shares - Summary of Changes in the Carrying Amount of Convertible Redeemable Preferred Shares (Details) ¥ in Thousands, $ in Thousands</t>
        </is>
      </c>
      <c r="B1" s="2" t="inlineStr">
        <is>
          <t>12 Months Ended</t>
        </is>
      </c>
    </row>
    <row r="2">
      <c r="B2" s="2" t="inlineStr">
        <is>
          <t>Dec. 31, 2021CNY (¥)shares</t>
        </is>
      </c>
      <c r="C2" s="2" t="inlineStr">
        <is>
          <t>Dec. 31, 2021USD ($)shares</t>
        </is>
      </c>
      <c r="D2" s="2" t="inlineStr">
        <is>
          <t>Dec. 31, 2020CNY (¥)shares</t>
        </is>
      </c>
      <c r="E2" s="2" t="inlineStr">
        <is>
          <t>Dec. 31, 2019CNY (¥)shares</t>
        </is>
      </c>
    </row>
    <row r="3">
      <c r="A3" s="3" t="inlineStr">
        <is>
          <t>Temporary Equity [Line Items]</t>
        </is>
      </c>
    </row>
    <row r="4">
      <c r="A4" s="4" t="inlineStr">
        <is>
          <t>Balance</t>
        </is>
      </c>
      <c r="B4" s="6" t="n">
        <v>8879894</v>
      </c>
      <c r="D4" s="6" t="n">
        <v>7080078</v>
      </c>
      <c r="E4" s="6" t="n">
        <v>2492056</v>
      </c>
    </row>
    <row r="5">
      <c r="A5" s="4" t="inlineStr">
        <is>
          <t>Balance, Shares | shares</t>
        </is>
      </c>
      <c r="B5" s="5" t="n">
        <v>94697306</v>
      </c>
      <c r="C5" s="5" t="n">
        <v>94697306</v>
      </c>
      <c r="D5" s="5" t="n">
        <v>90494234</v>
      </c>
      <c r="E5" s="5" t="n">
        <v>60472292</v>
      </c>
    </row>
    <row r="6">
      <c r="A6" s="4" t="inlineStr">
        <is>
          <t>Issuance</t>
        </is>
      </c>
      <c r="B6" s="6" t="n">
        <v>1420667</v>
      </c>
      <c r="D6" s="6" t="n">
        <v>495318</v>
      </c>
      <c r="E6" s="6" t="n">
        <v>3693326</v>
      </c>
    </row>
    <row r="7">
      <c r="A7" s="4" t="inlineStr">
        <is>
          <t>Issuance, Shares | shares</t>
        </is>
      </c>
      <c r="B7" s="5" t="n">
        <v>11731035</v>
      </c>
      <c r="C7" s="5" t="n">
        <v>11731035</v>
      </c>
      <c r="D7" s="5" t="n">
        <v>4203072</v>
      </c>
      <c r="E7" s="5" t="n">
        <v>30021942</v>
      </c>
    </row>
    <row r="8">
      <c r="A8" s="4" t="inlineStr">
        <is>
          <t>Collection of Subscription Receivables</t>
        </is>
      </c>
      <c r="E8" s="6" t="n">
        <v>16697</v>
      </c>
    </row>
    <row r="9">
      <c r="A9" s="4" t="inlineStr">
        <is>
          <t>Issuance upon conversion of convertible bonds</t>
        </is>
      </c>
      <c r="B9" s="6" t="n">
        <v>192122</v>
      </c>
    </row>
    <row r="10">
      <c r="A10" s="4" t="inlineStr">
        <is>
          <t>Issuance upon conversion of convertible bonds, Shares | shares</t>
        </is>
      </c>
      <c r="B10" s="5" t="n">
        <v>10906031</v>
      </c>
      <c r="C10" s="5" t="n">
        <v>10906031</v>
      </c>
    </row>
    <row r="11">
      <c r="A11" s="4" t="inlineStr">
        <is>
          <t>Accretion</t>
        </is>
      </c>
      <c r="B11" s="6" t="n">
        <v>508627</v>
      </c>
      <c r="C11" s="7" t="n">
        <v>79815</v>
      </c>
      <c r="D11" s="6" t="n">
        <v>1304498</v>
      </c>
      <c r="E11" s="5" t="n">
        <v>877999</v>
      </c>
    </row>
    <row r="12">
      <c r="A12" s="4" t="inlineStr">
        <is>
          <t>Convert to Class A Ordinary shares</t>
        </is>
      </c>
      <c r="B12" s="6" t="n">
        <v>-5263152</v>
      </c>
    </row>
    <row r="13">
      <c r="A13" s="4" t="inlineStr">
        <is>
          <t>Convert to Class A Ordinary shares, Shares | shares</t>
        </is>
      </c>
      <c r="B13" s="5" t="n">
        <v>-70254680</v>
      </c>
      <c r="C13" s="5" t="n">
        <v>-70254680</v>
      </c>
    </row>
    <row r="14">
      <c r="A14" s="4" t="inlineStr">
        <is>
          <t>Convert to Class B Ordinary shares</t>
        </is>
      </c>
      <c r="B14" s="6" t="n">
        <v>-5738158</v>
      </c>
    </row>
    <row r="15">
      <c r="A15" s="4" t="inlineStr">
        <is>
          <t>Convert to Class B Ordinary shares, Shares | shares</t>
        </is>
      </c>
      <c r="B15" s="5" t="n">
        <v>-47079692</v>
      </c>
      <c r="C15" s="5" t="n">
        <v>-47079692</v>
      </c>
    </row>
    <row r="16">
      <c r="A16" s="4" t="inlineStr">
        <is>
          <t>Balance</t>
        </is>
      </c>
      <c r="D16" s="6" t="n">
        <v>8879894</v>
      </c>
      <c r="E16" s="6" t="n">
        <v>7080078</v>
      </c>
    </row>
    <row r="17">
      <c r="A17" s="4" t="inlineStr">
        <is>
          <t>Balance, Shares | shares</t>
        </is>
      </c>
      <c r="D17" s="5" t="n">
        <v>94697306</v>
      </c>
      <c r="E17" s="5" t="n">
        <v>90494234</v>
      </c>
    </row>
    <row r="18">
      <c r="A18" s="4" t="inlineStr">
        <is>
          <t>Series A Convertible Redeemable Preferred Shares</t>
        </is>
      </c>
    </row>
    <row r="19">
      <c r="A19" s="3" t="inlineStr">
        <is>
          <t>Temporary Equity [Line Items]</t>
        </is>
      </c>
    </row>
    <row r="20">
      <c r="A20" s="4" t="inlineStr">
        <is>
          <t>Balance</t>
        </is>
      </c>
      <c r="B20" s="6" t="n">
        <v>445275</v>
      </c>
      <c r="D20" s="6" t="n">
        <v>361963</v>
      </c>
      <c r="E20" s="6" t="n">
        <v>238504</v>
      </c>
    </row>
    <row r="21">
      <c r="A21" s="4" t="inlineStr">
        <is>
          <t>Balance, Shares | shares</t>
        </is>
      </c>
      <c r="B21" s="5" t="n">
        <v>9497040</v>
      </c>
      <c r="C21" s="5" t="n">
        <v>9497040</v>
      </c>
      <c r="D21" s="5" t="n">
        <v>9497040</v>
      </c>
      <c r="E21" s="5" t="n">
        <v>9497040</v>
      </c>
    </row>
    <row r="22">
      <c r="A22" s="4" t="inlineStr">
        <is>
          <t>Accretion</t>
        </is>
      </c>
      <c r="B22" s="6" t="n">
        <v>21898</v>
      </c>
      <c r="D22" s="6" t="n">
        <v>83312</v>
      </c>
      <c r="E22" s="6" t="n">
        <v>123459</v>
      </c>
    </row>
    <row r="23">
      <c r="A23" s="4" t="inlineStr">
        <is>
          <t>Convert to Class A Ordinary shares</t>
        </is>
      </c>
      <c r="B23" s="6" t="n">
        <v>-467173</v>
      </c>
    </row>
    <row r="24">
      <c r="A24" s="4" t="inlineStr">
        <is>
          <t>Convert to Class A Ordinary shares, Shares | shares</t>
        </is>
      </c>
      <c r="B24" s="5" t="n">
        <v>-9497040</v>
      </c>
      <c r="C24" s="5" t="n">
        <v>-9497040</v>
      </c>
    </row>
    <row r="25">
      <c r="A25" s="4" t="inlineStr">
        <is>
          <t>Balance</t>
        </is>
      </c>
      <c r="D25" s="6" t="n">
        <v>445275</v>
      </c>
      <c r="E25" s="6" t="n">
        <v>361963</v>
      </c>
    </row>
    <row r="26">
      <c r="A26" s="4" t="inlineStr">
        <is>
          <t>Balance, Shares | shares</t>
        </is>
      </c>
      <c r="D26" s="5" t="n">
        <v>9497040</v>
      </c>
      <c r="E26" s="5" t="n">
        <v>9497040</v>
      </c>
    </row>
    <row r="27">
      <c r="A27" s="4" t="inlineStr">
        <is>
          <t>Temporary equity, shares authorized | shares</t>
        </is>
      </c>
      <c r="D27" s="5" t="n">
        <v>9497040</v>
      </c>
      <c r="E27" s="5" t="n">
        <v>9497040</v>
      </c>
    </row>
    <row r="28">
      <c r="A28" s="4" t="inlineStr">
        <is>
          <t>Series B Convertible Redeemable Preferred Shares</t>
        </is>
      </c>
    </row>
    <row r="29">
      <c r="A29" s="3" t="inlineStr">
        <is>
          <t>Temporary Equity [Line Items]</t>
        </is>
      </c>
    </row>
    <row r="30">
      <c r="A30" s="4" t="inlineStr">
        <is>
          <t>Balance</t>
        </is>
      </c>
      <c r="B30" s="6" t="n">
        <v>361633</v>
      </c>
      <c r="D30" s="6" t="n">
        <v>295666</v>
      </c>
      <c r="E30" s="6" t="n">
        <v>201588</v>
      </c>
    </row>
    <row r="31">
      <c r="A31" s="4" t="inlineStr">
        <is>
          <t>Balance, Shares | shares</t>
        </is>
      </c>
      <c r="B31" s="5" t="n">
        <v>7586836</v>
      </c>
      <c r="C31" s="5" t="n">
        <v>7586836</v>
      </c>
      <c r="D31" s="5" t="n">
        <v>7586836</v>
      </c>
      <c r="E31" s="5" t="n">
        <v>7586836</v>
      </c>
    </row>
    <row r="32">
      <c r="A32" s="4" t="inlineStr">
        <is>
          <t>Accretion</t>
        </is>
      </c>
      <c r="B32" s="6" t="n">
        <v>17207</v>
      </c>
      <c r="D32" s="6" t="n">
        <v>65967</v>
      </c>
      <c r="E32" s="6" t="n">
        <v>94078</v>
      </c>
    </row>
    <row r="33">
      <c r="A33" s="4" t="inlineStr">
        <is>
          <t>Convert to Class A Ordinary shares</t>
        </is>
      </c>
      <c r="B33" s="6" t="n">
        <v>-378840</v>
      </c>
    </row>
    <row r="34">
      <c r="A34" s="4" t="inlineStr">
        <is>
          <t>Convert to Class A Ordinary shares, Shares | shares</t>
        </is>
      </c>
      <c r="B34" s="5" t="n">
        <v>-7586836</v>
      </c>
      <c r="C34" s="5" t="n">
        <v>-7586836</v>
      </c>
    </row>
    <row r="35">
      <c r="A35" s="4" t="inlineStr">
        <is>
          <t>Balance</t>
        </is>
      </c>
      <c r="D35" s="6" t="n">
        <v>361633</v>
      </c>
      <c r="E35" s="6" t="n">
        <v>295666</v>
      </c>
    </row>
    <row r="36">
      <c r="A36" s="4" t="inlineStr">
        <is>
          <t>Balance, Shares | shares</t>
        </is>
      </c>
      <c r="D36" s="5" t="n">
        <v>7586836</v>
      </c>
      <c r="E36" s="5" t="n">
        <v>7586836</v>
      </c>
    </row>
    <row r="37">
      <c r="A37" s="4" t="inlineStr">
        <is>
          <t>Temporary equity, shares authorized | shares</t>
        </is>
      </c>
      <c r="D37" s="5" t="n">
        <v>7586836</v>
      </c>
      <c r="E37" s="5" t="n">
        <v>7586836</v>
      </c>
    </row>
    <row r="38">
      <c r="A38" s="4" t="inlineStr">
        <is>
          <t>Series C Convertible Redeemable Preferred Shares</t>
        </is>
      </c>
    </row>
    <row r="39">
      <c r="A39" s="3" t="inlineStr">
        <is>
          <t>Temporary Equity [Line Items]</t>
        </is>
      </c>
    </row>
    <row r="40">
      <c r="A40" s="4" t="inlineStr">
        <is>
          <t>Balance</t>
        </is>
      </c>
      <c r="B40" s="6" t="n">
        <v>1705435</v>
      </c>
      <c r="D40" s="6" t="n">
        <v>1393992</v>
      </c>
      <c r="E40" s="6" t="n">
        <v>1041923</v>
      </c>
    </row>
    <row r="41">
      <c r="A41" s="4" t="inlineStr">
        <is>
          <t>Balance, Shares | shares</t>
        </is>
      </c>
      <c r="B41" s="5" t="n">
        <v>33320256</v>
      </c>
      <c r="C41" s="5" t="n">
        <v>33320256</v>
      </c>
      <c r="D41" s="5" t="n">
        <v>33320256</v>
      </c>
      <c r="E41" s="5" t="n">
        <v>33320256</v>
      </c>
    </row>
    <row r="42">
      <c r="A42" s="4" t="inlineStr">
        <is>
          <t>Collection of Subscription Receivables</t>
        </is>
      </c>
      <c r="E42" s="6" t="n">
        <v>16697</v>
      </c>
    </row>
    <row r="43">
      <c r="A43" s="4" t="inlineStr">
        <is>
          <t>Issuance upon conversion of convertible bonds</t>
        </is>
      </c>
      <c r="B43" s="6" t="n">
        <v>192122</v>
      </c>
    </row>
    <row r="44">
      <c r="A44" s="4" t="inlineStr">
        <is>
          <t>Issuance upon conversion of convertible bonds, Shares | shares</t>
        </is>
      </c>
      <c r="B44" s="5" t="n">
        <v>10906031</v>
      </c>
      <c r="C44" s="5" t="n">
        <v>10906031</v>
      </c>
    </row>
    <row r="45">
      <c r="A45" s="4" t="inlineStr">
        <is>
          <t>Accretion</t>
        </is>
      </c>
      <c r="B45" s="6" t="n">
        <v>246015</v>
      </c>
      <c r="D45" s="6" t="n">
        <v>311443</v>
      </c>
      <c r="E45" s="5" t="n">
        <v>335372</v>
      </c>
    </row>
    <row r="46">
      <c r="A46" s="4" t="inlineStr">
        <is>
          <t>Convert to Class A Ordinary shares</t>
        </is>
      </c>
      <c r="B46" s="6" t="n">
        <v>-1467859</v>
      </c>
    </row>
    <row r="47">
      <c r="A47" s="4" t="inlineStr">
        <is>
          <t>Convert to Class A Ordinary shares, Shares | shares</t>
        </is>
      </c>
      <c r="B47" s="5" t="n">
        <v>-30284935</v>
      </c>
      <c r="C47" s="5" t="n">
        <v>-30284935</v>
      </c>
    </row>
    <row r="48">
      <c r="A48" s="4" t="inlineStr">
        <is>
          <t>Convert to Class B Ordinary shares</t>
        </is>
      </c>
      <c r="B48" s="6" t="n">
        <v>-675713</v>
      </c>
    </row>
    <row r="49">
      <c r="A49" s="4" t="inlineStr">
        <is>
          <t>Convert to Class B Ordinary shares, Shares | shares</t>
        </is>
      </c>
      <c r="B49" s="5" t="n">
        <v>-13941352</v>
      </c>
      <c r="C49" s="5" t="n">
        <v>-13941352</v>
      </c>
    </row>
    <row r="50">
      <c r="A50" s="4" t="inlineStr">
        <is>
          <t>Balance</t>
        </is>
      </c>
      <c r="D50" s="6" t="n">
        <v>1705435</v>
      </c>
      <c r="E50" s="6" t="n">
        <v>1393992</v>
      </c>
    </row>
    <row r="51">
      <c r="A51" s="4" t="inlineStr">
        <is>
          <t>Balance, Shares | shares</t>
        </is>
      </c>
      <c r="D51" s="5" t="n">
        <v>33320256</v>
      </c>
      <c r="E51" s="5" t="n">
        <v>33320256</v>
      </c>
    </row>
    <row r="52">
      <c r="A52" s="4" t="inlineStr">
        <is>
          <t>Temporary equity, shares authorized | shares</t>
        </is>
      </c>
      <c r="D52" s="5" t="n">
        <v>44226287</v>
      </c>
      <c r="E52" s="5" t="n">
        <v>33320256</v>
      </c>
    </row>
    <row r="53">
      <c r="A53" s="4" t="inlineStr">
        <is>
          <t>Series D Convertible Redeemable Preferred Shares</t>
        </is>
      </c>
    </row>
    <row r="54">
      <c r="A54" s="3" t="inlineStr">
        <is>
          <t>Temporary Equity [Line Items]</t>
        </is>
      </c>
    </row>
    <row r="55">
      <c r="A55" s="4" t="inlineStr">
        <is>
          <t>Balance</t>
        </is>
      </c>
      <c r="B55" s="6" t="n">
        <v>1153593</v>
      </c>
      <c r="D55" s="6" t="n">
        <v>1005852</v>
      </c>
      <c r="E55" s="6" t="n">
        <v>1010041</v>
      </c>
    </row>
    <row r="56">
      <c r="A56" s="4" t="inlineStr">
        <is>
          <t>Balance, Shares | shares</t>
        </is>
      </c>
      <c r="B56" s="5" t="n">
        <v>10068160</v>
      </c>
      <c r="C56" s="5" t="n">
        <v>10068160</v>
      </c>
      <c r="D56" s="5" t="n">
        <v>10068160</v>
      </c>
      <c r="E56" s="5" t="n">
        <v>10068160</v>
      </c>
    </row>
    <row r="57">
      <c r="A57" s="4" t="inlineStr">
        <is>
          <t>Accretion</t>
        </is>
      </c>
      <c r="B57" s="6" t="n">
        <v>37083</v>
      </c>
      <c r="D57" s="6" t="n">
        <v>147741</v>
      </c>
      <c r="E57" s="6" t="n">
        <v>-4189</v>
      </c>
    </row>
    <row r="58">
      <c r="A58" s="4" t="inlineStr">
        <is>
          <t>Convert to Class A Ordinary shares</t>
        </is>
      </c>
      <c r="B58" s="6" t="n">
        <v>-940464</v>
      </c>
    </row>
    <row r="59">
      <c r="A59" s="4" t="inlineStr">
        <is>
          <t>Convert to Class A Ordinary shares, Shares | shares</t>
        </is>
      </c>
      <c r="B59" s="5" t="n">
        <v>-7952405</v>
      </c>
      <c r="C59" s="5" t="n">
        <v>-7952405</v>
      </c>
    </row>
    <row r="60">
      <c r="A60" s="4" t="inlineStr">
        <is>
          <t>Convert to Class B Ordinary shares</t>
        </is>
      </c>
      <c r="B60" s="6" t="n">
        <v>-250212</v>
      </c>
    </row>
    <row r="61">
      <c r="A61" s="4" t="inlineStr">
        <is>
          <t>Convert to Class B Ordinary shares, Shares | shares</t>
        </is>
      </c>
      <c r="B61" s="5" t="n">
        <v>-2115755</v>
      </c>
      <c r="C61" s="5" t="n">
        <v>-2115755</v>
      </c>
    </row>
    <row r="62">
      <c r="A62" s="4" t="inlineStr">
        <is>
          <t>Balance</t>
        </is>
      </c>
      <c r="D62" s="6" t="n">
        <v>1153593</v>
      </c>
      <c r="E62" s="6" t="n">
        <v>1005852</v>
      </c>
    </row>
    <row r="63">
      <c r="A63" s="4" t="inlineStr">
        <is>
          <t>Balance, Shares | shares</t>
        </is>
      </c>
      <c r="D63" s="5" t="n">
        <v>10068160</v>
      </c>
      <c r="E63" s="5" t="n">
        <v>10068160</v>
      </c>
    </row>
    <row r="64">
      <c r="A64" s="4" t="inlineStr">
        <is>
          <t>Temporary equity, shares authorized | shares</t>
        </is>
      </c>
      <c r="D64" s="5" t="n">
        <v>10068160</v>
      </c>
      <c r="E64" s="5" t="n">
        <v>10068160</v>
      </c>
    </row>
    <row r="65">
      <c r="A65" s="4" t="inlineStr">
        <is>
          <t>Series E Convertible Redeemable Preferred Shares</t>
        </is>
      </c>
    </row>
    <row r="66">
      <c r="A66" s="3" t="inlineStr">
        <is>
          <t>Temporary Equity [Line Items]</t>
        </is>
      </c>
    </row>
    <row r="67">
      <c r="A67" s="4" t="inlineStr">
        <is>
          <t>Balance</t>
        </is>
      </c>
      <c r="B67" s="6" t="n">
        <v>5213958</v>
      </c>
      <c r="D67" s="6" t="n">
        <v>4022605</v>
      </c>
    </row>
    <row r="68">
      <c r="A68" s="4" t="inlineStr">
        <is>
          <t>Balance, Shares | shares</t>
        </is>
      </c>
      <c r="B68" s="5" t="n">
        <v>34225014</v>
      </c>
      <c r="C68" s="5" t="n">
        <v>34225014</v>
      </c>
      <c r="D68" s="5" t="n">
        <v>30021942</v>
      </c>
    </row>
    <row r="69">
      <c r="A69" s="4" t="inlineStr">
        <is>
          <t>Issuance</t>
        </is>
      </c>
      <c r="B69" s="6" t="n">
        <v>241341</v>
      </c>
      <c r="D69" s="6" t="n">
        <v>495318</v>
      </c>
      <c r="E69" s="6" t="n">
        <v>3693326</v>
      </c>
    </row>
    <row r="70">
      <c r="A70" s="4" t="inlineStr">
        <is>
          <t>Issuance, Shares | shares</t>
        </is>
      </c>
      <c r="B70" s="5" t="n">
        <v>1953652</v>
      </c>
      <c r="C70" s="5" t="n">
        <v>1953652</v>
      </c>
      <c r="D70" s="5" t="n">
        <v>4203072</v>
      </c>
      <c r="E70" s="5" t="n">
        <v>30021942</v>
      </c>
    </row>
    <row r="71">
      <c r="A71" s="4" t="inlineStr">
        <is>
          <t>Accretion</t>
        </is>
      </c>
      <c r="B71" s="6" t="n">
        <v>186424</v>
      </c>
      <c r="D71" s="6" t="n">
        <v>696035</v>
      </c>
      <c r="E71" s="6" t="n">
        <v>329279</v>
      </c>
    </row>
    <row r="72">
      <c r="A72" s="4" t="inlineStr">
        <is>
          <t>Convert to Class A Ordinary shares</t>
        </is>
      </c>
      <c r="B72" s="6" t="n">
        <v>-916388</v>
      </c>
    </row>
    <row r="73">
      <c r="A73" s="4" t="inlineStr">
        <is>
          <t>Convert to Class A Ordinary shares, Shares | shares</t>
        </is>
      </c>
      <c r="B73" s="5" t="n">
        <v>-5876520</v>
      </c>
      <c r="C73" s="5" t="n">
        <v>-5876520</v>
      </c>
    </row>
    <row r="74">
      <c r="A74" s="4" t="inlineStr">
        <is>
          <t>Convert to Class B Ordinary shares</t>
        </is>
      </c>
      <c r="B74" s="6" t="n">
        <v>-4725335</v>
      </c>
    </row>
    <row r="75">
      <c r="A75" s="4" t="inlineStr">
        <is>
          <t>Convert to Class B Ordinary shares, Shares | shares</t>
        </is>
      </c>
      <c r="B75" s="5" t="n">
        <v>-30302146</v>
      </c>
      <c r="C75" s="5" t="n">
        <v>-30302146</v>
      </c>
    </row>
    <row r="76">
      <c r="A76" s="4" t="inlineStr">
        <is>
          <t>Balance</t>
        </is>
      </c>
      <c r="D76" s="6" t="n">
        <v>5213958</v>
      </c>
      <c r="E76" s="6" t="n">
        <v>4022605</v>
      </c>
    </row>
    <row r="77">
      <c r="A77" s="4" t="inlineStr">
        <is>
          <t>Balance, Shares | shares</t>
        </is>
      </c>
      <c r="D77" s="5" t="n">
        <v>34225014</v>
      </c>
      <c r="E77" s="5" t="n">
        <v>30021942</v>
      </c>
    </row>
    <row r="78">
      <c r="A78" s="4" t="inlineStr">
        <is>
          <t>Temporary equity, shares authorized | shares</t>
        </is>
      </c>
      <c r="D78" s="5" t="n">
        <v>36122625</v>
      </c>
      <c r="E78" s="5" t="n">
        <v>30021942</v>
      </c>
    </row>
    <row r="79">
      <c r="A79" s="4" t="inlineStr">
        <is>
          <t>Series F Convertible Redeemable Preferred Shares</t>
        </is>
      </c>
    </row>
    <row r="80">
      <c r="A80" s="3" t="inlineStr">
        <is>
          <t>Temporary Equity [Line Items]</t>
        </is>
      </c>
    </row>
    <row r="81">
      <c r="A81" s="4" t="inlineStr">
        <is>
          <t>Issuance</t>
        </is>
      </c>
      <c r="B81" s="6" t="n">
        <v>1179326</v>
      </c>
    </row>
    <row r="82">
      <c r="A82" s="4" t="inlineStr">
        <is>
          <t>Issuance, Shares | shares</t>
        </is>
      </c>
      <c r="B82" s="5" t="n">
        <v>9777383</v>
      </c>
      <c r="C82" s="5" t="n">
        <v>9777383</v>
      </c>
    </row>
    <row r="83">
      <c r="A83" s="4" t="inlineStr">
        <is>
          <t>Convert to Class A Ordinary shares</t>
        </is>
      </c>
      <c r="B83" s="6" t="n">
        <v>-1092428</v>
      </c>
    </row>
    <row r="84">
      <c r="A84" s="4" t="inlineStr">
        <is>
          <t>Convert to Class A Ordinary shares, Shares | shares</t>
        </is>
      </c>
      <c r="B84" s="5" t="n">
        <v>-9056944</v>
      </c>
      <c r="C84" s="5" t="n">
        <v>-9056944</v>
      </c>
    </row>
    <row r="85">
      <c r="A85" s="4" t="inlineStr">
        <is>
          <t>Convert to Class B Ordinary shares</t>
        </is>
      </c>
      <c r="B85" s="6" t="n">
        <v>-86898</v>
      </c>
    </row>
    <row r="86">
      <c r="A86" s="4" t="inlineStr">
        <is>
          <t>Convert to Class B Ordinary shares, Shares | shares</t>
        </is>
      </c>
      <c r="B86" s="5" t="n">
        <v>-720439</v>
      </c>
      <c r="C86" s="5" t="n">
        <v>-72043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hares - Summary of Changes in the Carrying Amount of Convertible Redeemable Preferred Shares (Parenthetical) (Details) - $ / shares</t>
        </is>
      </c>
      <c r="B1" s="2" t="inlineStr">
        <is>
          <t>Dec. 31, 2021</t>
        </is>
      </c>
      <c r="C1" s="2" t="inlineStr">
        <is>
          <t>Dec. 31, 2020</t>
        </is>
      </c>
      <c r="D1" s="2" t="inlineStr">
        <is>
          <t>Dec. 31, 2019</t>
        </is>
      </c>
    </row>
    <row r="2">
      <c r="A2" s="4" t="inlineStr">
        <is>
          <t>Series A Convertible Redeemable Preferred Shares</t>
        </is>
      </c>
    </row>
    <row r="3">
      <c r="A3" s="3" t="inlineStr">
        <is>
          <t>Temporary Equity [Line Items]</t>
        </is>
      </c>
    </row>
    <row r="4">
      <c r="A4" s="4" t="inlineStr">
        <is>
          <t>Temporary equity, par value</t>
        </is>
      </c>
      <c r="B4" s="10" t="n">
        <v>0.001</v>
      </c>
      <c r="C4" s="10" t="n">
        <v>0.001</v>
      </c>
      <c r="D4" s="10" t="n">
        <v>0.001</v>
      </c>
    </row>
    <row r="5">
      <c r="A5" s="4" t="inlineStr">
        <is>
          <t>Series B Convertible Redeemable Preferred Shares</t>
        </is>
      </c>
    </row>
    <row r="6">
      <c r="A6" s="3" t="inlineStr">
        <is>
          <t>Temporary Equity [Line Items]</t>
        </is>
      </c>
    </row>
    <row r="7">
      <c r="A7" s="4" t="inlineStr">
        <is>
          <t>Temporary equity, par value</t>
        </is>
      </c>
      <c r="B7" s="11" t="n">
        <v>0.001</v>
      </c>
      <c r="C7" s="11" t="n">
        <v>0.001</v>
      </c>
      <c r="D7" s="11" t="n">
        <v>0.001</v>
      </c>
    </row>
    <row r="8">
      <c r="A8" s="4" t="inlineStr">
        <is>
          <t>Series C Convertible Redeemable Preferred Shares</t>
        </is>
      </c>
    </row>
    <row r="9">
      <c r="A9" s="3" t="inlineStr">
        <is>
          <t>Temporary Equity [Line Items]</t>
        </is>
      </c>
    </row>
    <row r="10">
      <c r="A10" s="4" t="inlineStr">
        <is>
          <t>Temporary equity, par value</t>
        </is>
      </c>
      <c r="B10" s="11" t="n">
        <v>0.001</v>
      </c>
      <c r="C10" s="11" t="n">
        <v>0.001</v>
      </c>
      <c r="D10" s="11" t="n">
        <v>0.001</v>
      </c>
    </row>
    <row r="11">
      <c r="A11" s="4" t="inlineStr">
        <is>
          <t>Series D Convertible Redeemable Preferred Shares</t>
        </is>
      </c>
    </row>
    <row r="12">
      <c r="A12" s="3" t="inlineStr">
        <is>
          <t>Temporary Equity [Line Items]</t>
        </is>
      </c>
    </row>
    <row r="13">
      <c r="A13" s="4" t="inlineStr">
        <is>
          <t>Temporary equity, par value</t>
        </is>
      </c>
      <c r="B13" s="11" t="n">
        <v>0.001</v>
      </c>
      <c r="C13" s="11" t="n">
        <v>0.001</v>
      </c>
      <c r="D13" s="11" t="n">
        <v>0.001</v>
      </c>
    </row>
    <row r="14">
      <c r="A14" s="4" t="inlineStr">
        <is>
          <t>Series E Convertible Redeemable Preferred Shares</t>
        </is>
      </c>
    </row>
    <row r="15">
      <c r="A15" s="3" t="inlineStr">
        <is>
          <t>Temporary Equity [Line Items]</t>
        </is>
      </c>
    </row>
    <row r="16">
      <c r="A16" s="4" t="inlineStr">
        <is>
          <t>Temporary equity, par value</t>
        </is>
      </c>
      <c r="B16" s="11" t="n">
        <v>0.001</v>
      </c>
      <c r="C16" s="11" t="n">
        <v>0.001</v>
      </c>
      <c r="D16" s="11" t="n">
        <v>0.001</v>
      </c>
    </row>
    <row r="17">
      <c r="A17" s="4" t="inlineStr">
        <is>
          <t>Series F Convertible Redeemable Preferred Shares</t>
        </is>
      </c>
    </row>
    <row r="18">
      <c r="A18" s="3" t="inlineStr">
        <is>
          <t>Temporary Equity [Line Items]</t>
        </is>
      </c>
    </row>
    <row r="19">
      <c r="A19" s="4" t="inlineStr">
        <is>
          <t>Temporary equity, par value</t>
        </is>
      </c>
      <c r="B19" s="10" t="n">
        <v>0.001</v>
      </c>
      <c r="C19" s="10" t="n">
        <v>0.001</v>
      </c>
      <c r="D19" s="10" t="n">
        <v>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s>
  <sheetData>
    <row r="1">
      <c r="A1" s="1" t="inlineStr">
        <is>
          <t>Convertible Redeemable Preferred Shares - Summary of Issuance of Convertible Redeemable Preferred Shares (Details) $ / shares in Units, ¥ in Thousands, $ in Thousands</t>
        </is>
      </c>
      <c r="B1" s="2" t="inlineStr">
        <is>
          <t>12 Months Ended</t>
        </is>
      </c>
    </row>
    <row r="2">
      <c r="B2" s="2" t="inlineStr">
        <is>
          <t>Dec. 31, 2021CNY (¥)shares</t>
        </is>
      </c>
      <c r="C2" s="2" t="inlineStr">
        <is>
          <t>Dec. 31, 2021USD ($)$ / sharesshares</t>
        </is>
      </c>
      <c r="D2" s="2" t="inlineStr">
        <is>
          <t>Dec. 31, 2020CNY (¥)shares</t>
        </is>
      </c>
      <c r="E2" s="2" t="inlineStr">
        <is>
          <t>Dec. 31, 2019CNY (¥)shares</t>
        </is>
      </c>
    </row>
    <row r="3">
      <c r="A3" s="3" t="inlineStr">
        <is>
          <t>Temporary Equity [Line Items]</t>
        </is>
      </c>
    </row>
    <row r="4">
      <c r="A4" s="4" t="inlineStr">
        <is>
          <t>Issuance, Shares</t>
        </is>
      </c>
      <c r="B4" s="5" t="n">
        <v>11731035</v>
      </c>
      <c r="C4" s="5" t="n">
        <v>11731035</v>
      </c>
      <c r="D4" s="5" t="n">
        <v>4203072</v>
      </c>
      <c r="E4" s="5" t="n">
        <v>30021942</v>
      </c>
    </row>
    <row r="5">
      <c r="A5" s="4" t="inlineStr">
        <is>
          <t>Proceeds from Issuance</t>
        </is>
      </c>
      <c r="B5" s="6" t="n">
        <v>1138232</v>
      </c>
      <c r="C5" s="7" t="n">
        <v>178615</v>
      </c>
      <c r="D5" s="6" t="n">
        <v>512715</v>
      </c>
      <c r="E5" s="6" t="n">
        <v>469636</v>
      </c>
    </row>
    <row r="6">
      <c r="A6" s="4" t="inlineStr">
        <is>
          <t>Minimum</t>
        </is>
      </c>
    </row>
    <row r="7">
      <c r="A7" s="3" t="inlineStr">
        <is>
          <t>Temporary Equity [Line Items]</t>
        </is>
      </c>
    </row>
    <row r="8">
      <c r="A8" s="4" t="inlineStr">
        <is>
          <t>Proceeds from Issuance | $</t>
        </is>
      </c>
      <c r="C8" s="7" t="n">
        <v>250000</v>
      </c>
    </row>
    <row r="9">
      <c r="A9" s="4" t="inlineStr">
        <is>
          <t>Series A, B, C-1, C-2 Convertible Redeemable Preferred Shares | Issuance Date, August 31, 2012 to November 11, 2016</t>
        </is>
      </c>
    </row>
    <row r="10">
      <c r="A10" s="3" t="inlineStr">
        <is>
          <t>Temporary Equity [Line Items]</t>
        </is>
      </c>
    </row>
    <row r="11">
      <c r="A11" s="4" t="inlineStr">
        <is>
          <t>Issuance, Shares</t>
        </is>
      </c>
      <c r="B11" s="5" t="n">
        <v>44887552</v>
      </c>
      <c r="C11" s="5" t="n">
        <v>44887552</v>
      </c>
    </row>
    <row r="12">
      <c r="A12" s="4" t="inlineStr">
        <is>
          <t>Proceeds from Issuance | $</t>
        </is>
      </c>
      <c r="C12" s="7" t="n">
        <v>63902</v>
      </c>
    </row>
    <row r="13">
      <c r="A13" s="4" t="inlineStr">
        <is>
          <t>Series A, B, C-1, C-2 Convertible Redeemable Preferred Shares | Issuance Date, August 31, 2012 to November 11, 2016 | Minimum</t>
        </is>
      </c>
    </row>
    <row r="14">
      <c r="A14" s="3" t="inlineStr">
        <is>
          <t>Temporary Equity [Line Items]</t>
        </is>
      </c>
    </row>
    <row r="15">
      <c r="A15" s="4" t="inlineStr">
        <is>
          <t>Issue Price per Share | $ / shares</t>
        </is>
      </c>
      <c r="C15" s="9" t="n">
        <v>0.21</v>
      </c>
    </row>
    <row r="16">
      <c r="A16" s="4" t="inlineStr">
        <is>
          <t>Series A, B, C-1, C-2 Convertible Redeemable Preferred Shares | Issuance Date, August 31, 2012 to November 11, 2016 | Maximum</t>
        </is>
      </c>
    </row>
    <row r="17">
      <c r="A17" s="3" t="inlineStr">
        <is>
          <t>Temporary Equity [Line Items]</t>
        </is>
      </c>
    </row>
    <row r="18">
      <c r="A18" s="4" t="inlineStr">
        <is>
          <t>Issue Price per Share | $ / shares</t>
        </is>
      </c>
      <c r="C18" s="9" t="n">
        <v>2.65</v>
      </c>
    </row>
    <row r="19">
      <c r="A19" s="4" t="inlineStr">
        <is>
          <t>Series C-3 Convertible Redeemable Preferred Shares | Issuance Date, June 26, 2018</t>
        </is>
      </c>
    </row>
    <row r="20">
      <c r="A20" s="3" t="inlineStr">
        <is>
          <t>Temporary Equity [Line Items]</t>
        </is>
      </c>
    </row>
    <row r="21">
      <c r="A21" s="4" t="inlineStr">
        <is>
          <t>Issuance, Shares</t>
        </is>
      </c>
      <c r="B21" s="5" t="n">
        <v>1884512</v>
      </c>
      <c r="C21" s="5" t="n">
        <v>1884512</v>
      </c>
    </row>
    <row r="22">
      <c r="A22" s="4" t="inlineStr">
        <is>
          <t>Issue Price per Share | $ / shares</t>
        </is>
      </c>
      <c r="C22" s="9" t="n">
        <v>2.65</v>
      </c>
    </row>
    <row r="23">
      <c r="A23" s="4" t="inlineStr">
        <is>
          <t>Proceeds from Issuance | $</t>
        </is>
      </c>
      <c r="C23" s="7" t="n">
        <v>5000</v>
      </c>
    </row>
    <row r="24">
      <c r="A24" s="4" t="inlineStr">
        <is>
          <t>Series C-3 Convertible Redeemable Preferred Shares | Issuance Date, December 7, 2018</t>
        </is>
      </c>
    </row>
    <row r="25">
      <c r="A25" s="3" t="inlineStr">
        <is>
          <t>Temporary Equity [Line Items]</t>
        </is>
      </c>
    </row>
    <row r="26">
      <c r="A26" s="4" t="inlineStr">
        <is>
          <t>Issuance, Shares</t>
        </is>
      </c>
      <c r="B26" s="5" t="n">
        <v>7819871</v>
      </c>
      <c r="C26" s="5" t="n">
        <v>7819871</v>
      </c>
    </row>
    <row r="27">
      <c r="A27" s="4" t="inlineStr">
        <is>
          <t>Issue Price per Share | $ / shares</t>
        </is>
      </c>
      <c r="C27" s="9" t="n">
        <v>2.65</v>
      </c>
    </row>
    <row r="28">
      <c r="A28" s="4" t="inlineStr">
        <is>
          <t>Proceeds from Issuance | ¥</t>
        </is>
      </c>
      <c r="B28" s="6" t="n">
        <v>138688</v>
      </c>
    </row>
    <row r="29">
      <c r="A29" s="4" t="inlineStr">
        <is>
          <t>Series C-3 Convertible Redeemable Preferred Shares | Issuance Date, February 8, 2021 to May 25, 2021</t>
        </is>
      </c>
    </row>
    <row r="30">
      <c r="A30" s="3" t="inlineStr">
        <is>
          <t>Temporary Equity [Line Items]</t>
        </is>
      </c>
    </row>
    <row r="31">
      <c r="A31" s="4" t="inlineStr">
        <is>
          <t>Issuance, Shares</t>
        </is>
      </c>
      <c r="B31" s="5" t="n">
        <v>10906031</v>
      </c>
      <c r="C31" s="5" t="n">
        <v>10906031</v>
      </c>
    </row>
    <row r="32">
      <c r="A32" s="4" t="inlineStr">
        <is>
          <t>Issue Price per Share | $ / shares</t>
        </is>
      </c>
      <c r="C32" s="9" t="n">
        <v>2.65</v>
      </c>
    </row>
    <row r="33">
      <c r="A33" s="4" t="inlineStr">
        <is>
          <t>Proceeds from Issuance | ¥</t>
        </is>
      </c>
      <c r="B33" s="6" t="n">
        <v>192122</v>
      </c>
    </row>
    <row r="34">
      <c r="A34" s="4" t="inlineStr">
        <is>
          <t>Series D Convertible Redeemable Preferred Shares | Issuance Date, July 5, 2018 with Issue Price $10.83</t>
        </is>
      </c>
    </row>
    <row r="35">
      <c r="A35" s="3" t="inlineStr">
        <is>
          <t>Temporary Equity [Line Items]</t>
        </is>
      </c>
    </row>
    <row r="36">
      <c r="A36" s="4" t="inlineStr">
        <is>
          <t>Issuance, Shares</t>
        </is>
      </c>
      <c r="B36" s="5" t="n">
        <v>2115755</v>
      </c>
      <c r="C36" s="5" t="n">
        <v>2115755</v>
      </c>
    </row>
    <row r="37">
      <c r="A37" s="4" t="inlineStr">
        <is>
          <t>Issue Price per Share | $ / shares</t>
        </is>
      </c>
      <c r="C37" s="9" t="n">
        <v>10.83</v>
      </c>
    </row>
    <row r="38">
      <c r="A38" s="4" t="inlineStr">
        <is>
          <t>Proceeds from Issuance | $</t>
        </is>
      </c>
      <c r="C38" s="7" t="n">
        <v>22917</v>
      </c>
    </row>
    <row r="39">
      <c r="A39" s="4" t="inlineStr">
        <is>
          <t>Series D Convertible Redeemable Preferred Shares | Issuance Date, July 5, 2018 with Issue Price $12.74</t>
        </is>
      </c>
    </row>
    <row r="40">
      <c r="A40" s="3" t="inlineStr">
        <is>
          <t>Temporary Equity [Line Items]</t>
        </is>
      </c>
    </row>
    <row r="41">
      <c r="A41" s="4" t="inlineStr">
        <is>
          <t>Issuance, Shares</t>
        </is>
      </c>
      <c r="B41" s="5" t="n">
        <v>7952405</v>
      </c>
      <c r="C41" s="5" t="n">
        <v>7952405</v>
      </c>
    </row>
    <row r="42">
      <c r="A42" s="4" t="inlineStr">
        <is>
          <t>Issue Price per Share | $ / shares</t>
        </is>
      </c>
      <c r="C42" s="9" t="n">
        <v>12.74</v>
      </c>
    </row>
    <row r="43">
      <c r="A43" s="4" t="inlineStr">
        <is>
          <t>Proceeds from Issuance | $</t>
        </is>
      </c>
      <c r="C43" s="7" t="n">
        <v>101340</v>
      </c>
    </row>
    <row r="44">
      <c r="A44" s="4" t="inlineStr">
        <is>
          <t>Series E Convertible Redeemable Preferred Shares</t>
        </is>
      </c>
    </row>
    <row r="45">
      <c r="A45" s="3" t="inlineStr">
        <is>
          <t>Temporary Equity [Line Items]</t>
        </is>
      </c>
    </row>
    <row r="46">
      <c r="A46" s="4" t="inlineStr">
        <is>
          <t>Issuance, Shares</t>
        </is>
      </c>
      <c r="B46" s="5" t="n">
        <v>1953652</v>
      </c>
      <c r="C46" s="5" t="n">
        <v>1953652</v>
      </c>
      <c r="D46" s="5" t="n">
        <v>4203072</v>
      </c>
      <c r="E46" s="5" t="n">
        <v>30021942</v>
      </c>
    </row>
    <row r="47">
      <c r="A47" s="4" t="inlineStr">
        <is>
          <t>Series E Convertible Redeemable Preferred Shares | Issuance Date, June 3 to September 16, 2019</t>
        </is>
      </c>
    </row>
    <row r="48">
      <c r="A48" s="3" t="inlineStr">
        <is>
          <t>Temporary Equity [Line Items]</t>
        </is>
      </c>
    </row>
    <row r="49">
      <c r="A49" s="4" t="inlineStr">
        <is>
          <t>Issuance, Shares</t>
        </is>
      </c>
      <c r="B49" s="5" t="n">
        <v>2521844</v>
      </c>
      <c r="C49" s="5" t="n">
        <v>2521844</v>
      </c>
    </row>
    <row r="50">
      <c r="A50" s="4" t="inlineStr">
        <is>
          <t>Issue Price per Share | $ / shares</t>
        </is>
      </c>
      <c r="C50" s="9" t="n">
        <v>17.84</v>
      </c>
    </row>
    <row r="51">
      <c r="A51" s="4" t="inlineStr">
        <is>
          <t>Proceeds from Issuance | $</t>
        </is>
      </c>
      <c r="C51" s="7" t="n">
        <v>45000</v>
      </c>
    </row>
    <row r="52">
      <c r="A52" s="4" t="inlineStr">
        <is>
          <t>Series E Convertible Redeemable Preferred Shares | Issuance Date, June 3, 2019</t>
        </is>
      </c>
    </row>
    <row r="53">
      <c r="A53" s="3" t="inlineStr">
        <is>
          <t>Temporary Equity [Line Items]</t>
        </is>
      </c>
    </row>
    <row r="54">
      <c r="A54" s="4" t="inlineStr">
        <is>
          <t>Issuance, Shares</t>
        </is>
      </c>
      <c r="B54" s="5" t="n">
        <v>27500098</v>
      </c>
      <c r="C54" s="5" t="n">
        <v>27500098</v>
      </c>
    </row>
    <row r="55">
      <c r="A55" s="4" t="inlineStr">
        <is>
          <t>Issue Price per Share | $ / shares</t>
        </is>
      </c>
      <c r="C55" s="9" t="n">
        <v>0.7</v>
      </c>
    </row>
    <row r="56">
      <c r="A56" s="4" t="inlineStr">
        <is>
          <t>Proceeds from Issuance | $</t>
        </is>
      </c>
      <c r="C56" s="7" t="n">
        <v>20115</v>
      </c>
    </row>
    <row r="57">
      <c r="A57" s="4" t="inlineStr">
        <is>
          <t>Series E+ Convertible Redeemable Preferred Shares | Issuance Date, February 8, 2021 to May 25, 2021</t>
        </is>
      </c>
    </row>
    <row r="58">
      <c r="A58" s="3" t="inlineStr">
        <is>
          <t>Temporary Equity [Line Items]</t>
        </is>
      </c>
    </row>
    <row r="59">
      <c r="A59" s="4" t="inlineStr">
        <is>
          <t>Issuance, Shares</t>
        </is>
      </c>
      <c r="B59" s="5" t="n">
        <v>1953652</v>
      </c>
      <c r="C59" s="5" t="n">
        <v>1953652</v>
      </c>
    </row>
    <row r="60">
      <c r="A60" s="4" t="inlineStr">
        <is>
          <t>Issue Price per Share | $ / shares</t>
        </is>
      </c>
      <c r="C60" s="9" t="n">
        <v>17.84</v>
      </c>
    </row>
    <row r="61">
      <c r="A61" s="4" t="inlineStr">
        <is>
          <t>Proceeds from Issuance | ¥</t>
        </is>
      </c>
      <c r="B61" s="6" t="n">
        <v>241341</v>
      </c>
    </row>
    <row r="62">
      <c r="A62" s="4" t="inlineStr">
        <is>
          <t>Series E+ Convertible Redeemable Preferred Shares | Issuance Date, September 4 to September 14, 2020</t>
        </is>
      </c>
    </row>
    <row r="63">
      <c r="A63" s="3" t="inlineStr">
        <is>
          <t>Temporary Equity [Line Items]</t>
        </is>
      </c>
    </row>
    <row r="64">
      <c r="A64" s="4" t="inlineStr">
        <is>
          <t>Issuance, Shares</t>
        </is>
      </c>
      <c r="B64" s="5" t="n">
        <v>4203072</v>
      </c>
      <c r="C64" s="5" t="n">
        <v>4203072</v>
      </c>
    </row>
    <row r="65">
      <c r="A65" s="4" t="inlineStr">
        <is>
          <t>Issue Price per Share | $ / shares</t>
        </is>
      </c>
      <c r="C65" s="9" t="n">
        <v>17.84</v>
      </c>
    </row>
    <row r="66">
      <c r="A66" s="4" t="inlineStr">
        <is>
          <t>Proceeds from Issuance | $</t>
        </is>
      </c>
      <c r="C66" s="7" t="n">
        <v>75000</v>
      </c>
    </row>
    <row r="67">
      <c r="A67" s="4" t="inlineStr">
        <is>
          <t>Series F Convertible Redeemable Preferred Shares</t>
        </is>
      </c>
    </row>
    <row r="68">
      <c r="A68" s="3" t="inlineStr">
        <is>
          <t>Temporary Equity [Line Items]</t>
        </is>
      </c>
    </row>
    <row r="69">
      <c r="A69" s="4" t="inlineStr">
        <is>
          <t>Issuance, Shares</t>
        </is>
      </c>
      <c r="B69" s="5" t="n">
        <v>9777383</v>
      </c>
      <c r="C69" s="5" t="n">
        <v>9777383</v>
      </c>
    </row>
    <row r="70">
      <c r="A70" s="4" t="inlineStr">
        <is>
          <t>Series F Convertible Redeemable Preferred Shares | Issuance Date, April 16, 2021 to May 25, 2021</t>
        </is>
      </c>
    </row>
    <row r="71">
      <c r="A71" s="3" t="inlineStr">
        <is>
          <t>Temporary Equity [Line Items]</t>
        </is>
      </c>
    </row>
    <row r="72">
      <c r="A72" s="4" t="inlineStr">
        <is>
          <t>Issuance, Shares</t>
        </is>
      </c>
      <c r="B72" s="5" t="n">
        <v>9777383</v>
      </c>
      <c r="C72" s="5" t="n">
        <v>9777383</v>
      </c>
    </row>
    <row r="73">
      <c r="A73" s="4" t="inlineStr">
        <is>
          <t>Issue Price per Share | $ / shares</t>
        </is>
      </c>
      <c r="C73" s="9" t="n">
        <v>19.43</v>
      </c>
    </row>
    <row r="74">
      <c r="A74" s="4" t="inlineStr">
        <is>
          <t>Proceeds from Issuance | $</t>
        </is>
      </c>
      <c r="C74" s="7" t="n">
        <v>168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Redeemable Preferred Shares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emporary Equity [Line Items]</t>
        </is>
      </c>
    </row>
    <row r="4">
      <c r="A4" s="4" t="inlineStr">
        <is>
          <t>Convertible redeemable preferred shares dividends declared</t>
        </is>
      </c>
      <c r="B4" s="6" t="n">
        <v>0</v>
      </c>
    </row>
    <row r="5">
      <c r="A5" s="4" t="inlineStr">
        <is>
          <t>Liquidation preference percentage of issuance price plus declared but unpaid dividends</t>
        </is>
      </c>
      <c r="B5" s="4" t="inlineStr">
        <is>
          <t>150.00%</t>
        </is>
      </c>
      <c r="C5" s="4" t="inlineStr">
        <is>
          <t>150.00%</t>
        </is>
      </c>
    </row>
    <row r="6">
      <c r="A6" s="4" t="inlineStr">
        <is>
          <t>Convertible redeemable preferred shares, conversion ratio</t>
        </is>
      </c>
      <c r="B6" s="5" t="n">
        <v>1</v>
      </c>
    </row>
    <row r="7">
      <c r="A7" s="4" t="inlineStr">
        <is>
          <t>Convertible redeemable preferred shares, redemption start date</t>
        </is>
      </c>
      <c r="B7" s="4" t="inlineStr">
        <is>
          <t>Dec. 31,
		2022</t>
        </is>
      </c>
      <c r="C7" s="4" t="inlineStr">
        <is>
          <t>Dec. 31,
		2022</t>
        </is>
      </c>
    </row>
    <row r="8">
      <c r="A8" s="4" t="inlineStr">
        <is>
          <t>Accretion of convertible redeemable preferred shares</t>
        </is>
      </c>
      <c r="B8" s="6" t="n">
        <v>508627000</v>
      </c>
      <c r="C8" s="7" t="n">
        <v>79815</v>
      </c>
      <c r="D8" s="6" t="n">
        <v>1304498000</v>
      </c>
      <c r="E8" s="6" t="n">
        <v>877999000</v>
      </c>
    </row>
    <row r="9">
      <c r="A9" s="4" t="inlineStr">
        <is>
          <t>Series A Convertible Redeemable Preferred Shares</t>
        </is>
      </c>
    </row>
    <row r="10">
      <c r="A10" s="3" t="inlineStr">
        <is>
          <t>Temporary Equity [Line Items]</t>
        </is>
      </c>
    </row>
    <row r="11">
      <c r="A11" s="4" t="inlineStr">
        <is>
          <t>Non cumulative dividend rate percentage of issue price</t>
        </is>
      </c>
      <c r="B11" s="4" t="inlineStr">
        <is>
          <t>8.00%</t>
        </is>
      </c>
      <c r="C11" s="4" t="inlineStr">
        <is>
          <t>8.00%</t>
        </is>
      </c>
    </row>
    <row r="12">
      <c r="A12" s="4" t="inlineStr">
        <is>
          <t>Accretion of convertible redeemable preferred shares</t>
        </is>
      </c>
      <c r="B12" s="6" t="n">
        <v>21898000</v>
      </c>
      <c r="D12" s="6" t="n">
        <v>83312000</v>
      </c>
      <c r="E12" s="6" t="n">
        <v>123459000</v>
      </c>
    </row>
    <row r="13">
      <c r="A13" s="4" t="inlineStr">
        <is>
          <t>Series B, C-1, C-2, C-3, D,E and F Convertible Redeemable Preferred Shares</t>
        </is>
      </c>
    </row>
    <row r="14">
      <c r="A14" s="3" t="inlineStr">
        <is>
          <t>Temporary Equity [Line Items]</t>
        </is>
      </c>
    </row>
    <row r="15">
      <c r="A15" s="4" t="inlineStr">
        <is>
          <t>Cumulative dividend rate percentage of issue price</t>
        </is>
      </c>
      <c r="B15" s="4" t="inlineStr">
        <is>
          <t>8.00%</t>
        </is>
      </c>
      <c r="C15" s="4" t="inlineStr">
        <is>
          <t>8.00%</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25" customWidth="1" min="6" max="6"/>
    <col width="14" customWidth="1" min="7" max="7"/>
    <col width="14" customWidth="1" min="8" max="8"/>
    <col width="17" customWidth="1" min="9" max="9"/>
    <col width="14" customWidth="1" min="10" max="10"/>
  </cols>
  <sheetData>
    <row r="1">
      <c r="A1" s="1" t="inlineStr">
        <is>
          <t>Share Based Compensation - Additional Information (Details) - CNY (¥)</t>
        </is>
      </c>
      <c r="B1" s="2" t="inlineStr">
        <is>
          <t>1 Months Ended</t>
        </is>
      </c>
      <c r="E1" s="2" t="inlineStr">
        <is>
          <t>5 Months Ended</t>
        </is>
      </c>
      <c r="F1" s="2" t="inlineStr">
        <is>
          <t>12 Months Ended</t>
        </is>
      </c>
      <c r="I1" s="2" t="inlineStr">
        <is>
          <t>144 Months Ended</t>
        </is>
      </c>
    </row>
    <row r="2">
      <c r="B2" s="2" t="inlineStr">
        <is>
          <t>Jul. 31, 2021</t>
        </is>
      </c>
      <c r="C2" s="2" t="inlineStr">
        <is>
          <t>Jun. 30, 2021</t>
        </is>
      </c>
      <c r="D2" s="2" t="inlineStr">
        <is>
          <t>Apr. 30, 2021</t>
        </is>
      </c>
      <c r="E2" s="2" t="inlineStr">
        <is>
          <t>May 31, 2021</t>
        </is>
      </c>
      <c r="F2" s="2" t="inlineStr">
        <is>
          <t>Dec. 31, 2021</t>
        </is>
      </c>
      <c r="G2" s="2" t="inlineStr">
        <is>
          <t>Dec. 31, 2020</t>
        </is>
      </c>
      <c r="H2" s="2" t="inlineStr">
        <is>
          <t>Dec. 31, 2019</t>
        </is>
      </c>
      <c r="I2" s="2" t="inlineStr">
        <is>
          <t>Dec. 31, 2021</t>
        </is>
      </c>
      <c r="J2" s="2" t="inlineStr">
        <is>
          <t>Mar. 31, 2016</t>
        </is>
      </c>
    </row>
    <row r="3">
      <c r="A3" s="3" t="inlineStr">
        <is>
          <t>Share Based Compensation Arrangement By Share Based Payment Award [Line Items]</t>
        </is>
      </c>
    </row>
    <row r="4">
      <c r="A4" s="4" t="inlineStr">
        <is>
          <t>Share-based compensation expense</t>
        </is>
      </c>
      <c r="F4" s="6" t="n">
        <v>454552</v>
      </c>
    </row>
    <row r="5">
      <c r="A5" s="4" t="inlineStr">
        <is>
          <t>Share options granted</t>
        </is>
      </c>
      <c r="F5" s="5" t="n">
        <v>6869069</v>
      </c>
      <c r="G5" s="5" t="n">
        <v>1726988</v>
      </c>
    </row>
    <row r="6">
      <c r="A6" s="4" t="inlineStr">
        <is>
          <t>Restricted Share Units</t>
        </is>
      </c>
    </row>
    <row r="7">
      <c r="A7" s="3" t="inlineStr">
        <is>
          <t>Share Based Compensation Arrangement By Share Based Payment Award [Line Items]</t>
        </is>
      </c>
    </row>
    <row r="8">
      <c r="A8" s="4" t="inlineStr">
        <is>
          <t>Vesting period</t>
        </is>
      </c>
      <c r="F8" s="4" t="inlineStr">
        <is>
          <t>3 years</t>
        </is>
      </c>
    </row>
    <row r="9">
      <c r="A9" s="4" t="inlineStr">
        <is>
          <t>Share-based compensation expense</t>
        </is>
      </c>
      <c r="F9" s="6" t="n">
        <v>164268</v>
      </c>
    </row>
    <row r="10">
      <c r="A10" s="4" t="inlineStr">
        <is>
          <t>Number of shares, granted</t>
        </is>
      </c>
      <c r="F10" s="5" t="n">
        <v>2980591</v>
      </c>
    </row>
    <row r="11">
      <c r="A11" s="4" t="inlineStr">
        <is>
          <t>Unrecognized compensation expense</t>
        </is>
      </c>
      <c r="F11" s="6" t="n">
        <v>1323</v>
      </c>
      <c r="I11" s="6" t="n">
        <v>1323</v>
      </c>
    </row>
    <row r="12">
      <c r="A12" s="4" t="inlineStr">
        <is>
          <t>Stock Options</t>
        </is>
      </c>
    </row>
    <row r="13">
      <c r="A13" s="3" t="inlineStr">
        <is>
          <t>Share Based Compensation Arrangement By Share Based Payment Award [Line Items]</t>
        </is>
      </c>
    </row>
    <row r="14">
      <c r="A14" s="4" t="inlineStr">
        <is>
          <t>Share-based compensation expense</t>
        </is>
      </c>
      <c r="F14" s="5" t="n">
        <v>290284</v>
      </c>
    </row>
    <row r="15">
      <c r="A15" s="4" t="inlineStr">
        <is>
          <t>Total unrecognized compensation expenses related to options for the future period</t>
        </is>
      </c>
      <c r="F15" s="6" t="n">
        <v>326412</v>
      </c>
      <c r="I15" s="6" t="n">
        <v>326412</v>
      </c>
    </row>
    <row r="16">
      <c r="A16" s="4" t="inlineStr">
        <is>
          <t>Unrecognized compensation expenses, weighted average recognition period</t>
        </is>
      </c>
      <c r="F16" s="4" t="inlineStr">
        <is>
          <t>2 years 5 months 26 days</t>
        </is>
      </c>
    </row>
    <row r="17">
      <c r="A17" s="4" t="inlineStr">
        <is>
          <t>2016 Plan | Restricted Share Units</t>
        </is>
      </c>
    </row>
    <row r="18">
      <c r="A18" s="3" t="inlineStr">
        <is>
          <t>Share Based Compensation Arrangement By Share Based Payment Award [Line Items]</t>
        </is>
      </c>
    </row>
    <row r="19">
      <c r="A19" s="4" t="inlineStr">
        <is>
          <t>Number of shares, granted</t>
        </is>
      </c>
      <c r="B19" s="5" t="n">
        <v>16500</v>
      </c>
    </row>
    <row r="20">
      <c r="A20" s="4" t="inlineStr">
        <is>
          <t>2016 Plan | Stock Options</t>
        </is>
      </c>
    </row>
    <row r="21">
      <c r="A21" s="3" t="inlineStr">
        <is>
          <t>Share Based Compensation Arrangement By Share Based Payment Award [Line Items]</t>
        </is>
      </c>
    </row>
    <row r="22">
      <c r="A22" s="4" t="inlineStr">
        <is>
          <t>Vesting period</t>
        </is>
      </c>
      <c r="F22" s="4" t="inlineStr">
        <is>
          <t>4 years</t>
        </is>
      </c>
    </row>
    <row r="23">
      <c r="A23" s="4" t="inlineStr">
        <is>
          <t>Share-based compensation expense</t>
        </is>
      </c>
      <c r="E23" s="6" t="n">
        <v>0</v>
      </c>
    </row>
    <row r="24">
      <c r="A24" s="4" t="inlineStr">
        <is>
          <t>Share options expiration period</t>
        </is>
      </c>
      <c r="I24" s="4" t="inlineStr">
        <is>
          <t>10 years</t>
        </is>
      </c>
    </row>
    <row r="25">
      <c r="A25" s="4" t="inlineStr">
        <is>
          <t>2016 Plan | Stock Options | Performance Condition (IPO Condition)</t>
        </is>
      </c>
    </row>
    <row r="26">
      <c r="A26" s="3" t="inlineStr">
        <is>
          <t>Share Based Compensation Arrangement By Share Based Payment Award [Line Items]</t>
        </is>
      </c>
    </row>
    <row r="27">
      <c r="A27" s="4" t="inlineStr">
        <is>
          <t>Share options granted</t>
        </is>
      </c>
      <c r="C27" s="5" t="n">
        <v>6343363</v>
      </c>
      <c r="D27" s="5" t="n">
        <v>6343363</v>
      </c>
      <c r="G27" s="5" t="n">
        <v>1726988</v>
      </c>
      <c r="H27" s="5" t="n">
        <v>4074384</v>
      </c>
    </row>
    <row r="28">
      <c r="A28" s="4" t="inlineStr">
        <is>
          <t>2016 Plan | Stock Options | Service Condition</t>
        </is>
      </c>
    </row>
    <row r="29">
      <c r="A29" s="3" t="inlineStr">
        <is>
          <t>Share Based Compensation Arrangement By Share Based Payment Award [Line Items]</t>
        </is>
      </c>
    </row>
    <row r="30">
      <c r="A30" s="4" t="inlineStr">
        <is>
          <t>Share options granted</t>
        </is>
      </c>
      <c r="F30" s="5" t="n">
        <v>525706</v>
      </c>
    </row>
    <row r="31">
      <c r="A31" s="4" t="inlineStr">
        <is>
          <t>2016 Plan | Class A Ordinary Shares | Maximum</t>
        </is>
      </c>
    </row>
    <row r="32">
      <c r="A32" s="3" t="inlineStr">
        <is>
          <t>Share Based Compensation Arrangement By Share Based Payment Award [Line Items]</t>
        </is>
      </c>
    </row>
    <row r="33">
      <c r="A33" s="4" t="inlineStr">
        <is>
          <t>Aggregate number of shares issued</t>
        </is>
      </c>
      <c r="J33" s="5" t="n">
        <v>21920964</v>
      </c>
    </row>
    <row r="34">
      <c r="A34" s="4" t="inlineStr">
        <is>
          <t>2021 Plan | Restricted Share Units</t>
        </is>
      </c>
    </row>
    <row r="35">
      <c r="A35" s="3" t="inlineStr">
        <is>
          <t>Share Based Compensation Arrangement By Share Based Payment Award [Line Items]</t>
        </is>
      </c>
    </row>
    <row r="36">
      <c r="A36" s="4" t="inlineStr">
        <is>
          <t>Number of shares, granted</t>
        </is>
      </c>
      <c r="D36" s="5" t="n">
        <v>2964091</v>
      </c>
    </row>
    <row r="37">
      <c r="A37" s="4" t="inlineStr">
        <is>
          <t>2021 Plan | Class A Ordinary Shares | Maximum</t>
        </is>
      </c>
    </row>
    <row r="38">
      <c r="A38" s="3" t="inlineStr">
        <is>
          <t>Share Based Compensation Arrangement By Share Based Payment Award [Line Items]</t>
        </is>
      </c>
    </row>
    <row r="39">
      <c r="A39" s="4" t="inlineStr">
        <is>
          <t>Aggregate number of shares issued</t>
        </is>
      </c>
      <c r="J39" s="5" t="n">
        <v>6021619</v>
      </c>
    </row>
  </sheetData>
  <mergeCells count="3">
    <mergeCell ref="A1:A2"/>
    <mergeCell ref="B1:D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hare Based Compensation - Schedule of Assumptions Used to Determine the Fair Value of Stock Options Under Binomial Option Pricing Model (Details)</t>
        </is>
      </c>
      <c r="B1" s="2" t="inlineStr">
        <is>
          <t>12 Months Ended</t>
        </is>
      </c>
    </row>
    <row r="2">
      <c r="B2" s="2" t="inlineStr">
        <is>
          <t>Dec. 31, 2021$ / shares¥ / shares</t>
        </is>
      </c>
      <c r="C2" s="2" t="inlineStr">
        <is>
          <t>Dec. 31, 2020$ / shares¥ / shares</t>
        </is>
      </c>
      <c r="D2" s="2" t="inlineStr">
        <is>
          <t>Dec. 31, 2019$ / shares¥ / shares</t>
        </is>
      </c>
    </row>
    <row r="3">
      <c r="A3" s="3" t="inlineStr">
        <is>
          <t>Share Based Compensation Arrangement By Share Based Payment Award [Line Items]</t>
        </is>
      </c>
    </row>
    <row r="4">
      <c r="A4" s="4" t="inlineStr">
        <is>
          <t>Expected volatility, Minimum</t>
        </is>
      </c>
      <c r="B4" s="4" t="inlineStr">
        <is>
          <t>48.47%</t>
        </is>
      </c>
      <c r="C4" s="4" t="inlineStr">
        <is>
          <t>47.28%</t>
        </is>
      </c>
      <c r="D4" s="4" t="inlineStr">
        <is>
          <t>45.98%</t>
        </is>
      </c>
    </row>
    <row r="5">
      <c r="A5" s="4" t="inlineStr">
        <is>
          <t>Expected volatility, Maximum</t>
        </is>
      </c>
      <c r="B5" s="4" t="inlineStr">
        <is>
          <t>48.70%</t>
        </is>
      </c>
      <c r="C5" s="4" t="inlineStr">
        <is>
          <t>48.09%</t>
        </is>
      </c>
      <c r="D5" s="4" t="inlineStr">
        <is>
          <t>46.55%</t>
        </is>
      </c>
    </row>
    <row r="6">
      <c r="A6" s="4" t="inlineStr">
        <is>
          <t>Risk-free interest rate (per annum), Minimum</t>
        </is>
      </c>
      <c r="B6" s="4" t="inlineStr">
        <is>
          <t>1.35%</t>
        </is>
      </c>
      <c r="C6" s="4" t="inlineStr">
        <is>
          <t>0.66%</t>
        </is>
      </c>
      <c r="D6" s="4" t="inlineStr">
        <is>
          <t>1.67%</t>
        </is>
      </c>
    </row>
    <row r="7">
      <c r="A7" s="4" t="inlineStr">
        <is>
          <t>Risk-free interest rate (per annum), Maximum</t>
        </is>
      </c>
      <c r="B7" s="4" t="inlineStr">
        <is>
          <t>1.62%</t>
        </is>
      </c>
      <c r="C7" s="4" t="inlineStr">
        <is>
          <t>0.92%</t>
        </is>
      </c>
      <c r="D7" s="4" t="inlineStr">
        <is>
          <t>2.41%</t>
        </is>
      </c>
    </row>
    <row r="8">
      <c r="A8" s="4" t="inlineStr">
        <is>
          <t>Expected dividend yield</t>
        </is>
      </c>
      <c r="B8" s="4" t="inlineStr">
        <is>
          <t>0.00%</t>
        </is>
      </c>
      <c r="C8" s="4" t="inlineStr">
        <is>
          <t>0.00%</t>
        </is>
      </c>
      <c r="D8" s="4" t="inlineStr">
        <is>
          <t>0.00%</t>
        </is>
      </c>
    </row>
    <row r="9">
      <c r="A9" s="4" t="inlineStr">
        <is>
          <t>Minimum</t>
        </is>
      </c>
    </row>
    <row r="10">
      <c r="A10" s="3" t="inlineStr">
        <is>
          <t>Share Based Compensation Arrangement By Share Based Payment Award [Line Items]</t>
        </is>
      </c>
    </row>
    <row r="11">
      <c r="A11" s="4" t="inlineStr">
        <is>
          <t>Exercise multiples | $ / shares</t>
        </is>
      </c>
      <c r="B11" s="14" t="n">
        <v>2.2</v>
      </c>
      <c r="C11" s="14" t="n">
        <v>2.2</v>
      </c>
      <c r="D11" s="14" t="n">
        <v>2.2</v>
      </c>
    </row>
    <row r="12">
      <c r="A12" s="4" t="inlineStr">
        <is>
          <t>Fair value of underlying ordinary shares</t>
        </is>
      </c>
      <c r="B12" s="9" t="n">
        <v>40.61</v>
      </c>
      <c r="C12" s="9" t="n">
        <v>36.02</v>
      </c>
      <c r="D12" s="9" t="n">
        <v>24.37</v>
      </c>
    </row>
    <row r="13">
      <c r="A13" s="4" t="inlineStr">
        <is>
          <t>Fair value of share option</t>
        </is>
      </c>
      <c r="B13" s="9" t="n">
        <v>39.98</v>
      </c>
      <c r="C13" s="9" t="n">
        <v>35.37</v>
      </c>
      <c r="D13" s="9" t="n">
        <v>23.68</v>
      </c>
    </row>
    <row r="14">
      <c r="A14" s="4" t="inlineStr">
        <is>
          <t>Maximum</t>
        </is>
      </c>
    </row>
    <row r="15">
      <c r="A15" s="3" t="inlineStr">
        <is>
          <t>Share Based Compensation Arrangement By Share Based Payment Award [Line Items]</t>
        </is>
      </c>
    </row>
    <row r="16">
      <c r="A16" s="4" t="inlineStr">
        <is>
          <t>Exercise multiples | $ / shares</t>
        </is>
      </c>
      <c r="B16" s="14" t="n">
        <v>2.8</v>
      </c>
      <c r="C16" s="14" t="n">
        <v>2.8</v>
      </c>
      <c r="D16" s="14" t="n">
        <v>2.8</v>
      </c>
    </row>
    <row r="17">
      <c r="A17" s="4" t="inlineStr">
        <is>
          <t>Fair value of underlying ordinary shares</t>
        </is>
      </c>
      <c r="B17" s="9" t="n">
        <v>109.73</v>
      </c>
      <c r="C17" s="9" t="n">
        <v>47.16</v>
      </c>
      <c r="D17" s="9" t="n">
        <v>39.06</v>
      </c>
    </row>
    <row r="18">
      <c r="A18" s="4" t="inlineStr">
        <is>
          <t>Fair value of share option</t>
        </is>
      </c>
      <c r="B18" s="9" t="n">
        <v>109.1</v>
      </c>
      <c r="C18" s="9" t="n">
        <v>46.53</v>
      </c>
      <c r="D18" s="9" t="n">
        <v>3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 Based Compensation - Summary of Share Option Activities (Details) - CNY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Number of options Outstanding, Beginning Balance</t>
        </is>
      </c>
      <c r="B4" s="5" t="n">
        <v>13988681</v>
      </c>
      <c r="C4" s="5" t="n">
        <v>15943140</v>
      </c>
    </row>
    <row r="5">
      <c r="A5" s="4" t="inlineStr">
        <is>
          <t>Number of options, Granted</t>
        </is>
      </c>
      <c r="B5" s="5" t="n">
        <v>6869069</v>
      </c>
      <c r="C5" s="5" t="n">
        <v>1726988</v>
      </c>
    </row>
    <row r="6">
      <c r="A6" s="4" t="inlineStr">
        <is>
          <t>Number of options, Forfeited</t>
        </is>
      </c>
      <c r="B6" s="5" t="n">
        <v>-287482</v>
      </c>
      <c r="C6" s="5" t="n">
        <v>-3681447</v>
      </c>
    </row>
    <row r="7">
      <c r="A7" s="4" t="inlineStr">
        <is>
          <t>Number of options, Exercised</t>
        </is>
      </c>
      <c r="B7" s="5" t="n">
        <v>-2627997</v>
      </c>
    </row>
    <row r="8">
      <c r="A8" s="4" t="inlineStr">
        <is>
          <t>Number of options Outstanding, Ending Balance</t>
        </is>
      </c>
      <c r="B8" s="5" t="n">
        <v>17942271</v>
      </c>
      <c r="C8" s="5" t="n">
        <v>13988681</v>
      </c>
      <c r="D8" s="5" t="n">
        <v>15943140</v>
      </c>
    </row>
    <row r="9">
      <c r="A9" s="4" t="inlineStr">
        <is>
          <t>Number of options, Expect to vest</t>
        </is>
      </c>
      <c r="B9" s="5" t="n">
        <v>17942271</v>
      </c>
    </row>
    <row r="10">
      <c r="A10" s="4" t="inlineStr">
        <is>
          <t>Number of options, Exercisable</t>
        </is>
      </c>
      <c r="B10" s="5" t="n">
        <v>9459362</v>
      </c>
    </row>
    <row r="11">
      <c r="A11" s="4" t="inlineStr">
        <is>
          <t>Weighted average exercise price per share, Outstanding, Beginning Balance</t>
        </is>
      </c>
      <c r="B11" s="8" t="n">
        <v>0.61</v>
      </c>
      <c r="C11" s="8" t="n">
        <v>0.66</v>
      </c>
    </row>
    <row r="12">
      <c r="A12" s="4" t="inlineStr">
        <is>
          <t>Weighted average exercise price per share, Granted</t>
        </is>
      </c>
      <c r="B12" s="15" t="n">
        <v>0.65</v>
      </c>
      <c r="C12" s="15" t="n">
        <v>0.68</v>
      </c>
    </row>
    <row r="13">
      <c r="A13" s="4" t="inlineStr">
        <is>
          <t>Weighted average exercise price per share, Forfeited</t>
        </is>
      </c>
      <c r="B13" s="15" t="n">
        <v>0.65</v>
      </c>
      <c r="C13" s="15" t="n">
        <v>0.67</v>
      </c>
    </row>
    <row r="14">
      <c r="A14" s="4" t="inlineStr">
        <is>
          <t>Weighted average exercise price per share, Exercised</t>
        </is>
      </c>
      <c r="B14" s="15" t="n">
        <v>0.52</v>
      </c>
    </row>
    <row r="15">
      <c r="A15" s="4" t="inlineStr">
        <is>
          <t>Weighted average exercise price per share, Outstanding, Ending Balance</t>
        </is>
      </c>
      <c r="B15" s="15" t="n">
        <v>0.63</v>
      </c>
      <c r="C15" s="15" t="n">
        <v>0.61</v>
      </c>
      <c r="D15" s="8" t="n">
        <v>0.66</v>
      </c>
    </row>
    <row r="16">
      <c r="A16" s="4" t="inlineStr">
        <is>
          <t>Weighted average exercise price per share, Expect to vest</t>
        </is>
      </c>
      <c r="B16" s="15" t="n">
        <v>0.63</v>
      </c>
    </row>
    <row r="17">
      <c r="A17" s="4" t="inlineStr">
        <is>
          <t>Weighted average exercise price per share, Exercisable</t>
        </is>
      </c>
      <c r="B17" s="15" t="n">
        <v>0.62</v>
      </c>
    </row>
    <row r="18">
      <c r="A18" s="4" t="inlineStr">
        <is>
          <t>Weighted average grant date fair value per share, Outstanding, Beginning Balance</t>
        </is>
      </c>
      <c r="B18" s="15" t="n">
        <v>14.74</v>
      </c>
      <c r="C18" s="15" t="n">
        <v>11.88</v>
      </c>
    </row>
    <row r="19">
      <c r="A19" s="4" t="inlineStr">
        <is>
          <t>Weighted average grant date fair value per share, Granted</t>
        </is>
      </c>
      <c r="B19" s="15" t="n">
        <v>57.05</v>
      </c>
      <c r="C19" s="15" t="n">
        <v>40.9</v>
      </c>
    </row>
    <row r="20">
      <c r="A20" s="4" t="inlineStr">
        <is>
          <t>Weighted average grant date fair value per share, Forfeited</t>
        </is>
      </c>
      <c r="B20" s="15" t="n">
        <v>40.4</v>
      </c>
      <c r="C20" s="15" t="n">
        <v>9.9</v>
      </c>
    </row>
    <row r="21">
      <c r="A21" s="4" t="inlineStr">
        <is>
          <t>Weighted average grant date fair value per share, Exercised</t>
        </is>
      </c>
      <c r="B21" s="15" t="n">
        <v>6.23</v>
      </c>
    </row>
    <row r="22">
      <c r="A22" s="4" t="inlineStr">
        <is>
          <t>Weighted average grant date fair value, Outstanding, Ending Balance</t>
        </is>
      </c>
      <c r="B22" s="15" t="n">
        <v>31.78</v>
      </c>
      <c r="C22" s="8" t="n">
        <v>14.74</v>
      </c>
      <c r="D22" s="8" t="n">
        <v>11.88</v>
      </c>
    </row>
    <row r="23">
      <c r="A23" s="4" t="inlineStr">
        <is>
          <t>Weighted average grant date fair value, Expect to vest</t>
        </is>
      </c>
      <c r="B23" s="15" t="n">
        <v>31.78</v>
      </c>
    </row>
    <row r="24">
      <c r="A24" s="4" t="inlineStr">
        <is>
          <t>Weighted average grant date fair value, Exercisable</t>
        </is>
      </c>
      <c r="B24" s="8" t="n">
        <v>16.78</v>
      </c>
    </row>
    <row r="25">
      <c r="A25" s="4" t="inlineStr">
        <is>
          <t>Weighted average remaining contractual life, Outstanding</t>
        </is>
      </c>
      <c r="B25" s="4" t="inlineStr">
        <is>
          <t>7 years 14 days</t>
        </is>
      </c>
      <c r="C25" s="4" t="inlineStr">
        <is>
          <t>6 years 4 months 17 days</t>
        </is>
      </c>
      <c r="D25" s="4" t="inlineStr">
        <is>
          <t>7 years 1 month 28 days</t>
        </is>
      </c>
    </row>
    <row r="26">
      <c r="A26" s="4" t="inlineStr">
        <is>
          <t>Weighted average remaining contractual life, Exercisable</t>
        </is>
      </c>
      <c r="B26" s="4" t="inlineStr">
        <is>
          <t>5 years 6 months 21 days</t>
        </is>
      </c>
    </row>
    <row r="27">
      <c r="A27" s="4" t="inlineStr">
        <is>
          <t>Aggregate intrinsic value, Outstanding</t>
        </is>
      </c>
      <c r="B27" s="6" t="n">
        <v>676115</v>
      </c>
      <c r="C27" s="6" t="n">
        <v>651182</v>
      </c>
      <c r="D27" s="6" t="n">
        <v>593890</v>
      </c>
    </row>
    <row r="28">
      <c r="A28" s="4" t="inlineStr">
        <is>
          <t>Aggregate intrinsic value, Exercisable</t>
        </is>
      </c>
      <c r="B28" s="6" t="n">
        <v>3565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ummary of Restricted Stock Option Activity (Details) - Restricted Share Unit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granted</t>
        </is>
      </c>
      <c r="B4" s="5" t="n">
        <v>2980591</v>
      </c>
    </row>
    <row r="5">
      <c r="A5" s="4" t="inlineStr">
        <is>
          <t>Number of shares Outstanding, Vested</t>
        </is>
      </c>
      <c r="B5" s="5" t="n">
        <v>2964091</v>
      </c>
    </row>
    <row r="6">
      <c r="A6" s="4" t="inlineStr">
        <is>
          <t>Number of shares Outstanding, Ending Balance</t>
        </is>
      </c>
      <c r="B6" s="5" t="n">
        <v>16500</v>
      </c>
    </row>
    <row r="7">
      <c r="A7" s="4" t="inlineStr">
        <is>
          <t>Weighted average grant date fair value, Granted</t>
        </is>
      </c>
      <c r="B7" s="8" t="n">
        <v>55.02</v>
      </c>
    </row>
    <row r="8">
      <c r="A8" s="4" t="inlineStr">
        <is>
          <t>Weighted average grant date fair value, Vested</t>
        </is>
      </c>
      <c r="B8" s="15" t="n">
        <v>54.77</v>
      </c>
    </row>
    <row r="9">
      <c r="A9" s="4" t="inlineStr">
        <is>
          <t>Weighted average grant date fair value, Outstanding</t>
        </is>
      </c>
      <c r="B9" s="8" t="n">
        <v>95.45999999999999</v>
      </c>
    </row>
    <row r="10">
      <c r="A10" s="4" t="inlineStr">
        <is>
          <t>Weighted average remaining contractual life, Outstanding</t>
        </is>
      </c>
      <c r="B10" s="4" t="inlineStr">
        <is>
          <t>2 years 5 months 15 days</t>
        </is>
      </c>
      <c r="C10" s="4" t="inlineStr">
        <is>
          <t>0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chedule of Share Based Compensation Expense (Details)</t>
        </is>
      </c>
      <c r="B1" s="2" t="inlineStr">
        <is>
          <t>12 Months Ended</t>
        </is>
      </c>
    </row>
    <row r="2">
      <c r="B2" s="2" t="inlineStr">
        <is>
          <t>Dec. 31, 2021CNY (¥)</t>
        </is>
      </c>
    </row>
    <row r="3">
      <c r="A3" s="3" t="inlineStr">
        <is>
          <t>Share Based Compensation Arrangement By Share Based Payment Award [Line Items]</t>
        </is>
      </c>
    </row>
    <row r="4">
      <c r="A4" s="4" t="inlineStr">
        <is>
          <t>Share-based compensation expense</t>
        </is>
      </c>
      <c r="B4" s="6" t="n">
        <v>454552</v>
      </c>
    </row>
    <row r="5">
      <c r="A5" s="4" t="inlineStr">
        <is>
          <t>Fulfillment Expenses</t>
        </is>
      </c>
    </row>
    <row r="6">
      <c r="A6" s="3" t="inlineStr">
        <is>
          <t>Share Based Compensation Arrangement By Share Based Payment Award [Line Items]</t>
        </is>
      </c>
    </row>
    <row r="7">
      <c r="A7" s="4" t="inlineStr">
        <is>
          <t>Share-based compensation expense</t>
        </is>
      </c>
      <c r="B7" s="5" t="n">
        <v>59583000</v>
      </c>
    </row>
    <row r="8">
      <c r="A8" s="4" t="inlineStr">
        <is>
          <t>Selling and Marketing Expenses</t>
        </is>
      </c>
    </row>
    <row r="9">
      <c r="A9" s="3" t="inlineStr">
        <is>
          <t>Share Based Compensation Arrangement By Share Based Payment Award [Line Items]</t>
        </is>
      </c>
    </row>
    <row r="10">
      <c r="A10" s="4" t="inlineStr">
        <is>
          <t>Share-based compensation expense</t>
        </is>
      </c>
      <c r="B10" s="5" t="n">
        <v>38463000</v>
      </c>
    </row>
    <row r="11">
      <c r="A11" s="4" t="inlineStr">
        <is>
          <t>General and Administrative Expenses</t>
        </is>
      </c>
    </row>
    <row r="12">
      <c r="A12" s="3" t="inlineStr">
        <is>
          <t>Share Based Compensation Arrangement By Share Based Payment Award [Line Items]</t>
        </is>
      </c>
    </row>
    <row r="13">
      <c r="A13" s="4" t="inlineStr">
        <is>
          <t>Share-based compensation expense</t>
        </is>
      </c>
      <c r="B13" s="5" t="n">
        <v>316911000</v>
      </c>
    </row>
    <row r="14">
      <c r="A14" s="4" t="inlineStr">
        <is>
          <t>Technology and Content Expenses</t>
        </is>
      </c>
    </row>
    <row r="15">
      <c r="A15" s="3" t="inlineStr">
        <is>
          <t>Share Based Compensation Arrangement By Share Based Payment Award [Line Items]</t>
        </is>
      </c>
    </row>
    <row r="16">
      <c r="A16" s="4" t="inlineStr">
        <is>
          <t>Share-based compensation expense</t>
        </is>
      </c>
      <c r="B16" s="6" t="n">
        <v>3659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Description of Business ATRenew Inc. (previously AiHuiShou International Co. Ltd.) (the “Company”) was incorporated under the laws of the Cayman Islands on November 22, 2011. The Company through its wholly-owned subsidiaries, variable interest entity (“VIE”) and VIE’s subsidiaries (collectively, the “Group”) primarily sell pre-owned consumer electronics through its online platforms and offline stores, and provide services to third-party merchants to sell the products through its platforms. The Group’s principal operations and geographic markets are in the People’s Republic of China (“PRC”). As of December 31, 2021, the Company’s major subsidiaries, VIE and VIE’s subsidiaries are as follows:
Date of incorporation/ establishment
Place of incorporation/ establishment
Percentage of direct/indirect ownership
Subsidiaries
AiHuiShou International Company Limited
January 13, 2012
Hong Kong
100%
Shanghai Aihui Trading Co., Ltd (“Shanghai Aihui”)
August 16, 2012
Mainland China
100%
AHS Device Hong Kong Limited
March 8, 2017
Hong Kong
100%
VIE and VIE’s subsidiaries
Shanghai Wanwuxinsheng Environmental Protection Technology Group Co., Ltd. (previously Shanghai Yueyee Network Information Technology Co., Ltd) (“Shanghai Yueyee” or “Shanghai Wanwuxinsheng”)
May 21, 2010
Mainland China
VIE
Shanghai Yueyi Network Information Technology Co., Ltd (“Shanghai Yueyi”)
September 6, 2015
Mainland China
100%
Changzhou Yueyi Network Information Technology Co., Ltd (“Changzhou Yueyi”)
June 23, 2017
Mainland China
1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Attributable To Ordinary Shareholders - Summary of Basic And Diluted Net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816547</v>
      </c>
      <c r="C4" s="7" t="n">
        <v>-128135</v>
      </c>
      <c r="D4" s="6" t="n">
        <v>-470618</v>
      </c>
      <c r="E4" s="6" t="n">
        <v>-704888</v>
      </c>
    </row>
    <row r="5">
      <c r="A5" s="4" t="inlineStr">
        <is>
          <t>Accretion of convertible redeemable preferred shares</t>
        </is>
      </c>
      <c r="B5" s="5" t="n">
        <v>-508627</v>
      </c>
      <c r="C5" s="5" t="n">
        <v>-79815</v>
      </c>
      <c r="D5" s="5" t="n">
        <v>-1304498</v>
      </c>
      <c r="E5" s="5" t="n">
        <v>-877999</v>
      </c>
    </row>
    <row r="6">
      <c r="A6" s="4" t="inlineStr">
        <is>
          <t>Net loss attributable to ordinary shareholders of the Company</t>
        </is>
      </c>
      <c r="B6" s="6" t="n">
        <v>-1325174</v>
      </c>
      <c r="C6" s="7" t="n">
        <v>-207950</v>
      </c>
      <c r="D6" s="6" t="n">
        <v>-1775116</v>
      </c>
      <c r="E6" s="6" t="n">
        <v>-1582887</v>
      </c>
    </row>
    <row r="7">
      <c r="A7" s="3" t="inlineStr">
        <is>
          <t>Denominator:</t>
        </is>
      </c>
    </row>
    <row r="8">
      <c r="A8" s="4" t="inlineStr">
        <is>
          <t>Weighted average number of ordinary shares used in computing basic and diluted loss per ordinary share</t>
        </is>
      </c>
      <c r="B8" s="5" t="n">
        <v>96306113</v>
      </c>
      <c r="C8" s="5" t="n">
        <v>96306113</v>
      </c>
      <c r="D8" s="5" t="n">
        <v>18782620</v>
      </c>
      <c r="E8" s="5" t="n">
        <v>18782620</v>
      </c>
    </row>
    <row r="9">
      <c r="A9" s="4" t="inlineStr">
        <is>
          <t>Net loss per ordinary share basic and diluted | (per share)</t>
        </is>
      </c>
      <c r="B9" s="8" t="n">
        <v>-13.76</v>
      </c>
      <c r="C9" s="9" t="n">
        <v>-2.16</v>
      </c>
      <c r="D9" s="8" t="n">
        <v>-94.51000000000001</v>
      </c>
      <c r="E9" s="8" t="n">
        <v>-84.27</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ummary of Diluted Net Loss Per Share not Include Following Instruments as their Inclusion would be Antidilu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net loss per share</t>
        </is>
      </c>
      <c r="B4" s="5" t="n">
        <v>17958771</v>
      </c>
      <c r="C4" s="5" t="n">
        <v>119874641</v>
      </c>
      <c r="D4" s="5" t="n">
        <v>117343405</v>
      </c>
    </row>
    <row r="5">
      <c r="A5" s="4" t="inlineStr">
        <is>
          <t>Convertible Bonds and Convertible Redeemable Preferred Shares</t>
        </is>
      </c>
    </row>
    <row r="6">
      <c r="A6" s="3" t="inlineStr">
        <is>
          <t>Antidilutive Securities Excluded From Computation Of Earnings Per Share [Line Items]</t>
        </is>
      </c>
    </row>
    <row r="7">
      <c r="A7" s="4" t="inlineStr">
        <is>
          <t>Anti-dilutive securities excluded from computation of diluted net loss per share</t>
        </is>
      </c>
      <c r="C7" s="5" t="n">
        <v>105885960</v>
      </c>
      <c r="D7" s="5" t="n">
        <v>101400265</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net loss per share</t>
        </is>
      </c>
      <c r="B10" s="5" t="n">
        <v>17942271</v>
      </c>
      <c r="C10" s="5" t="n">
        <v>13988681</v>
      </c>
      <c r="D10" s="5" t="n">
        <v>15943140</v>
      </c>
    </row>
    <row r="11">
      <c r="A11" s="4" t="inlineStr">
        <is>
          <t>Restricted Share Units</t>
        </is>
      </c>
    </row>
    <row r="12">
      <c r="A12" s="3" t="inlineStr">
        <is>
          <t>Antidilutive Securities Excluded From Computation Of Earnings Per Share [Line Items]</t>
        </is>
      </c>
    </row>
    <row r="13">
      <c r="A13" s="4" t="inlineStr">
        <is>
          <t>Anti-dilutive securities excluded from computation of diluted net loss per share</t>
        </is>
      </c>
      <c r="B13" s="5" t="n">
        <v>165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Net Restrictive Assets - Additional Information (Details) - CNY (¥) ¥ in Thousands</t>
        </is>
      </c>
      <c r="B1" s="2" t="inlineStr">
        <is>
          <t>12 Months Ended</t>
        </is>
      </c>
    </row>
    <row r="2">
      <c r="B2" s="2" t="inlineStr">
        <is>
          <t>Dec. 31, 2021</t>
        </is>
      </c>
      <c r="C2" s="2" t="inlineStr">
        <is>
          <t>Dec. 31, 2020</t>
        </is>
      </c>
    </row>
    <row r="3">
      <c r="A3" s="3" t="inlineStr">
        <is>
          <t>Statutory Reserves And Net Restrictive Assets [Abstract]</t>
        </is>
      </c>
    </row>
    <row r="4">
      <c r="A4" s="4" t="inlineStr">
        <is>
          <t>Minimum requirements of after tax profit allocation</t>
        </is>
      </c>
      <c r="B4" s="4" t="inlineStr">
        <is>
          <t>10.00%</t>
        </is>
      </c>
    </row>
    <row r="5">
      <c r="A5" s="4" t="inlineStr">
        <is>
          <t>Rate of right to discontinue allocation to statutory reserve</t>
        </is>
      </c>
      <c r="B5" s="4" t="inlineStr">
        <is>
          <t>50.00%</t>
        </is>
      </c>
    </row>
    <row r="6">
      <c r="A6" s="4" t="inlineStr">
        <is>
          <t>Restricted net assets</t>
        </is>
      </c>
      <c r="B6" s="6" t="n">
        <v>440953</v>
      </c>
      <c r="C6" s="6" t="n">
        <v>2072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Summary of Sets Forth Major Related Parties and Their Relationships with Group (Details)</t>
        </is>
      </c>
      <c r="B1" s="2" t="inlineStr">
        <is>
          <t>12 Months Ended</t>
        </is>
      </c>
    </row>
    <row r="2">
      <c r="B2" s="2" t="inlineStr">
        <is>
          <t>Dec. 31, 2021</t>
        </is>
      </c>
    </row>
    <row r="3">
      <c r="A3" s="4" t="inlineStr">
        <is>
          <t>JD Group</t>
        </is>
      </c>
    </row>
    <row r="4">
      <c r="A4" s="3" t="inlineStr">
        <is>
          <t>Related Party Transaction [Line Items]</t>
        </is>
      </c>
    </row>
    <row r="5">
      <c r="A5" s="4" t="inlineStr">
        <is>
          <t>Relationship with the Group</t>
        </is>
      </c>
      <c r="B5" s="4" t="inlineStr">
        <is>
          <t>A shareholder of the Group</t>
        </is>
      </c>
    </row>
    <row r="6">
      <c r="A6" s="4" t="inlineStr">
        <is>
          <t>5Y Capital</t>
        </is>
      </c>
    </row>
    <row r="7">
      <c r="A7" s="3" t="inlineStr">
        <is>
          <t>Related Party Transaction [Line Items]</t>
        </is>
      </c>
    </row>
    <row r="8">
      <c r="A8" s="4" t="inlineStr">
        <is>
          <t>Relationship with the Group</t>
        </is>
      </c>
      <c r="B8" s="4" t="inlineStr">
        <is>
          <t>A shareholder of the Group</t>
        </is>
      </c>
    </row>
    <row r="9">
      <c r="A9" s="4" t="inlineStr">
        <is>
          <t>Xichen Group</t>
        </is>
      </c>
    </row>
    <row r="10">
      <c r="A10" s="3" t="inlineStr">
        <is>
          <t>Related Party Transaction [Line Items]</t>
        </is>
      </c>
    </row>
    <row r="11">
      <c r="A11" s="4" t="inlineStr">
        <is>
          <t>Relationship with the Group</t>
        </is>
      </c>
      <c r="B11" s="4" t="inlineStr">
        <is>
          <t>An investee of the Group</t>
        </is>
      </c>
    </row>
    <row r="12">
      <c r="A12" s="4" t="inlineStr">
        <is>
          <t>Ruifeng</t>
        </is>
      </c>
    </row>
    <row r="13">
      <c r="A13" s="3" t="inlineStr">
        <is>
          <t>Related Party Transaction [Line Items]</t>
        </is>
      </c>
    </row>
    <row r="14">
      <c r="A14" s="4" t="inlineStr">
        <is>
          <t>Relationship with the Group</t>
        </is>
      </c>
      <c r="B14" s="4" t="inlineStr">
        <is>
          <t>An investee of the Group</t>
        </is>
      </c>
    </row>
    <row r="15">
      <c r="A15" s="4" t="inlineStr">
        <is>
          <t>Manak</t>
        </is>
      </c>
    </row>
    <row r="16">
      <c r="A16" s="3" t="inlineStr">
        <is>
          <t>Related Party Transaction [Line Items]</t>
        </is>
      </c>
    </row>
    <row r="17">
      <c r="A17" s="4" t="inlineStr">
        <is>
          <t>Relationship with the Group</t>
        </is>
      </c>
      <c r="B17" s="4" t="inlineStr">
        <is>
          <t>An investee of the Group</t>
        </is>
      </c>
    </row>
    <row r="18">
      <c r="A18" s="4" t="inlineStr">
        <is>
          <t>Meda</t>
        </is>
      </c>
    </row>
    <row r="19">
      <c r="A19" s="3" t="inlineStr">
        <is>
          <t>Related Party Transaction [Line Items]</t>
        </is>
      </c>
    </row>
    <row r="20">
      <c r="A20" s="4" t="inlineStr">
        <is>
          <t>Relationship with the Group</t>
        </is>
      </c>
      <c r="B20" s="4" t="inlineStr">
        <is>
          <t>An investee of the Group</t>
        </is>
      </c>
    </row>
    <row r="21">
      <c r="A21" s="4" t="inlineStr">
        <is>
          <t>Aileyou</t>
        </is>
      </c>
    </row>
    <row r="22">
      <c r="A22" s="3" t="inlineStr">
        <is>
          <t>Related Party Transaction [Line Items]</t>
        </is>
      </c>
    </row>
    <row r="23">
      <c r="A23" s="4" t="inlineStr">
        <is>
          <t>Relationship with the Group</t>
        </is>
      </c>
      <c r="B23" s="4" t="inlineStr">
        <is>
          <t>An investee of the Group</t>
        </is>
      </c>
    </row>
    <row r="24">
      <c r="A24" s="4" t="inlineStr">
        <is>
          <t>Yueyie</t>
        </is>
      </c>
    </row>
    <row r="25">
      <c r="A25" s="3" t="inlineStr">
        <is>
          <t>Related Party Transaction [Line Items]</t>
        </is>
      </c>
    </row>
    <row r="26">
      <c r="A26" s="4" t="inlineStr">
        <is>
          <t>Relationship with the Group</t>
        </is>
      </c>
      <c r="B26" s="4" t="inlineStr">
        <is>
          <t>An investee of the Group</t>
        </is>
      </c>
    </row>
    <row r="27">
      <c r="A27" s="4" t="inlineStr">
        <is>
          <t>Gulin</t>
        </is>
      </c>
    </row>
    <row r="28">
      <c r="A28" s="3" t="inlineStr">
        <is>
          <t>Related Party Transaction [Line Items]</t>
        </is>
      </c>
    </row>
    <row r="29">
      <c r="A29" s="4" t="inlineStr">
        <is>
          <t>Relationship with the Group</t>
        </is>
      </c>
      <c r="B29" s="4" t="inlineStr">
        <is>
          <t>An investee of the Group</t>
        </is>
      </c>
    </row>
    <row r="30">
      <c r="A30" s="4" t="inlineStr">
        <is>
          <t>Jinsong</t>
        </is>
      </c>
    </row>
    <row r="31">
      <c r="A31" s="3" t="inlineStr">
        <is>
          <t>Related Party Transaction [Line Items]</t>
        </is>
      </c>
    </row>
    <row r="32">
      <c r="A32" s="4" t="inlineStr">
        <is>
          <t>Relationship with the Group</t>
        </is>
      </c>
      <c r="B32" s="4" t="inlineStr">
        <is>
          <t>An investee of the Group</t>
        </is>
      </c>
    </row>
    <row r="33">
      <c r="A33" s="4" t="inlineStr">
        <is>
          <t>AiFenLei</t>
        </is>
      </c>
    </row>
    <row r="34">
      <c r="A34" s="3" t="inlineStr">
        <is>
          <t>Related Party Transaction [Line Items]</t>
        </is>
      </c>
    </row>
    <row r="35">
      <c r="A35" s="4" t="inlineStr">
        <is>
          <t>Relationship with the Group</t>
        </is>
      </c>
      <c r="B35" s="4" t="inlineStr">
        <is>
          <t>An investee of the Group</t>
        </is>
      </c>
    </row>
    <row r="36">
      <c r="A36" s="4" t="inlineStr">
        <is>
          <t>Yuekun</t>
        </is>
      </c>
    </row>
    <row r="37">
      <c r="A37" s="3" t="inlineStr">
        <is>
          <t>Related Party Transaction [Line Items]</t>
        </is>
      </c>
    </row>
    <row r="38">
      <c r="A38" s="4" t="inlineStr">
        <is>
          <t>Relationship with the Group</t>
        </is>
      </c>
      <c r="B38" s="4" t="inlineStr">
        <is>
          <t>A Subsidiary of AiFenLei</t>
        </is>
      </c>
    </row>
    <row r="39">
      <c r="A39" s="4" t="inlineStr">
        <is>
          <t>Yueqing</t>
        </is>
      </c>
    </row>
    <row r="40">
      <c r="A40" s="3" t="inlineStr">
        <is>
          <t>Related Party Transaction [Line Items]</t>
        </is>
      </c>
    </row>
    <row r="41">
      <c r="A41" s="4" t="inlineStr">
        <is>
          <t>Relationship with the Group</t>
        </is>
      </c>
      <c r="B41" s="4" t="inlineStr">
        <is>
          <t>An investee of the Group</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Related Party Transactions (Details)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terest income from loans provided to related parties</t>
        </is>
      </c>
      <c r="B4" s="6" t="n">
        <v>1272</v>
      </c>
      <c r="C4" s="6" t="n">
        <v>1750</v>
      </c>
      <c r="D4" s="6" t="n">
        <v>672</v>
      </c>
    </row>
    <row r="5">
      <c r="A5" s="4" t="inlineStr">
        <is>
          <t>JD Group</t>
        </is>
      </c>
    </row>
    <row r="6">
      <c r="A6" s="3" t="inlineStr">
        <is>
          <t>Related Party Transaction [Line Items]</t>
        </is>
      </c>
    </row>
    <row r="7">
      <c r="A7" s="4" t="inlineStr">
        <is>
          <t>Purchase from related party</t>
        </is>
      </c>
      <c r="B7" s="5" t="n">
        <v>6906</v>
      </c>
      <c r="C7" s="5" t="n">
        <v>25440</v>
      </c>
      <c r="D7" s="5" t="n">
        <v>8073</v>
      </c>
    </row>
    <row r="8">
      <c r="A8" s="4" t="inlineStr">
        <is>
          <t>Service received from related party</t>
        </is>
      </c>
      <c r="B8" s="5" t="n">
        <v>363946</v>
      </c>
      <c r="C8" s="5" t="n">
        <v>166079</v>
      </c>
      <c r="D8" s="5" t="n">
        <v>82637</v>
      </c>
    </row>
    <row r="9">
      <c r="A9" s="4" t="inlineStr">
        <is>
          <t>Gulin</t>
        </is>
      </c>
    </row>
    <row r="10">
      <c r="A10" s="3" t="inlineStr">
        <is>
          <t>Related Party Transaction [Line Items]</t>
        </is>
      </c>
    </row>
    <row r="11">
      <c r="A11" s="4" t="inlineStr">
        <is>
          <t>Purchase from related party</t>
        </is>
      </c>
      <c r="B11" s="5" t="n">
        <v>175118</v>
      </c>
    </row>
    <row r="12">
      <c r="A12" s="4" t="inlineStr">
        <is>
          <t>Service received from related party</t>
        </is>
      </c>
      <c r="B12" s="5" t="n">
        <v>3006</v>
      </c>
    </row>
    <row r="13">
      <c r="A13" s="4" t="inlineStr">
        <is>
          <t>Aileyou</t>
        </is>
      </c>
    </row>
    <row r="14">
      <c r="A14" s="3" t="inlineStr">
        <is>
          <t>Related Party Transaction [Line Items]</t>
        </is>
      </c>
    </row>
    <row r="15">
      <c r="A15" s="4" t="inlineStr">
        <is>
          <t>Service received from related party</t>
        </is>
      </c>
      <c r="B15" s="5" t="n">
        <v>8502</v>
      </c>
      <c r="C15" s="6" t="n">
        <v>2019</v>
      </c>
    </row>
    <row r="16">
      <c r="A16" s="4" t="inlineStr">
        <is>
          <t>Consultation Service | Manak</t>
        </is>
      </c>
    </row>
    <row r="17">
      <c r="A17" s="3" t="inlineStr">
        <is>
          <t>Related Party Transaction [Line Items]</t>
        </is>
      </c>
    </row>
    <row r="18">
      <c r="A18" s="4" t="inlineStr">
        <is>
          <t>Net service revenue from related party</t>
        </is>
      </c>
      <c r="D18" s="6" t="n">
        <v>6364</v>
      </c>
    </row>
    <row r="19">
      <c r="A19" s="4" t="inlineStr">
        <is>
          <t>PAIPAI Platform | Jinsong</t>
        </is>
      </c>
    </row>
    <row r="20">
      <c r="A20" s="3" t="inlineStr">
        <is>
          <t>Related Party Transaction [Line Items]</t>
        </is>
      </c>
    </row>
    <row r="21">
      <c r="A21" s="4" t="inlineStr">
        <is>
          <t>Net service revenue from related party</t>
        </is>
      </c>
      <c r="B21" s="6" t="n">
        <v>13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Amount Due from Related Parties (Details) - CNY (¥) ¥ in Thousands</t>
        </is>
      </c>
      <c r="B1" s="2" t="inlineStr">
        <is>
          <t>12 Months Ended</t>
        </is>
      </c>
    </row>
    <row r="2">
      <c r="B2" s="2" t="inlineStr">
        <is>
          <t>Dec. 31, 2021</t>
        </is>
      </c>
      <c r="C2" s="2" t="inlineStr">
        <is>
          <t>Dec. 31, 2020</t>
        </is>
      </c>
      <c r="D2" s="2" t="inlineStr">
        <is>
          <t>Dec. 31, 2019</t>
        </is>
      </c>
    </row>
    <row r="3">
      <c r="A3" s="4" t="inlineStr">
        <is>
          <t>Jinsong</t>
        </is>
      </c>
    </row>
    <row r="4">
      <c r="A4" s="3" t="inlineStr">
        <is>
          <t>Amount due from related parties</t>
        </is>
      </c>
    </row>
    <row r="5">
      <c r="A5" s="4" t="inlineStr">
        <is>
          <t>Loan to related party</t>
        </is>
      </c>
      <c r="D5" s="6" t="n">
        <v>75000</v>
      </c>
    </row>
    <row r="6">
      <c r="A6" s="4" t="inlineStr">
        <is>
          <t>Repayments from related party</t>
        </is>
      </c>
      <c r="D6" s="5" t="n">
        <v>81797</v>
      </c>
    </row>
    <row r="7">
      <c r="A7" s="4" t="inlineStr">
        <is>
          <t>Yueqing</t>
        </is>
      </c>
    </row>
    <row r="8">
      <c r="A8" s="3" t="inlineStr">
        <is>
          <t>Amount due from related parties</t>
        </is>
      </c>
    </row>
    <row r="9">
      <c r="A9" s="4" t="inlineStr">
        <is>
          <t>Loan to related party</t>
        </is>
      </c>
      <c r="D9" s="5" t="n">
        <v>3500</v>
      </c>
    </row>
    <row r="10">
      <c r="A10" s="4" t="inlineStr">
        <is>
          <t>Repayments from related party</t>
        </is>
      </c>
      <c r="B10" s="6" t="n">
        <v>9500</v>
      </c>
    </row>
    <row r="11">
      <c r="A11" s="4" t="inlineStr">
        <is>
          <t>Gulin</t>
        </is>
      </c>
    </row>
    <row r="12">
      <c r="A12" s="3" t="inlineStr">
        <is>
          <t>Amount due from related parties</t>
        </is>
      </c>
    </row>
    <row r="13">
      <c r="A13" s="4" t="inlineStr">
        <is>
          <t>Loan to related party</t>
        </is>
      </c>
      <c r="B13" s="5" t="n">
        <v>80500</v>
      </c>
    </row>
    <row r="14">
      <c r="A14" s="4" t="inlineStr">
        <is>
          <t>Repayments from related party</t>
        </is>
      </c>
      <c r="B14" s="5" t="n">
        <v>80500</v>
      </c>
    </row>
    <row r="15">
      <c r="A15" s="4" t="inlineStr">
        <is>
          <t>Yuekun</t>
        </is>
      </c>
    </row>
    <row r="16">
      <c r="A16" s="3" t="inlineStr">
        <is>
          <t>Amount due from related parties</t>
        </is>
      </c>
    </row>
    <row r="17">
      <c r="A17" s="4" t="inlineStr">
        <is>
          <t>Loan to related party</t>
        </is>
      </c>
      <c r="B17" s="5" t="n">
        <v>85900</v>
      </c>
      <c r="C17" s="6" t="n">
        <v>138332</v>
      </c>
      <c r="D17" s="5" t="n">
        <v>81600</v>
      </c>
    </row>
    <row r="18">
      <c r="A18" s="4" t="inlineStr">
        <is>
          <t>Repayments from related party</t>
        </is>
      </c>
      <c r="B18" s="6" t="n">
        <v>110015</v>
      </c>
      <c r="C18" s="5" t="n">
        <v>175755</v>
      </c>
      <c r="D18" s="5" t="n">
        <v>20062</v>
      </c>
    </row>
    <row r="19">
      <c r="A19" s="4" t="inlineStr">
        <is>
          <t>Aileyou</t>
        </is>
      </c>
    </row>
    <row r="20">
      <c r="A20" s="3" t="inlineStr">
        <is>
          <t>Amount due from related parties</t>
        </is>
      </c>
    </row>
    <row r="21">
      <c r="A21" s="4" t="inlineStr">
        <is>
          <t>Loan to related party</t>
        </is>
      </c>
      <c r="C21" s="5" t="n">
        <v>2400</v>
      </c>
      <c r="D21" s="5" t="n">
        <v>3900</v>
      </c>
    </row>
    <row r="22">
      <c r="A22" s="4" t="inlineStr">
        <is>
          <t>Repayments from related party</t>
        </is>
      </c>
      <c r="C22" s="6" t="n">
        <v>2911</v>
      </c>
      <c r="D22" s="6" t="n">
        <v>15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Amount Due From/To Related Parties (Details) ¥ in Thousands, $ in Thousands</t>
        </is>
      </c>
      <c r="B1" s="2" t="inlineStr">
        <is>
          <t>Dec. 31, 2021CNY (¥)</t>
        </is>
      </c>
      <c r="C1" s="2" t="inlineStr">
        <is>
          <t>Dec. 31, 2021USD ($)</t>
        </is>
      </c>
      <c r="D1" s="2" t="inlineStr">
        <is>
          <t>Dec. 31, 2020CNY (¥)</t>
        </is>
      </c>
      <c r="E1" s="2" t="inlineStr">
        <is>
          <t>Dec. 31, 2019CNY (¥)</t>
        </is>
      </c>
    </row>
    <row r="2">
      <c r="A2" s="3" t="inlineStr">
        <is>
          <t>Related Party Transaction [Line Items]</t>
        </is>
      </c>
    </row>
    <row r="3">
      <c r="A3" s="4" t="inlineStr">
        <is>
          <t>Amount due from related parties</t>
        </is>
      </c>
      <c r="B3" s="6" t="n">
        <v>410652</v>
      </c>
      <c r="D3" s="6" t="n">
        <v>289156</v>
      </c>
      <c r="E3" s="6" t="n">
        <v>265227</v>
      </c>
    </row>
    <row r="4">
      <c r="A4" s="4" t="inlineStr">
        <is>
          <t>Amount due to related parties</t>
        </is>
      </c>
      <c r="B4" s="5" t="n">
        <v>73976</v>
      </c>
      <c r="C4" s="7" t="n">
        <v>11608</v>
      </c>
      <c r="D4" s="5" t="n">
        <v>114669</v>
      </c>
      <c r="E4" s="5" t="n">
        <v>107864</v>
      </c>
    </row>
    <row r="5">
      <c r="A5" s="4" t="inlineStr">
        <is>
          <t>JD Group</t>
        </is>
      </c>
    </row>
    <row r="6">
      <c r="A6" s="3" t="inlineStr">
        <is>
          <t>Related Party Transaction [Line Items]</t>
        </is>
      </c>
    </row>
    <row r="7">
      <c r="A7" s="4" t="inlineStr">
        <is>
          <t>Amount due from related parties</t>
        </is>
      </c>
      <c r="B7" s="5" t="n">
        <v>320955</v>
      </c>
      <c r="D7" s="5" t="n">
        <v>165626</v>
      </c>
      <c r="E7" s="5" t="n">
        <v>115395</v>
      </c>
    </row>
    <row r="8">
      <c r="A8" s="4" t="inlineStr">
        <is>
          <t>JD Group | Prepaid Subscription</t>
        </is>
      </c>
    </row>
    <row r="9">
      <c r="A9" s="3" t="inlineStr">
        <is>
          <t>Related Party Transaction [Line Items]</t>
        </is>
      </c>
    </row>
    <row r="10">
      <c r="A10" s="4" t="inlineStr">
        <is>
          <t>Amount due to related parties</t>
        </is>
      </c>
      <c r="D10" s="5" t="n">
        <v>35000</v>
      </c>
    </row>
    <row r="11">
      <c r="A11" s="4" t="inlineStr">
        <is>
          <t>JD Group | Other Payables</t>
        </is>
      </c>
    </row>
    <row r="12">
      <c r="A12" s="3" t="inlineStr">
        <is>
          <t>Related Party Transaction [Line Items]</t>
        </is>
      </c>
    </row>
    <row r="13">
      <c r="A13" s="4" t="inlineStr">
        <is>
          <t>Amount due to related parties</t>
        </is>
      </c>
      <c r="B13" s="5" t="n">
        <v>64975</v>
      </c>
      <c r="D13" s="5" t="n">
        <v>44688</v>
      </c>
      <c r="E13" s="5" t="n">
        <v>74218</v>
      </c>
    </row>
    <row r="14">
      <c r="A14" s="4" t="inlineStr">
        <is>
          <t>Jinsong | Other Receivables</t>
        </is>
      </c>
    </row>
    <row r="15">
      <c r="A15" s="3" t="inlineStr">
        <is>
          <t>Related Party Transaction [Line Items]</t>
        </is>
      </c>
    </row>
    <row r="16">
      <c r="A16" s="4" t="inlineStr">
        <is>
          <t>Amount due from related parties</t>
        </is>
      </c>
      <c r="B16" s="5" t="n">
        <v>5670</v>
      </c>
      <c r="D16" s="5" t="n">
        <v>45661</v>
      </c>
      <c r="E16" s="5" t="n">
        <v>45407</v>
      </c>
    </row>
    <row r="17">
      <c r="A17" s="4" t="inlineStr">
        <is>
          <t>Jinsong | Loans</t>
        </is>
      </c>
    </row>
    <row r="18">
      <c r="A18" s="3" t="inlineStr">
        <is>
          <t>Related Party Transaction [Line Items]</t>
        </is>
      </c>
    </row>
    <row r="19">
      <c r="A19" s="4" t="inlineStr">
        <is>
          <t>Amount due to related parties</t>
        </is>
      </c>
      <c r="B19" s="5" t="n">
        <v>8611</v>
      </c>
      <c r="E19" s="5" t="n">
        <v>223</v>
      </c>
    </row>
    <row r="20">
      <c r="A20" s="4" t="inlineStr">
        <is>
          <t>Yueqing | Loans</t>
        </is>
      </c>
    </row>
    <row r="21">
      <c r="A21" s="3" t="inlineStr">
        <is>
          <t>Related Party Transaction [Line Items]</t>
        </is>
      </c>
    </row>
    <row r="22">
      <c r="A22" s="4" t="inlineStr">
        <is>
          <t>Amount due from related parties</t>
        </is>
      </c>
      <c r="D22" s="5" t="n">
        <v>9500</v>
      </c>
      <c r="E22" s="5" t="n">
        <v>9500</v>
      </c>
    </row>
    <row r="23">
      <c r="A23" s="4" t="inlineStr">
        <is>
          <t>Xichen Group</t>
        </is>
      </c>
    </row>
    <row r="24">
      <c r="A24" s="3" t="inlineStr">
        <is>
          <t>Related Party Transaction [Line Items]</t>
        </is>
      </c>
    </row>
    <row r="25">
      <c r="A25" s="4" t="inlineStr">
        <is>
          <t>Amount due from related parties</t>
        </is>
      </c>
      <c r="D25" s="5" t="n">
        <v>3500</v>
      </c>
      <c r="E25" s="5" t="n">
        <v>7000</v>
      </c>
    </row>
    <row r="26">
      <c r="A26" s="4" t="inlineStr">
        <is>
          <t>Ruifeng | Loans</t>
        </is>
      </c>
    </row>
    <row r="27">
      <c r="A27" s="3" t="inlineStr">
        <is>
          <t>Related Party Transaction [Line Items]</t>
        </is>
      </c>
    </row>
    <row r="28">
      <c r="A28" s="4" t="inlineStr">
        <is>
          <t>Amount due from related parties</t>
        </is>
      </c>
      <c r="E28" s="5" t="n">
        <v>4000</v>
      </c>
    </row>
    <row r="29">
      <c r="A29" s="4" t="inlineStr">
        <is>
          <t>Meda | Loans</t>
        </is>
      </c>
    </row>
    <row r="30">
      <c r="A30" s="3" t="inlineStr">
        <is>
          <t>Related Party Transaction [Line Items]</t>
        </is>
      </c>
    </row>
    <row r="31">
      <c r="A31" s="4" t="inlineStr">
        <is>
          <t>Amount due from related parties</t>
        </is>
      </c>
      <c r="E31" s="5" t="n">
        <v>600</v>
      </c>
    </row>
    <row r="32">
      <c r="A32" s="4" t="inlineStr">
        <is>
          <t>Yuekun</t>
        </is>
      </c>
    </row>
    <row r="33">
      <c r="A33" s="3" t="inlineStr">
        <is>
          <t>Related Party Transaction [Line Items]</t>
        </is>
      </c>
    </row>
    <row r="34">
      <c r="A34" s="4" t="inlineStr">
        <is>
          <t>Amount due to related parties</t>
        </is>
      </c>
      <c r="B34" s="5" t="n">
        <v>5</v>
      </c>
      <c r="D34" s="5" t="n">
        <v>118</v>
      </c>
    </row>
    <row r="35">
      <c r="A35" s="4" t="inlineStr">
        <is>
          <t>Yuekun | Other Receivables</t>
        </is>
      </c>
    </row>
    <row r="36">
      <c r="A36" s="3" t="inlineStr">
        <is>
          <t>Related Party Transaction [Line Items]</t>
        </is>
      </c>
    </row>
    <row r="37">
      <c r="A37" s="4" t="inlineStr">
        <is>
          <t>Amount due from related parties</t>
        </is>
      </c>
      <c r="B37" s="5" t="n">
        <v>2076</v>
      </c>
      <c r="D37" s="5" t="n">
        <v>26668</v>
      </c>
      <c r="E37" s="5" t="n">
        <v>16177</v>
      </c>
    </row>
    <row r="38">
      <c r="A38" s="4" t="inlineStr">
        <is>
          <t>Yuekun | Loans</t>
        </is>
      </c>
    </row>
    <row r="39">
      <c r="A39" s="3" t="inlineStr">
        <is>
          <t>Related Party Transaction [Line Items]</t>
        </is>
      </c>
    </row>
    <row r="40">
      <c r="A40" s="4" t="inlineStr">
        <is>
          <t>Amount due from related parties</t>
        </is>
      </c>
      <c r="D40" s="5" t="n">
        <v>24115</v>
      </c>
      <c r="E40" s="5" t="n">
        <v>61538</v>
      </c>
    </row>
    <row r="41">
      <c r="A41" s="4" t="inlineStr">
        <is>
          <t>AiFenLei | Other Receivables</t>
        </is>
      </c>
    </row>
    <row r="42">
      <c r="A42" s="3" t="inlineStr">
        <is>
          <t>Related Party Transaction [Line Items]</t>
        </is>
      </c>
    </row>
    <row r="43">
      <c r="A43" s="4" t="inlineStr">
        <is>
          <t>Amount due from related parties</t>
        </is>
      </c>
      <c r="B43" s="5" t="n">
        <v>22315</v>
      </c>
    </row>
    <row r="44">
      <c r="A44" s="4" t="inlineStr">
        <is>
          <t>Aileyou</t>
        </is>
      </c>
    </row>
    <row r="45">
      <c r="A45" s="3" t="inlineStr">
        <is>
          <t>Related Party Transaction [Line Items]</t>
        </is>
      </c>
    </row>
    <row r="46">
      <c r="A46" s="4" t="inlineStr">
        <is>
          <t>Amount due to related parties</t>
        </is>
      </c>
      <c r="D46" s="5" t="n">
        <v>1384</v>
      </c>
    </row>
    <row r="47">
      <c r="A47" s="4" t="inlineStr">
        <is>
          <t>Aileyou | Other Receivables</t>
        </is>
      </c>
    </row>
    <row r="48">
      <c r="A48" s="3" t="inlineStr">
        <is>
          <t>Related Party Transaction [Line Items]</t>
        </is>
      </c>
    </row>
    <row r="49">
      <c r="A49" s="4" t="inlineStr">
        <is>
          <t>Amount due from related parties</t>
        </is>
      </c>
      <c r="B49" s="5" t="n">
        <v>40317</v>
      </c>
      <c r="D49" s="5" t="n">
        <v>12217</v>
      </c>
      <c r="E49" s="5" t="n">
        <v>3230</v>
      </c>
    </row>
    <row r="50">
      <c r="A50" s="4" t="inlineStr">
        <is>
          <t>Aileyou | Loans</t>
        </is>
      </c>
    </row>
    <row r="51">
      <c r="A51" s="3" t="inlineStr">
        <is>
          <t>Related Party Transaction [Line Items]</t>
        </is>
      </c>
    </row>
    <row r="52">
      <c r="A52" s="4" t="inlineStr">
        <is>
          <t>Amount due from related parties</t>
        </is>
      </c>
      <c r="B52" s="5" t="n">
        <v>1869</v>
      </c>
      <c r="D52" s="5" t="n">
        <v>1869</v>
      </c>
      <c r="E52" s="5" t="n">
        <v>2380</v>
      </c>
    </row>
    <row r="53">
      <c r="A53" s="4" t="inlineStr">
        <is>
          <t>Gulin</t>
        </is>
      </c>
    </row>
    <row r="54">
      <c r="A54" s="3" t="inlineStr">
        <is>
          <t>Related Party Transaction [Line Items]</t>
        </is>
      </c>
    </row>
    <row r="55">
      <c r="A55" s="4" t="inlineStr">
        <is>
          <t>Amount due to related parties</t>
        </is>
      </c>
      <c r="B55" s="5" t="n">
        <v>385</v>
      </c>
    </row>
    <row r="56">
      <c r="A56" s="4" t="inlineStr">
        <is>
          <t>Gulin | Other Receivables</t>
        </is>
      </c>
    </row>
    <row r="57">
      <c r="A57" s="3" t="inlineStr">
        <is>
          <t>Related Party Transaction [Line Items]</t>
        </is>
      </c>
    </row>
    <row r="58">
      <c r="A58" s="4" t="inlineStr">
        <is>
          <t>Amount due from related parties</t>
        </is>
      </c>
      <c r="B58" s="6" t="n">
        <v>17450</v>
      </c>
    </row>
    <row r="59">
      <c r="A59" s="4" t="inlineStr">
        <is>
          <t>5Y Capital | Convertible Loan</t>
        </is>
      </c>
    </row>
    <row r="60">
      <c r="A60" s="3" t="inlineStr">
        <is>
          <t>Related Party Transaction [Line Items]</t>
        </is>
      </c>
    </row>
    <row r="61">
      <c r="A61" s="4" t="inlineStr">
        <is>
          <t>Amount due to related parties</t>
        </is>
      </c>
      <c r="D61" s="5" t="n">
        <v>33423</v>
      </c>
      <c r="E61" s="6" t="n">
        <v>33423</v>
      </c>
    </row>
    <row r="62">
      <c r="A62" s="4" t="inlineStr">
        <is>
          <t>Yueyie</t>
        </is>
      </c>
    </row>
    <row r="63">
      <c r="A63" s="3" t="inlineStr">
        <is>
          <t>Related Party Transaction [Line Items]</t>
        </is>
      </c>
    </row>
    <row r="64">
      <c r="A64" s="4" t="inlineStr">
        <is>
          <t>Amount due to related parties</t>
        </is>
      </c>
      <c r="D64" s="6" t="n">
        <v>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Related Party Transactions - Summary of Amount Due From/To Related Parties (Parenthetical) (Details) ¥ in Thousands, $ in Thousands</t>
        </is>
      </c>
      <c r="B1" s="2" t="inlineStr">
        <is>
          <t>Dec. 31, 2021CNY (¥)Supplier</t>
        </is>
      </c>
      <c r="C1" s="2" t="inlineStr">
        <is>
          <t>Dec. 31, 2021USD ($)Supplier</t>
        </is>
      </c>
      <c r="D1" s="2" t="inlineStr">
        <is>
          <t>Dec. 31, 2020CNY (¥)</t>
        </is>
      </c>
      <c r="E1" s="2" t="inlineStr">
        <is>
          <t>Dec. 31, 2019CNY (¥)</t>
        </is>
      </c>
    </row>
    <row r="2">
      <c r="A2" s="3" t="inlineStr">
        <is>
          <t>Related Party Transaction [Line Items]</t>
        </is>
      </c>
    </row>
    <row r="3">
      <c r="A3" s="4" t="inlineStr">
        <is>
          <t>Number of new product supplier | Supplier</t>
        </is>
      </c>
      <c r="B3" s="5" t="n">
        <v>1</v>
      </c>
      <c r="C3" s="5" t="n">
        <v>1</v>
      </c>
    </row>
    <row r="4">
      <c r="A4" s="4" t="inlineStr">
        <is>
          <t>Amount due to related parties</t>
        </is>
      </c>
      <c r="B4" s="6" t="n">
        <v>73976</v>
      </c>
      <c r="C4" s="7" t="n">
        <v>11608</v>
      </c>
      <c r="D4" s="6" t="n">
        <v>114669</v>
      </c>
      <c r="E4" s="6" t="n">
        <v>107864</v>
      </c>
    </row>
    <row r="5">
      <c r="A5" s="4" t="inlineStr">
        <is>
          <t>JD Group | Prepaid Subscription</t>
        </is>
      </c>
    </row>
    <row r="6">
      <c r="A6" s="3" t="inlineStr">
        <is>
          <t>Related Party Transaction [Line Items]</t>
        </is>
      </c>
    </row>
    <row r="7">
      <c r="A7" s="4" t="inlineStr">
        <is>
          <t>Amount due to related parties</t>
        </is>
      </c>
      <c r="D7" s="5" t="n">
        <v>35000</v>
      </c>
    </row>
    <row r="8">
      <c r="A8" s="4" t="inlineStr">
        <is>
          <t>JD Group | Prepaid Subscription | Series E Convertible Redeemable Preferred Shares</t>
        </is>
      </c>
    </row>
    <row r="9">
      <c r="A9" s="3" t="inlineStr">
        <is>
          <t>Related Party Transaction [Line Items]</t>
        </is>
      </c>
    </row>
    <row r="10">
      <c r="A10" s="4" t="inlineStr">
        <is>
          <t>Amount due to related parties</t>
        </is>
      </c>
      <c r="D10" s="6" t="n">
        <v>3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CNY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agreement period description.</t>
        </is>
      </c>
      <c r="B4" s="4" t="inlineStr">
        <is>
          <t>leased office and store premises under operating lease agreements for the periods from 2021 to 2025</t>
        </is>
      </c>
    </row>
    <row r="5">
      <c r="A5" s="4" t="inlineStr">
        <is>
          <t>Long-term finance lease liability</t>
        </is>
      </c>
      <c r="B5" s="6" t="n">
        <v>0</v>
      </c>
    </row>
    <row r="6">
      <c r="A6" s="4" t="inlineStr">
        <is>
          <t>Finance Lease, Liability, Noncurrent, Statement of Financial Position [Extensible Enumeration]</t>
        </is>
      </c>
      <c r="B6" s="4" t="inlineStr">
        <is>
          <t>Long-term borrowings</t>
        </is>
      </c>
    </row>
    <row r="7">
      <c r="A7" s="4" t="inlineStr">
        <is>
          <t>Operating lease expense</t>
        </is>
      </c>
      <c r="C7" s="6" t="n">
        <v>87681000</v>
      </c>
      <c r="D7" s="6" t="n">
        <v>83093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Leases - Summary of Lease Expense (Details) ¥ in Thousands</t>
        </is>
      </c>
      <c r="B1" s="2" t="inlineStr">
        <is>
          <t>12 Months Ended</t>
        </is>
      </c>
    </row>
    <row r="2">
      <c r="B2" s="2" t="inlineStr">
        <is>
          <t>Dec. 31, 2021CNY (¥)</t>
        </is>
      </c>
    </row>
    <row r="3">
      <c r="A3" s="3" t="inlineStr">
        <is>
          <t>Leases [Abstract]</t>
        </is>
      </c>
    </row>
    <row r="4">
      <c r="A4" s="4" t="inlineStr">
        <is>
          <t>Operating lease expense</t>
        </is>
      </c>
      <c r="B4" s="6" t="n">
        <v>43260</v>
      </c>
    </row>
    <row r="5">
      <c r="A5" s="4" t="inlineStr">
        <is>
          <t>Short-term lease expense</t>
        </is>
      </c>
      <c r="B5" s="5" t="n">
        <v>57180</v>
      </c>
    </row>
    <row r="6">
      <c r="A6" s="4" t="inlineStr">
        <is>
          <t>Total lease expense</t>
        </is>
      </c>
      <c r="B6" s="6" t="n">
        <v>1004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54:14Z</dcterms:created>
  <dcterms:modified xmlns:dcterms="http://purl.org/dc/terms/" xmlns:xsi="http://www.w3.org/2001/XMLSchema-instance" xsi:type="dcterms:W3CDTF">2022-04-27T20:54:14Z</dcterms:modified>
</cp:coreProperties>
</file>